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NV" sheetId="6" r:id="rId6"/>
    <s:sheet name="CONSOLIDATED STATEMENTS OF CON7" sheetId="7" r:id="rId7"/>
    <s:sheet name="CONSOLIDATED STATEMENTS OF STOC" sheetId="8" r:id="rId8"/>
    <s:sheet name="CONSOLIDATED STATEMENTS OF STO9" sheetId="9" r:id="rId9"/>
    <s:sheet name="CONSOLIDATED STATEMENTS OF CASH" sheetId="10" r:id="rId10"/>
    <s:sheet name="Organization" sheetId="11" r:id="rId11"/>
    <s:sheet name="Summary of Significant Accounti" sheetId="12" r:id="rId12"/>
    <s:sheet name="Fair Value Measurements" sheetId="13" r:id="rId13"/>
    <s:sheet name="Investments" sheetId="14" r:id="rId14"/>
    <s:sheet name="Property and Equipment" sheetId="15" r:id="rId15"/>
    <s:sheet name="Accrued Liabilities" sheetId="16" r:id="rId16"/>
    <s:sheet name="Intangible Assets" sheetId="17" r:id="rId17"/>
    <s:sheet name="Loan Agreement" sheetId="18" r:id="rId18"/>
    <s:sheet name="Commitments and Contingencies" sheetId="19" r:id="rId19"/>
    <s:sheet name="Technology and Financing Agreem" sheetId="20" r:id="rId20"/>
    <s:sheet name="Stockholder's Equity" sheetId="21" r:id="rId21"/>
    <s:sheet name="Stock-Based Compensation" sheetId="22" r:id="rId22"/>
    <s:sheet name="Employee Benefit Plan" sheetId="23" r:id="rId23"/>
    <s:sheet name="Income Taxes" sheetId="24" r:id="rId24"/>
    <s:sheet name="Quarterly Results of Operations" sheetId="25" r:id="rId25"/>
    <s:sheet name="Summary of Significant Accoun26" sheetId="26" r:id="rId26"/>
    <s:sheet name="Summary of Significant Accoun27" sheetId="27" r:id="rId27"/>
    <s:sheet name="Fair Value Measurements (Tables" sheetId="28" r:id="rId28"/>
    <s:sheet name="Investments (Tables)" sheetId="29" r:id="rId29"/>
    <s:sheet name="Property and Equipment (Tables)" sheetId="30" r:id="rId30"/>
    <s:sheet name="Accrued Liabilities (Tables)" sheetId="31" r:id="rId31"/>
    <s:sheet name="Intangible Assets (Tables)" sheetId="32" r:id="rId32"/>
    <s:sheet name="Commitments and Contingencies (" sheetId="33" r:id="rId33"/>
    <s:sheet name="Stockholder's Equity (Tables)" sheetId="34" r:id="rId34"/>
    <s:sheet name="Stock-Based Compensation (Table" sheetId="35" r:id="rId35"/>
    <s:sheet name="Income Taxes (Tables)" sheetId="36" r:id="rId36"/>
    <s:sheet name="Quarterly Results of Operatio37" sheetId="37" r:id="rId37"/>
    <s:sheet name="Organization - General Informat" sheetId="38" r:id="rId38"/>
    <s:sheet name="Organization - Equity Financing" sheetId="39" r:id="rId39"/>
    <s:sheet name="Summary of Significant Accoun40" sheetId="40" r:id="rId40"/>
    <s:sheet name="Summary of Significant Accoun41" sheetId="41" r:id="rId41"/>
    <s:sheet name="Summary of Significant Accoun42" sheetId="42" r:id="rId42"/>
    <s:sheet name="Summary of Significant Accoun43" sheetId="43" r:id="rId43"/>
    <s:sheet name="Fair Value Measurements - Tabul" sheetId="44" r:id="rId44"/>
    <s:sheet name="Fair Value Measurements - Addit" sheetId="45" r:id="rId45"/>
    <s:sheet name="Investments - Investment Securi" sheetId="46" r:id="rId46"/>
    <s:sheet name="Investments - Contractual Matur" sheetId="47" r:id="rId47"/>
    <s:sheet name="Investments - Unrealized Loss P" sheetId="48" r:id="rId48"/>
    <s:sheet name="Investments - Realized Gains or" sheetId="49" r:id="rId49"/>
    <s:sheet name="Property and Equipment - Tabula" sheetId="50" r:id="rId50"/>
    <s:sheet name="Property and Equipment - Deprec" sheetId="51" r:id="rId51"/>
    <s:sheet name="Accrued Liabilities (Details)" sheetId="52" r:id="rId52"/>
    <s:sheet name="Intangible Assets - In-Process " sheetId="53" r:id="rId53"/>
    <s:sheet name="Intangible Assets - Tabular Dis" sheetId="54" r:id="rId54"/>
    <s:sheet name="Loan Agreement (Details)" sheetId="55" r:id="rId55"/>
    <s:sheet name="Commitments and Contingencies -" sheetId="56" r:id="rId56"/>
    <s:sheet name="Commitments and Contingencies57" sheetId="57" r:id="rId57"/>
    <s:sheet name="Commitments and Contingencies58" sheetId="58" r:id="rId58"/>
    <s:sheet name="Commitments and Contingencies59" sheetId="59" r:id="rId59"/>
    <s:sheet name="Commitments and Contingencies60" sheetId="60" r:id="rId60"/>
    <s:sheet name="Commitments and Contingencies61" sheetId="61" r:id="rId61"/>
    <s:sheet name="Commitments and Contingencies62" sheetId="62" r:id="rId62"/>
    <s:sheet name="Technology and Financing Agre63" sheetId="63" r:id="rId63"/>
    <s:sheet name="Technology and Financing Agre64" sheetId="64" r:id="rId64"/>
    <s:sheet name="Technology and Financing Agre65" sheetId="65" r:id="rId65"/>
    <s:sheet name="Stockholder's Equity - Preferre" sheetId="66" r:id="rId66"/>
    <s:sheet name="Stockholder's Equity - Common S" sheetId="67" r:id="rId67"/>
    <s:sheet name="Stockholder's Equity - Common68" sheetId="68" r:id="rId68"/>
    <s:sheet name="Stock-Based Compensation - Equi" sheetId="69" r:id="rId69"/>
    <s:sheet name="Stock-Based Compensation - Stoc" sheetId="70" r:id="rId70"/>
    <s:sheet name="Stock-Based Compensation - St71" sheetId="71" r:id="rId71"/>
    <s:sheet name="Stock-Based Compensation - Fair" sheetId="72" r:id="rId72"/>
    <s:sheet name="Stock-Based Compensation - St73" sheetId="73" r:id="rId73"/>
    <s:sheet name="Stock-Based Compensation - St74" sheetId="74" r:id="rId74"/>
    <s:sheet name="Stock-Based Compensation - St75" sheetId="75" r:id="rId75"/>
    <s:sheet name="Stock-Based Compensation - St76" sheetId="76" r:id="rId76"/>
    <s:sheet name="Stock-Based Compensation - Empl" sheetId="77" r:id="rId77"/>
    <s:sheet name="Stock-Based Compensation - Em78" sheetId="78" r:id="rId78"/>
    <s:sheet name="Stock-Based Compensation - Tota" sheetId="79" r:id="rId79"/>
    <s:sheet name="Employee Benefit Plan (Details)" sheetId="80" r:id="rId80"/>
    <s:sheet name="Income Taxes - Provision for In" sheetId="81" r:id="rId81"/>
    <s:sheet name="Income Taxes - Deferred Tax Ass" sheetId="82" r:id="rId82"/>
    <s:sheet name="Income Taxes - Reconciliation t" sheetId="83" r:id="rId83"/>
    <s:sheet name="Income Taxes - Valuation Allowa" sheetId="84" r:id="rId84"/>
    <s:sheet name="Income Taxes - Net Operating Lo" sheetId="85" r:id="rId85"/>
    <s:sheet name="Income Taxes - Credit Carryforw" sheetId="86" r:id="rId86"/>
    <s:sheet name="Income Taxes - Unrecognized Tax" sheetId="87" r:id="rId87"/>
    <s:sheet name="Income Taxes - Examination (Det" sheetId="88" r:id="rId88"/>
    <s:sheet name="Quarterly Results of Operatio89" sheetId="89" r:id="rId89"/>
  </s:sheets>
  <s:definedNames/>
  <s:calcPr calcId="124519" calcMode="auto" fullCalcOnLoad="1"/>
</s:workbook>
</file>

<file path=xl/sharedStrings.xml><?xml version="1.0" encoding="utf-8"?>
<sst xmlns="http://schemas.openxmlformats.org/spreadsheetml/2006/main" uniqueCount="695">
  <si>
    <t>Document and Entity Information - USD ($)</t>
  </si>
  <si>
    <t>12 Months Ended</t>
  </si>
  <si>
    <t>Dec. 31, 2015</t>
  </si>
  <si>
    <t>Feb. 29, 2016</t>
  </si>
  <si>
    <t>Jun. 30, 2015</t>
  </si>
  <si>
    <t>Document and Entity Information [Abstract]</t>
  </si>
  <si>
    <t>Entity Registrant Name</t>
  </si>
  <si>
    <t>Dermira,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4</t>
  </si>
  <si>
    <t>Current assets:</t>
  </si>
  <si>
    <t>Cash and cash equivalents</t>
  </si>
  <si>
    <t>Short-term investments</t>
  </si>
  <si>
    <t>Collaboration receivable from a related party</t>
  </si>
  <si>
    <t>Prepaid expenses and other current assets</t>
  </si>
  <si>
    <t>Total current assets</t>
  </si>
  <si>
    <t>Property and equipment, net</t>
  </si>
  <si>
    <t>Long-term investments</t>
  </si>
  <si>
    <t>Intangible assets</t>
  </si>
  <si>
    <t>Goodwill</t>
  </si>
  <si>
    <t>Other assets</t>
  </si>
  <si>
    <t>Total assets</t>
  </si>
  <si>
    <t>Current liabilities:</t>
  </si>
  <si>
    <t>Accounts payable</t>
  </si>
  <si>
    <t>Accrued liabilities</t>
  </si>
  <si>
    <t>Total current liabilities</t>
  </si>
  <si>
    <t>Long-term liabilities:</t>
  </si>
  <si>
    <t>Deferred revenue</t>
  </si>
  <si>
    <t>Bank term loan</t>
  </si>
  <si>
    <t>Deferred tax liability</t>
  </si>
  <si>
    <t>Other long-term liabilities</t>
  </si>
  <si>
    <t>Total liabilities</t>
  </si>
  <si>
    <t>Commitments and contingencies (Note 9)</t>
  </si>
  <si>
    <t xml:space="preserve"> </t>
  </si>
  <si>
    <t>Stockholders' equity:</t>
  </si>
  <si>
    <t>Preferred stock, $0.001 par value per share; 10,000,000 shares authorized as of December 31, 2015; no shares issued and outstanding as of December 31, 2015 and 2014</t>
  </si>
  <si>
    <t>Common stock: $0.001 par value per share; 500,000,000 shares authorized as of December 31, 2015; 29,972,845 and 24,628,670 shares issued and outstanding as of December 31, 2015 and 2014, respectively</t>
  </si>
  <si>
    <t>Additional paid-in capital</t>
  </si>
  <si>
    <t>Accumulated other comprehensive loss</t>
  </si>
  <si>
    <t>Accumulated deficit</t>
  </si>
  <si>
    <t>Total stockholders' equity</t>
  </si>
  <si>
    <t>Total liabilities and stockholders' equity</t>
  </si>
  <si>
    <t>CONSOLIDATED BALANCE SHEETS (Parenthetical) - $ / shares</t>
  </si>
  <si>
    <t>Preferred stock</t>
  </si>
  <si>
    <t>Preferred stock, par value (in dollars per share)</t>
  </si>
  <si>
    <t>Preferred stock, shares authorized</t>
  </si>
  <si>
    <t>Preferred stock, shares issued</t>
  </si>
  <si>
    <t>Preferred stock, shares outstanding</t>
  </si>
  <si>
    <t>Common stock</t>
  </si>
  <si>
    <t>Common stock, par value (in dollars per share)</t>
  </si>
  <si>
    <t>Common stock, shares authorized</t>
  </si>
  <si>
    <t>Common stock, shares issued</t>
  </si>
  <si>
    <t>Common stock, shares outstanding</t>
  </si>
  <si>
    <t>CONSOLIDATED STATEMENTS OF OPERATIONS - USD ($) $ in Thousands</t>
  </si>
  <si>
    <t>3 Months Ended</t>
  </si>
  <si>
    <t>Sep. 30, 2015</t>
  </si>
  <si>
    <t>Mar. 31, 2015</t>
  </si>
  <si>
    <t>Sep. 30, 2014</t>
  </si>
  <si>
    <t>Jun. 30, 2014</t>
  </si>
  <si>
    <t>Mar. 31, 2014</t>
  </si>
  <si>
    <t>Dec. 31, 2013</t>
  </si>
  <si>
    <t>CONSOLIDATED STATEMENTS OF OPERATIONS</t>
  </si>
  <si>
    <t>Collaboration revenue from a related party</t>
  </si>
  <si>
    <t>Operating expenses:</t>
  </si>
  <si>
    <t>Research and development</t>
  </si>
  <si>
    <t>General and administrative</t>
  </si>
  <si>
    <t>Impairment of intangible assets</t>
  </si>
  <si>
    <t>Total operating expenses</t>
  </si>
  <si>
    <t>Loss from operations</t>
  </si>
  <si>
    <t>Interest and other income (expense), net</t>
  </si>
  <si>
    <t>Interest expense</t>
  </si>
  <si>
    <t>Loss on extinguishment of debt</t>
  </si>
  <si>
    <t>Loss before taxes</t>
  </si>
  <si>
    <t>(Benefit) provision for income taxes</t>
  </si>
  <si>
    <t>Net loss</t>
  </si>
  <si>
    <t>Net loss per share, basic and diluted (in dollars per share)</t>
  </si>
  <si>
    <t>Weighted-average common shares used to compute net loss per share, basic and diluted (in shares)</t>
  </si>
  <si>
    <t>CONSOLIDATED STATEMENTS OF COMPREHENSIVE LOSS - USD ($) $ in Thousands</t>
  </si>
  <si>
    <t>CONSOLIDATED STATEMENTS OF COMPREHENSIVE LOSS</t>
  </si>
  <si>
    <t>Other comprehensive loss:</t>
  </si>
  <si>
    <t>Unrealized gain (loss) on available-for-sale securities</t>
  </si>
  <si>
    <t>Total comprehensive loss</t>
  </si>
  <si>
    <t>CONSOLIDATED STATEMENTS OF CONVERTIBLE PREFERRED STOCK - USD ($) $ in Thousands</t>
  </si>
  <si>
    <t>Dec. 31, 2012</t>
  </si>
  <si>
    <t>Convertible Preferred Stock</t>
  </si>
  <si>
    <t>Balance</t>
  </si>
  <si>
    <t>Balance (in shares)</t>
  </si>
  <si>
    <t>Conversion of preferred stock into common stock</t>
  </si>
  <si>
    <t>Conversion of preferred stock into common stock (in shares)</t>
  </si>
  <si>
    <t>Series B convertible preferred stock</t>
  </si>
  <si>
    <t>Issuance of convertible preferred stock, net of issuance costs</t>
  </si>
  <si>
    <t>Issuance of convertible preferred stock (in shares)</t>
  </si>
  <si>
    <t>Series C convertible preferred stock</t>
  </si>
  <si>
    <t>CONSOLIDATED STATEMENTS OF CONVERTIBLE PREFERRED STOCK (Parenthetical) - USD ($) $ in Thousands</t>
  </si>
  <si>
    <t>Issuance costs</t>
  </si>
  <si>
    <t>CONSOLIDATED STATEMENTS OF STOCKHOLDERS' EQUITY (DEFICIT) - USD ($) $ in Thousands</t>
  </si>
  <si>
    <t>Common StockIPO</t>
  </si>
  <si>
    <t>Common StockPrivate placement</t>
  </si>
  <si>
    <t>Common Stock</t>
  </si>
  <si>
    <t>Additional Paid-In CapitalIPO</t>
  </si>
  <si>
    <t>Additional Paid-In CapitalPrivate placement</t>
  </si>
  <si>
    <t>Additional Paid-In Capital</t>
  </si>
  <si>
    <t>Accumulated Other Comprehensive Loss</t>
  </si>
  <si>
    <t>Accumulated Deficit</t>
  </si>
  <si>
    <t>IPO</t>
  </si>
  <si>
    <t>Private placement</t>
  </si>
  <si>
    <t>Total</t>
  </si>
  <si>
    <t>Balance at the beginning of the period at Dec. 31, 2012</t>
  </si>
  <si>
    <t>Balance at the beginning of the period (in shares) at Dec. 31, 2012</t>
  </si>
  <si>
    <t>Increase (Decrease) in Shareholders' Equity</t>
  </si>
  <si>
    <t>Stock-based compensation</t>
  </si>
  <si>
    <t>Balance at the end of the period at Dec. 31, 2013</t>
  </si>
  <si>
    <t>Balance at the end of the period (in shares) at Dec. 31, 2013</t>
  </si>
  <si>
    <t>Conversion of preferred stock warrants to common stock warrants</t>
  </si>
  <si>
    <t>Issuance of common stock</t>
  </si>
  <si>
    <t>Issuance of common stock (in shares)</t>
  </si>
  <si>
    <t>Exercise of common stock warrants (in shares)</t>
  </si>
  <si>
    <t>Exercise of stock options</t>
  </si>
  <si>
    <t>Exercise of stock options (in shares)</t>
  </si>
  <si>
    <t>Unrealized gain (loss) on investments</t>
  </si>
  <si>
    <t>Balance at the end of the period at Dec. 31, 2014</t>
  </si>
  <si>
    <t>Balance at the end of the period (in shares) at Dec. 31, 2014</t>
  </si>
  <si>
    <t>Purchases under employee stock purchase plan</t>
  </si>
  <si>
    <t>Purchases under employee stock purchase plan (in shares)</t>
  </si>
  <si>
    <t>Balance at the end of the period at Dec. 31, 2015</t>
  </si>
  <si>
    <t>Balance at the end of the period (in shares) at Dec. 31, 2015</t>
  </si>
  <si>
    <t>CONSOLIDATED STATEMENTS OF STOCKHOLDERS' EQUITY (DEFICIT) (Parenthetical) - USD ($) $ in Thousands</t>
  </si>
  <si>
    <t>CONSOLIDATED STATEMENTS OF CASH FLOWS - USD ($) $ in Thousands</t>
  </si>
  <si>
    <t>Cash flows from operating activities</t>
  </si>
  <si>
    <t>Adjustments to reconcile net loss to net cash used in operating activities:</t>
  </si>
  <si>
    <t>Depreciation and amortization</t>
  </si>
  <si>
    <t>Loss on disposal of property and equipment</t>
  </si>
  <si>
    <t>Amortization of premiums on available-for-sale securities</t>
  </si>
  <si>
    <t>Revaluation of convertible preferred stock warrant liability</t>
  </si>
  <si>
    <t>Changes in assets and liabilities:</t>
  </si>
  <si>
    <t>Deferred taxes</t>
  </si>
  <si>
    <t>Net cash used in operating activities</t>
  </si>
  <si>
    <t>Cash flows from investing activities</t>
  </si>
  <si>
    <t>Purchases of available-for-sale securities</t>
  </si>
  <si>
    <t>Maturities of available-for-sale securities</t>
  </si>
  <si>
    <t>Purchases of property and equipment</t>
  </si>
  <si>
    <t>Net cash used in investing activities</t>
  </si>
  <si>
    <t>Cash flows from financing activities</t>
  </si>
  <si>
    <t>Net proceeds from issuance of convertible preferred stock</t>
  </si>
  <si>
    <t>Net proceeds from issuance of common stock</t>
  </si>
  <si>
    <t>Net borrowings from bank term loan</t>
  </si>
  <si>
    <t>Payment to extinguish term loan</t>
  </si>
  <si>
    <t>Net cash provided by financing activities</t>
  </si>
  <si>
    <t>Net increase in cash and cash equivalents</t>
  </si>
  <si>
    <t>Cash and cash equivalents at beginning of period</t>
  </si>
  <si>
    <t>Cash and cash equivalents at end of period</t>
  </si>
  <si>
    <t>Supplemental disclosure of cash flow information</t>
  </si>
  <si>
    <t>Interest paid</t>
  </si>
  <si>
    <t>Supplemental disclosure of noncash financing activities</t>
  </si>
  <si>
    <t>Issuance of warrants in connection with bank term loan</t>
  </si>
  <si>
    <t>Reclassification of preferred stock warrant liability into additional paid-in-capital</t>
  </si>
  <si>
    <t>Acquisition of property and equipment under accounts payable and accrued liabilities</t>
  </si>
  <si>
    <t>Organization</t>
  </si>
  <si>
    <t>1. Organization
Dermira, Inc. (the "Company") was incorporated in the State of Delaware in August 2010 under the name Skintelligence, Inc. The Company changed its name to Dermira, Inc. in September 2011. In August 2010, the Company acquired Valocor Therapeutics, Inc., which was subsequently renamed Dermira (Canada), Inc. ("Dermira Canada") and is the Company's wholly owned subsidiary. The Company is a biopharmaceutical company dedicated to identifying, developing and commercializing innovative, differentiated therapies to improve the lives of patients with dermatologic diseases. The Company's portfolio includes three late-stage product candidates that target significant unmet needs and market opportunities: Cimzia (certolizumab pegol), in Phase 3 development in collaboration with UCB Pharma S.A. for the treatment of moderate-to-severe chronic plaque psoriasis; DRM04, in Phase 3 development for the treatment of primary axillary hyperhidrosis, or excessive underarm sweating; and DRM01, in Phase 2b development for the treatment of acne vulgaris, or acne. The Company's corporate headquarters are located in Menlo Park, California.
Equity Financings
On October 3, 2014, the Company closed its initial public offering ("IPO") of 7,812,500 shares of its common stock, all of which were sold by the Company. The public offering price of shares sold in the IPO was $16.00 per share. The net proceeds from the IPO to the Company were $112.8 million, after deducting the underwriting discounts and commissions of $8.7 million and the payment of offering expenses of $3.5 million.
Concurrently with the IPO, the Company issued and sold in a private placement 468,750 shares of common stock at the public offering price of $16.00 per share, which resulted in net proceeds of $7.5 million, pursuant to a Common Stock Purchase Agreement by and between the Company and UCB, S.A., the parent company of UCB, dated September 19, 2014.
On August 11, 2015, the Company closed an underwritten follow-on public offering ("Follow-on Offering") of 5,175,000 shares of its common stock sold by the Company, including 675,000 shares sold upon full exercise of the underwriters' option to purchase additional shares of common stock, at a price to the public of $21.50 per share. The gross proceeds to the Company from the Follow-on Offering were $111.3 million, and the net proceeds to the Company, after deducting underwriting discounts and commissions of $6.7 million and offering expenses of approximately $0.6 million, were approximately $104.0 million.</t>
  </si>
  <si>
    <t>Summary of Significant Accounting Policies</t>
  </si>
  <si>
    <t>2. Summary of Significant Accounting Policies
Significant accounting policies followed in the preparation of these consolidated financial statements are as follows:
Basis of Presentation
The consolidated financial statements of the Company have been prepared in conformity with U.S. generally accepted accounting principles ("U.S. GAAP"). The accompanying consolidated financial statements include the accounts of the Company and its wholly owned subsidiary located in Canada. All intercompany accounts and transactions have been eliminated in consolidation.
Reverse Stock Split
The Company effected a 5.8-to-1 reverse stock split of each share of the Company's outstanding capital stock on September 18, 2014, the date that the Certificate of Amendment to the Restated Certificate of Incorporation was filed with the Delaware Secretary of State. The reverse stock split did not result in an adjustment to par value. All references to shares of common stock outstanding, average number of shares outstanding and per share amounts in these consolidated financial statements and notes to the consolidated financial statements reflect the reverse stock split.
Use of Estimates
The preparation of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reported amounts of revenues and expenses during the reporting periods. On an ongoing basis, management evaluates its estimates, including those related to revenue recognition, investments, accrued research and development expenses, goodwill, intangible assets, other long-lived assets, stock-based compensation, and the valuation of deferred tax assets. The Company bases its estimates on its historical experience and also on assumptions that it believes are reasonable; however, actual results could significantly differ from those estimates.
Risks and Uncertainties
The product candidates developed by the Company require approvals from the U.S. Food and Drug Administration ("FDA") and foreign regulatory agencies prior to commercial sales in the United States or foreign jurisdictions, respectively. There can be no assurance that the Company's current and future product candidates will receive the necessary approvals. If the Company is denied approval or approval is delayed, it may have a material adverse impact on the Company's business and its financial condition.
The Company is subject to risks common to early-stage companies in the pharmaceutical industry, including dependence on the clinical and commercial success of its product candidates, ability to obtain regulatory approval of its product candidates, compliance with regulatory requirements, the need for substantial additional financing to achieve its goals, uncertainty of broad adoption of its approved products, if any, by physicians and patients, significant competition and ability to manage third-party manufacturers, suppliers and contract research organizations ("CROs").
Cash and Cash Equivalents
The Company considers all highly liquid investments with original maturities at the date of purchase of three months or less to be cash equivalents. Cash and cash equivalents include deposits, money market funds, repurchase agreements and obligations of U.S. government agencies.
Investments
The Company classifies its investments in money market funds, repurchase agreements and corporate debt as available-for-sale securities. Fixed income securities consist of repurchase agreements and corporate debt. The specific identification method is used to determine the cost basis of fixed income securities sold. These securities are recorded on the consolidated balance sheet at fair value. Unrealized gains and losses on these securities are included as a separate component of accumulated other comprehensive income (loss). The cost of investment securities classified as available-for-sale is adjusted for amortization of premiums and accretion of discounts to maturity. Such amortization and accretion are included in interest income. Realized gains and losses and declines in fair value judged to be other than temporary, if any, are also included in interest and other income (expense), net. The Company classifies its available-for-sale securities as current or long term primarily based on the nature of the securities.
Concentration of Credit Risk
Financial instruments that potentially subject the Company to a concentration of credit risk consist primarily of cash and cash equivalents, investments and collaboration receivable from a related party. The Company invests its excess cash in money market funds, repurchase agreements and corporate debt. Bank deposits are held by a single financial institution and these deposits may exceed insured limits. The Company is exposed to credit risk in the event of a default by the financial institution holding its cash and cash equivalents and issuers of investments to the extent recorded on the consolidated balance sheets. The Company's investment policy limits investments to money market funds, certain types of debt securities issued by the U.S. government and its agencies, repurchase agreements, commercial paper, municipal bonds, corporate debt and places restrictions on the credit ratings, maturities and concentration by type and issuer.
Collaboration receivables are typically unsecured. Accordingly, we may be exposed to credit risk generally associated with our collaboration agreement. To date, we have not experienced any losses related to these receivables.
Fair Value Measurement
Fair value is defined as the price that would be received to sell an asset or paid to transfer a liability in an orderly transaction between market participants at the measurement date. The Company primarily applies the market approach for recurring fair value measurements.
The Company measures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 The carrying amount of the Company's cash and cash equivalents, investments, collaboration receivable from a related party, prepaid expenses, accounts payable and accrued liabilities approximate fair value due to their short maturities.
The Company's non-financial assets, such as intangible assets and property, plant and equipment, are only recorded at fair value if an impairment charge is recognized. See Note 7 for further details on the impairment charge against certain intangible assets recorded during the year ended December 31, 2015.
Property and Equipment
Property and equipment are stated at cost, subject to adjustments for impairments, less accumulated depreciation and amortization. Property and equipment consist primarily of computer equipment, internal use software, leasehold improvements and furniture. Depreciation and amortization is calculated using the straight-line method over the estimated useful lives of the related assets, ranging from three to five years. Leasehold improvements are amortized over the shorter of the lease term or the estimated useful lives of the respective assets. Maintenance and repairs that do not extend the life of or improve an asset are expensed in the period incurred.
Internal use software costs incurred in connection with obtaining or developing internal use software are capitalized. This includes external direct costs of material and services. Capitalized internal use software costs are included in property and equipment and are amortized using the straight-line method over five years. Costs incurred during the preliminary project stage and post-implementation stage, as well as maintenance and training costs, are expensed as incurred.
Revenue Recognition
Collaboration and license agreements may include non-refundable upfront payments or partial reimbursement of research and development costs, contingent consideration payments based on achievement of defined milestones, and royalties on sales of commercialized products. Performance obligations under collaboration agreements may include the transfer of intellectual property rights, such as licenses, obligations to provide research and development services, obligations to provide regulatory approval services and obligations to participate on certain development and/or commercialization committees with the collaborators. Upfront payments are generally recorded as deferred revenue in the consolidated balance sheet and recognized as collaboration revenue over the estimated period of performance that is consistent with the terms of the research and development obligations contained in the collaboration agreement. The Company regularly reviews the estimated periods of performance related to its collaborations based on the progress made under each arrangement. The estimated performance period may change over the course of the collaboration term. Such a change could have a material impact on the amount of revenue recorded in future periods. The Company generates revenue from its activities under the collaboration agreement with UCB, a related party, for the development and commercialization of one of its product candidates. All revenue recognized to date under the agreement with UCB is non-refundable and has been classified as collaboration revenue from a related party.
Multiple Element Arrangements
The Company evaluates revenue from its agreement with UCB to determine whether the components of the arrangement represent separate units of accounting. Management considers whether components of an arrangement represent separate units of accounting based upon whether certain criteria are met, including whether the delivered element has stand-alone value to the customer. Factors considered include whether the deliverable is proprietary to the Company, whether the customer can use the license or other deliverables for their intended purpose without the receipt of the remaining elements and whether there are other vendors that can provide the undelivered items. Deliverables that meet these criteria are considered a separate unit of accounting. Deliverables that do not meet these criteria are combined and accounted for as a single unit of accounting. To date, the Company's agreement with UCB has two deliverables that represent two units of accounting, which are (1) the delivery of services related to the development of Cimzia for the treatment of moderate-to-severe chronic plaque psoriasis and (2) the marketing services needed to commercialize Cimzia in the United States and Canada. At the date of execution of this arrangement, potential future payments eligible to be received upon the achievement of development and regulatory milestones were all considered to be substantive. As such, payments will be recognized in their entirety in the period in which the milestone event is achieved and collectability is reasonably assured. Royalties and sales-based milestone payments will be recognized as revenue when earned and realizable. Non-refundable fees for which the Company has no continuing performance obligations are recognized as revenue when collection is reasonably assured and all other revenue recognition criteria have been met.
Milestones and Other Contingent Payments
The Company has adopted the milestone method as described in Accounting Standards Codification ("ASC") 605 ‑28, Milestone Method of Revenue Recognition. Under the milestone method, contingent consideration received from the achievement of a substantive milestone will be recognized in its entirety in the period in which the milestone is achieved. A milestone is defined as an event having all of the following characteristics: (1) there is substantive uncertainty at the date the arrangement is entered into that the event will be achieved; (2) the event can only be achieved based in whole or in part on either the Company's performance or a specific outcome resulting from the Company's performance; and (3) if achieved, the event would result in additional payments being due to the Company. Contingent payments which do not meet the definition of a milestone are recognized in the same manner as the consideration for the combined unit of accounting. If the Company has no remaining performance obligations under the combined unit of accounting, any contingent payments would be recognized as revenue upon the achievement of the triggering event.
The Company's agreement with UCB provides for payments to be paid to the Company upon the achievement of development, regulatory and sales milestones. Given the challenges inherent in developing biologic products, there was substantial uncertainty as to whether any such milestones would be achieved at the time the agreement was executed. The Company evaluates whether the development and regulatory milestones meet all of the conditions to be considered substantive. The conditions include: (1) the consideration is commensurate with either of (a) the vendor's performance to achieve the milestone or (b) the enhancement of the value of the delivered item or items as a result of a specific outcome resulting from the vendor's performance to achieve the milestone; (2) the consideration relates solely to past performance; and (3) the consideration is reasonable relative to all the deliverables and payment terms within the arrangement. Substantive milestones are recognized as revenue upon achievement of the milestone and when collectability is reasonably assured.
Impairment of Long-Lived Assets
The Company assesses changes in the performance of its product candidates in relation to its expectations, and industry, economic and regulatory conditions and makes assumptions regarding estimated future cash flows in evaluating the value of its property and equipment, goodwill and in-process research and development ("IPR&amp;D").
The Company periodically evaluates whether current facts or circumstances indicate that the carrying values of its long-lived assets to be held and used may not be recoverable. If such circumstances are determined to exist, an estimate of the undiscounted future cash flows of these assets is compared to the carrying value to determine whether impairment exists. If the asset is determined to be impaired, the loss is measured based on the difference between the asset's fair value and its carrying value. If quoted market prices are not available, the Company will estimate fair value using a discounted value of estimated future cash flows approach.
Goodwill represents the excess of the consideration transferred over the fair value of the net assets acquired in connection with the acquisition of Valocor. The Company tests goodwill for impairment on an annual basis as of October of each year, or more frequently if impairment indicators exist, by first assessing qualitative factors to determine whether it is more likely than not that the fair value of the goodwill is less than its carrying amount. Some of the factors considered by the Company in its assessment include general macro-economic conditions, conditions specific to the industry and market, and the successful development of its product candidates. If the Company concludes it is more likely than not that the fair value of the goodwill is less than its carrying amount, a quantitative fair value test is performed.
IPR&amp;D represents the fair value assigned to incomplete research projects that the Company acquired through the acquisition of Valocor which, at the time of acquisition, had not reached technological feasibility. The amount was capitalized and accounted for as indefinite-lived intangible assets, subject to impairment testing until completion or abandonment of the project. The Company tests IPR&amp;D for impairment annually as of October of each year, or more frequently, if impairment indicators exist, by first assessing qualitative factors to determine whether it is more likely than not that the fair value of the IPR&amp;D intangible asset is less than its carrying amount. If the Company concludes it is more likely than not that the fair value is less than the carrying amount, a quantitative test that compares the fair value of the IPR&amp;D intangible asset with its carrying value is performed. If the Company discontinues or abandons a program related to IPR&amp;D and determines that there are no other indicators of value, the Company will impair the entire amount of the related intangible asset.
See Note 7 for further details on the impairment charge against certain intangible assets recorded during the year ended December 31, 2015.
Offering Costs
Offering costs, consisting of legal, accounting, filing and other directly related fees, are offset against proceeds from each offering. Offering costs incurred prior to the completion of an offering are initially recorded in other assets, evaluated each period for likelihood of completion and subsequently reclassified to additional paid-in capital upon completion of the offering.
Research and Development Expenses
The Company expenses research and development costs as they are incurred. The Company's research and development expenses consist primarily of costs incurred for the development of its product candidates and include: (1) expenses incurred under agreements with CROs, investigative sites and consultants to conduct clinical trials and preclinical and non-clinical studies; (2) costs to acquire, develop and manufacture supplies for clinical trials and other studies, including fees paid to contract manufacturing organizations ("CMOs"); (3) salaries and related costs, including stock-based compensation and travel expenses, for personnel in research and development functions; (4) costs related to compliance with drug development regulatory requirements; (5) depreciation and other allocated facility-related and overhead expenses; and (6) licensing fees and milestone payments incurred under product license agreements.
Accrued Research and Development Expenses
The Company records accruals for estimated costs of research, preclinical, non-clinical and clinical studies, and manufacturing development, which are a significant component of research and development expenses. A substantial portion of the Company's ongoing research and development activities is conducted by third-party service providers, including CROs. The Company's contracts with CROs generally include pass-through fees such as regulatory expenses, investigator fees, travel costs and other miscellaneous costs, including shipping and printing fees. The financial terms of these contracts are subject to negotiations, which vary from contract to contract and may result in payment flows that do not match the periods over which materials or services are provided to the Company under such contracts. The Company accrues the costs incurred under agreements with these third parties based on actual work completed in accordance with the respective agreements. In certain cases, the Company can be financially responsible for unused drug supplies remaining at study sites at the conclusion of a trial. The Company accrues for the potential amounts due if they are both probable and estimable. In the event the Company makes advance payments, the payments are recorded as a prepaid expense and recognized as the services are performed. The Company determines the estimated costs through discussions with internal personnel and external service providers as to the progress or stage of completion of the services and the agreed-upon fees to be paid for such services.
The Company's CRO for the Cimzia Phase 3 program (the "Cimzia CRO") can earn bonuses or incur penalties based on the Cimzia CRO's achievement of certain milestones specified in the agreement. If, in any period, it becomes probable that the Cimzia CRO would earn a bonus and the amount is estimable, the Company would recognize the full amount of such bonus in thatsame period as an expense, even if the bonus would not be earned by and paid to the Cimzia CRO until the milestone is achieved . If the Cimzia CRO incurs a penalty, it has the right to recoup such penalty if it achieves a subsequent milestone. In this case, the Company would continue to maintain the full amount owed to the Cimzia CRO until the right of recoupment has expired.
The Company makes significant judgments and estimates in determining the accrual balance in each reporting period. As actual costs become known, the Company adjusts its accruals. Although the Company does not expect its estimates to be materially different from amounts actually incurred, the status and timing of services performed relative to the actual status and timing of services performed may vary and could result in the Company reporting amounts that are too high or too low in any particular period. The Company's accrual is dependent, in part, upon the receipt of timely and accurate reporting from CROs and other third-party vendors. To date, there have been no material differences between the Company's accrued estimated expenses and the actual clinical trial expenses. However, variations in the assumptions used to estimate accruals, including, but not limited to the number of patients enrolled, the rate of patient enrollment and the actual services performed, may vary from the Company's estimates, resulting in adjustments to clinical trial expense in future periods. Changes in these estimates that result in material changes to the Company's accruals could materially affect its consolidated financial condition and results of operations.
Income Taxes
The Company uses the liability method to account for income taxes. Under this method, deferred tax assets and liabilities are determined based on differences between the financial statement carrying amounts of existing assets and liabilities and their tax bases. Deferred tax assets and liabilities are measured using enacted tax rates applied to taxable income in the years in which those temporary differences are expected to be recovered or settled. A valuation allowance is established when necessary to reduce deferred tax assets to the amount expected to be realized. Financial statement effects of uncertain tax positions are recognized when it is more-likely-than-not, based on the technical merits of the position, that it will be sustained upon examination. Interest and penalties related to unrecognized tax benefits are included within the provision for income tax. The Company has not been subject to any interest or penalties through the year ended December 31, 2015.
Stock-Based Compensation
The Company maintains an equity incentive plan under which incentive stock options may be granted to employees, and nonqualified stock options, restricted stock awards, restricted stock units and stock appreciation rights may be granted to employees, officers, directors, consultants and advisors. In addition, the Company maintains an employee stock purchase plan ("ESPP") under which employees may purchase shares of the Company's common stock through payroll deductions.
For stock options granted to employees and directors, the Company recognizes compensation expense for all stock-based awards based on the grant-date estimated fair values, net of an estimated forfeiture rate using the Black-Scholes option pricing model. The value of the portion of the award that is ultimately expected to vest is recognized as expense ratably over the requisite service period. The fair value of stock options is determined using the Black-Scholes option pricing model. The Company estimates its forfeiture rate based on an analysis of its actual forfeitures and the experience of other companies in the same industry, and will continue to evaluate the adequacy of the forfeiture rate assumption based on actual forfeitures, analysis of employee turnover and other related factors.
Stock-based compensation expense related to stock options granted to non-employees is recognized based on the fair value of the stock options, determined using the Black-Scholes option pricing model, as they are earned. The awards vest over the time period during which the non-employee provides services to the Company.
Stock compensation expense related to the ESPP is recognized based on the fair value of each award estimated on the first day of the offering period using the Black-Scholes option pricing model and recorded as expense over the service period using the straight-line method, net of estimated forfeitures.
Deferred Rent
Rent expense is recognized on a straight-line basis over the non-cancelable term of the Company's operating lease and, accordingly, the Company records the difference between cash rent payments and the recognition of rent expense as a deferred rent liability.
Net Loss Per Share
Basic net loss per share is calculated by dividing the net loss by the weighted-average number of common shares outstanding during the period, without consideration for dilutive potential shares of common stock. Diluted net loss per share is the same as basic net loss per share, since the effects of potentially dilutive securities are antidilutive for all periods presented.
A reconciliation of the numerator and denominator used in the calculation of basic and diluted net loss per share is as follows (in thousands, except share and per share amounts):
Year Ended December 31,
2015
2014
2013
Net loss per share:
Numerator:
Net loss
$
)
$
)
$
)
​
​
​
​
​
​
​
​
​
​
​
​
​
​
​
​
​
​
​
​
​
​
Denominator:
Weighted-average shares of common stock outstanding used in the calculation of basic and diluted net loss per share
Less: Weighted-average shares subject to repurchase
—
)
)
​
​
​
​
​
​
​
​
​
​
​
Denominator for basic and diluted net loss per share
​
​
​
​
​
​
​
​
​
​
​
​
​
​
​
​
​
​
​
​
​
​
Net loss per share, basic and diluted
$
)
$
)
$
)
​
​
​
​
​
​
​
​
​
​
​
​
​
​
​
​
​
​
​
​
​
​
The following dilutive potential shares of common stock outstanding were excluded from the computations of diluted net loss per share for the periods presented, as the effect of including such securities would be antidilutive:
Outstanding as of December 31,
2015
2014
2013
Convertible preferred stock, as converted to common stock
—
—
Warrant to purchase convertible preferred stock, as converted to a common stock warrant
—
—
Options to purchase common stock and estimated shares issuable under the ESPP
Common stock subject to repurchase
—
—
​
​
​
​
​
​
​
​
​
​
​
​
​
​
​
​
​
​
​
​
​
​
​
​
​
​
​
​
​
​
​
​
​
Recent Accounting Pronouncements
In February 2016, the Financial Accounting Standards Board ("FASB") issued Accounting Standards Update ("ASU") No. 2016-2, Leases. ASU 2016-2 is aimed at making leasing activities more transparent and comparable, and requires substantially all leases be recognized by lessees on their balance sheet as a right-of-use asset and corresponding lease liability, including leases currently accounted for as operating leases. This ASU is effective for the Company's interim and annual reporting periods during the year ending December 31, 2019, and all annual and interim reporting periods thereafter. Early adoption is permitted. The Company is currently evaluating the impact that the adoption of this ASU will have on its consolidated financial statements and related disclosures.
In January 2016, the FASB issued ASU2016-01, Recognition and Measurement of Financial Assets and Financial Liabilities. This ASU made modifications to how certain financial instruments should be measured and disclosed, including using the exit price notion when measuring the fair value, separating the presentation of financial assets and financial liabilities by measurement category on the balance sheet and eliminating the requirement to disclose the method and significant assumptions used to estimate the fair value that is required to be disclosed for financial instruments measured at amortized cost on the balance sheet. This guidance is effective for fiscal years beginning after December 15, 2017, including interim periods. The Company will evaluate the guidance and present the required disclosures in its consolidated financial statements at the time of adoption.
In November 2015, FASB issued ASU 2015-17, Balance Sheet Classification of Deferred Taxes, requiring all deferred tax assets and liabilities, and any related valuation allowance, to be classified as non-current on the balance sheet. The classification change for all deferred taxes as non-current simplifies entities' processes, as it eliminates the need to separately identify the net current and net non-current deferred tax asset or liability in each jurisdiction and allocate valuation allowances. The Company early adopted this standard on a prospective basis in the fourth quarter of fiscal 2015. Prior periods were not retrospectively adjusted upon adoption.
In August 2014, the FASB issued ASU 2014-15, Presentation of Financial Statements—Going Concern (Subtopic 205-40): Disclosure of Uncertainties about an Entity's Ability to Continue as a Going Concern, which requires management to evaluate, in connection with preparing financial statements for each annual and interim reporting period, whether there are conditions or events, considered in the aggregate, that raise substantial doubt about an entity's ability to continue as a going concern within one year after the date that the financial statements are issued and provide related disclosures. This ASU will be effective for the Company in fiscal year 2016. Early adoption is permitted. The Company does not expect the adoption of this guidance to have a material impact on its consolidated financial statements.
In May 2014, the FASB issued ASU 2014-09, Revenue from Contracts with Customers, which converges the FASB and the International Accounting Standards Board standards on revenue recognition. Areas of revenue recognition that will be affected include, but are not limited to, transfer of control, variable consideration, allocation of transfer pricing, licenses, time value of money, contract costs and disclosures. This guidance was initially effective for the fiscal years and interim reporting periods beginning after December 15, 2016, however, in July 2015, the FASB deferred the effective date for annual reporting periods beginning after December 15, 2017 (including interim periods within those periods). Early adoption is permitted to the original effective date of December 15, 2016 (including interim periods within those periods). This ASU's effective date for the Company will be the first quarter of fiscal year 2018, using one of two retrospective application methods. The Company has not selected a transition method and is currently assessing the future impact of this ASU on its consolidated financial statements.</t>
  </si>
  <si>
    <t>Fair Value Measurements</t>
  </si>
  <si>
    <t>3.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should maximize the use of observable inputs and minimize the use of unobservable inputs. The accounting guidance for fair value establishes a three-level hierarchy for disclosure of fair value measurements, as follows:
Level 1—Inputs are unadjusted, quoted prices in active markets for identical assets or liabilities at the measurement date.
Level 2—Inputs (other than quoted market prices included in Level 1) that are either directly or indirectly observable, such as quoted prices for similar assets or liabilities, quoted prices in markets that are not active or other inputs that are observable or can be corroborated by observable market data for substantially the full term of the instrument's anticipated life.
Level 3—Unobservable inputs that are supported by little or no market activity and reflect management's best estimate of what market participants would use in pricing the asset or liability at the measurement date. Consideration is given to the risk inherent in the valuation technique and the risk inherent in the inputs to the model.
A financial instrument's categorization within the valuation hierarchy is based upon the lowest level of input that is significant to the fair value measurement.
The following tables set forth the fair value of the Company's financial instruments that were measured at fair value on a recurring basis (in thousands):
As of December 31, 2015
Level 1
Level 2
Level 3
Total
Financial assets:
Money market funds
$
$
—
$
—
$
Repurchase agreements
—
—
Corporate debt
—
—
​
​
​
​
​
​
​
​
​
​
​
​
​
​
Total financial assets
$
$
$
—
$
​
​
​
​
​
​
​
​
​
​
​
​
​
​
​
​
​
​
​
​
​
​
​
​
​
​
​
​
As of December 31, 2014
Level 1
Level 2
Level 3
Total
Financial assets:
Money market funds
$
$
—
$
—
$
Repurchase agreements
—
—
Corporate debt
—
—
​
​
​
​
​
​
​
​
​
​
​
​
​
​
Total financial assets
$
$
$
—
$
​
​
​
​
​
​
​
​
​
​
​
​
​
​
​
​
​
​
​
​
​
​
​
​
​
​
​
​
Where quoted prices are available in an active market, securities are classified as Level 1. The Company classifies money market funds as Level 1. When quoted market prices are not available for the specific security, then the Company estimates fair value by using quoted prices for identical or similar instruments in markets that are not active and model-based valuation techniques for which all significant inputs are observable in the market or can be corroborated by observable market data for substantially the full term of the assets. Where applicable, these models project future cash flows and discount the future amounts to a present value using market-based observable inputs obtained from various third-party data providers, including but not limited to benchmark yields, reported trades and broker/dealer quotes. The Company classifies repurchase agreements and corporate debt as Level 2. There were no transfers between Level 1 and Level 2 during the periods presented.
See Note 4 for further details on the financial instruments that were measured at fair value.
See Note 7 for further details on the impairment charge against certain intangible assets recorded during the year ended December 31, 2015. This adjustment falls within Level 3 of the fair value hierarchy.</t>
  </si>
  <si>
    <t>Investments</t>
  </si>
  <si>
    <t>4. Investments
Investments include available-for-sale securities and investment securities classified as cash equivalents. Investment securities consisted of the following (in thousands):
As of December 31, 2015
Amortized Cost
Gross Unrealized Gains
Gross Unrealized Losses
Fair Value
Financial assets:
Money market funds
$
$
—
$
—
$
Repurchase agreements
—
—
Corporate debt
)
​
​
​
​
​
​
​
​
​
​
​
​
​
​
Total investments
$
$
$
)
$
​
​
​
​
​
​
​
​
​
​
​
​
​
​
​
​
​
​
​
​
​
​
​
​
​
​
​
​
As of December 31, 2014
Amortized Cost
Gross Unrealized Gains
Gross Unrealized Losses
Fair Value
Financial assets:
Money market funds
$
$
—
$
—
$
Repurchase agreements
—
—
Corporate debt
)
​
​
​
​
​
​
​
​
​
​
​
​
​
​
Total investments
$
$
$
)
$
​
​
​
​
​
​
​
​
​
​
​
​
​
​
​
​
​
​
​
​
​
​
​
​
​
​
​
​
As of December 31, 2015, investments (excluding money market funds) had the following contractual maturities (in thousands):
Amortized Cost
Fair Value
Mature in less than one year
$
$
Mature in more than one year
​
​
​
​
​
​
​
​
Total
$
$
​
​
​
​
​
​
​
​
​
​
​
​
​
​
​
​
The Company did not hold any investment securities exceeding a two-year maturity.
The securities in an unrealized loss position consisted of the following (in thousands):
As of December 31, 2015
Securities in an unrealized loss position for less than 12 months
Securities in an unrealized loss position for more than 12 months
Total
Gross unrealized losses
Fair value
Gross unrealized losses
Fair value
Gross unrealized losses
Fair value
Corporate debt
$
)
$
$
)
$
$
)
$
​
​
​
​
​
​
​
​
​
​
​
​
​
​
​
​
​
​
​
​
Total
$
)
$
$
)
$
$
)
$
​
​
​
​
​
​
​
​
​
​
​
​
​
​
​
​
​
​
​
​
​
​
​
​
​
​
​
​
​
​
​
​
​
​
​
​
​
​
​
​
As of December 31, 2014
Securities in an unrealized loss position for less than 12 months
Securities in an unrealized loss position for more than 12 months
Total
Gross unrealized losses
Fair value
Gross unrealized losses
Fair value
Gross unrealized losses
Fair value
Corporate debt
$
)
$
$
—
$
—
$
)
$
​
​
​
​
​
​
​
​
​
​
​
​
​
​
​
​
​
​
​
​
Total
$
)
$
$
—
$
—
$
)
$
​
​
​
​
​
​
​
​
​
​
​
​
​
​
​
​
​
​
​
​
​
​
​
​
​
​
​
​
​
​
​
​
​
​
​
​
​
​
​
​
The unrealized losses on the available-for-sale investments are related to corporate debt securities. The Company determined these unrealized losses to be temporary. Factors considered in determining whether a loss is temporary include the length of time and extent to which the investment's fair value has been less than the cost basis; the financial condition and near-term prospects of the investee; the extent of the loss related to the credit of the issuer; the expected cash flows from the security; and the Company's intent to sell the security and whether or not the Company will be required to sell the security before the recovery of its amortized cost. The Company does not intend to sell the securities and it is not more likely than not that the Company will be required to sell the investments before recovery of the amortized cost bases. There were no realized gains or losses on the available-for-sale securities during year ended December 31, 2015.</t>
  </si>
  <si>
    <t>Property and Equipment</t>
  </si>
  <si>
    <t>5. Property and Equipment
Property and equipment consisted of the following (in thousands):
December 31, 2015
December 31, 2014
Computer and other equipment
$
$
Internal use software(1)
—
Leasehold improvements
Office furniture
​
​
​
​
​
​
​
​
Total property and equipment
Less accumulated depreciation and amortization
)
)
​
​
​
​
​
​
​
​
Property and equipment, net
$
$
​
​
​
​
​
​
​
​
​
​
​
​
​
​
​
​
(1) As of December 31, 2015, the internal use software was not being depreciated as it had not been placed into service.
Property and equipment depreciation and amortization expense for the years ended December 31, 2015, 2014 and 2013 was $59,000, $47,000 and $22,000, respectively.</t>
  </si>
  <si>
    <t>Accrued Liabilities</t>
  </si>
  <si>
    <t>6. Accrued Liabilities
Accrued liabilities consisted of the following (in thousands):
December 31, 2015
December 31, 2014
Accrued outside research and development services
$
$
Accrued compensation
Accrued professional and consulting services
Other
​
​
​
​
​
​
​
​
$
$
​
​
​
​
​
​
​
​
​
​
​
​
​
​
​
​</t>
  </si>
  <si>
    <t>Intangible Assets</t>
  </si>
  <si>
    <t>7. Intangible Assets
In-Process Research and Development
In connection with the acquisition of Valocor in 2011, the Company acquired intangible assets that were associated with IPR&amp;D projects relating to preclinical product candidates. The acquisition-date fair value of these intangible assets was $3.5 million. These assets are considered to be indefinite-lived and are not amortized, but are tested for impairment on an annual basis, as well as between annual tests if changes in circumstances indicate a reduction in the fair value of the IPR&amp;D projects below their respective carrying amounts. If and when development is complete, the associated assets would be deemed finite-lived and would then be amortized based on their respective estimated useful lives.
During the year ended December 31, 2015, the Company recorded an impairment charge of $2.4 million to IPR&amp;D in the consolidated statement of operations. In December 2015 and February 2016, the Company received the results from certain research and development experiments related to its DRM05 and DRM02 early-stage product candidates, respectively. Based on the results of these experiments, the Company made the decision to discontinue further efforts on these programs. The intangible assets related to these product candidates were written off in full. There was no impairment charge against intangible assets in the year ended December 31, 2014. DRM02 is a PDE4 inhibitor that was under preclinical development for the treatment of inflammatory skin diseases, and DRM05 is a photodynamic therapy that was under preclinical development for the treatment of acne. Both of these compounds were acquired in the Valocor acquisition in 2011.
Goodwill
The Company recorded the goodwill resulting from the Valocor acquisition separately on its consolidated balance sheet as of the acquisition date. Goodwill is tested for impairment on an annual basis, as well as between annual tests if there are changes in circumstances that would indicate a reduction in the fair value of the goodwill below its carrying amount.
The net book value of intangible assets and goodwill was as follows (in thousands):
December 31, 2015
December 31, 2014
Intangible assets—IPR&amp;D
$
$
Goodwill
​
​
​
​
​
​
​
​
Total intangible assets with indefinite lives
$
$
​
​
​
​
​
​
​
​
​
​
​
​
​
​
​
​</t>
  </si>
  <si>
    <t>Loan Agreement</t>
  </si>
  <si>
    <t>8. Loan Agreement
In December 2013, the Company entered into a loan and security agreement (the "Loan Agreement") with Square 1 Bank (the "Bank") that provided for two term loans available to the Company: $2.0 million under the first term loan ("Term Loan A") and $5.5 million under the second term loan ("Term Loan B").
On the closing date of the Loan Agreement, the Company borrowed $2.0 million under Term Loan A. The amount borrowed under Term Loan A had a maturity date in December 2018 and was secured by all assets of the Company other than the Company's intellectual property, subject to certain limited exceptions, and bore interest at a rate of 5.77% per annum. In December 2015, the Company repaid Term Loan A in full, plus a final repayment fee of $120,000, and recorded a loss on extinguishment of debt of $0.1 million during the year ended December 31, 2015, which consisted of the write-off of the debt discount and accrued final repayment fee. The loss is included in the consolidated statements of operations as a loss on debt extinguishment. The Company incurred interest expense in connection with Term Loan A totaling $147,000, $153,000 and $9,000 for the years ended December 31, 2015, 2014 and 2013, respectively.
There were no amounts borrowed under Term Loan B, and the Company's ability to borrow funds under Term Loan B expired on September 30, 2015.
As a result of the Company’s repayment in full of Term Loan A in December 2015, the Loan Agreement terminated and the Company has no continuing obligations or liens related to the Loan Agreement.</t>
  </si>
  <si>
    <t>Commitments and Contingencies</t>
  </si>
  <si>
    <t>9. Commitments and Contingencies
Facility Lease
The Company leases its corporate headquarters in Menlo Park, California under a non-cancelable operating lease agreement entered into in July 2014 and amended in September 2014 and December 2015. The leased space currently totals approximately 18,651 square feet and consists of one suite in a multi-suite building. Rent payments include the base rent plus additional fees to cover the Company's share of certain facility expenses, including utilities, property taxes, insurance and maintenance. The base rent was approximately $97,918 per month during the first year of the lease and increases by three percent annually. The estimated amount of the additional fees was approximately $22,381 per month during the first year of the lease.
In connection with the lease amendment entered into in December 2015, the Company will lease an additional three suites in the current building consisting of 26,541 square feet of space, effective December 2016. The base rent for the new expanded space will be approximately $135,426 per month during the first year, and increases by three percent annually. The estimated amount of the additional fees for the expanded space will be approximately $30,954 per month during the first year of the lease.
Pursuant to the December 2015 lease amendment, the term of the lease for the original 18,651 square feet of space and the additional 26,541 square feet expires on December 31, 2021. The Company has an option to renew the lease for an additional five-year term.
The Company may terminate the lease with respect to two of the suites in the expanded space if on or prior to September 30, 2016 (1) the results from certain clinical trials of the Company are negative and, as a consequence thereof, the Company determines not to proceed to the next phase of development for either trial, and (2) the Company provides the lessor with written notice of the same and its intent to terminate the lease with respect to the two suites in the expansion space. If the Company exercises its termination option, it must pay a termination fee equal to six months' rent, payable on a monthly basis commencing December 1, 2016. The termination fee is subject to reduction if the landlord leases the space during such six-month period.
Pursuant to the terms of the lease agreement, the Company provided the lessor with a $500,000 letter of credit in August 2014, which is collateralized by a money market account. The letter of credit may be used by or drawn upon by the lessor in the event of the Company's default of certain terms of the lease agreement. If no such event of default has occurred or then exists, the letter of credit may be reduced to $350,000 after May 1, 2019. The collateralized money market account is restricted cash and recorded in the Company's consolidated balance sheet in other assets.
Rent expense for the years ended December 31, 2015, 2014 and 2013 was $1.5 million, $0.6 million and $0.3 million, respectively. The terms of the facility lease provide for rental payments on a monthly basis on a graduated scale. The Company recognizes rent expense on a straight-line basis over the lease period and has accrued for rent expense incurred but not paid.
As of December 31, 2015, the aggregate total future minimum lease payments under the Menlo Park non-cancelable operating lease were as follows (in thousands):
Year Ending December 31,
2016
$
2017
2018
2019
2020 and thereafter
​
​
​
​
​
Total payments
$
​
​
​
​
​
​
​
​
​
​
The table above includes the scheduled base rent payments for all suites, including the expansion space suites, assuming the termination option described above is not exercised. It excludes approximately $3.7 million of additional rent due over the period of the operating lease to cover the Company's share of facility expenses, including utilities, property taxes, insurance and maintenance.
CRO Agreement
Per the terms of the Company's agreement with its CRO for the Cimzia Phase 3 program, the Cimzia CRO can earn bonus payments or incur penalties (which are adjusted from the total amount payable pursuant to the agreement) based on the achievement of milestones specified in the agreement. The Cimzia CRO can earn a maximum aggregate bonus of $3.6 million and incur a maximum aggregate penalty of $3.2 million. If, in any period, it becomes probable that the Cimzia CRO would earn a bonus and the amount is estimable, the Company would recognize the full amount of such bonus in that same period as an expense, even if the bonus would not be earned by and paid to the Cimzia CRO until the milestone is achieved. If the Cimzia CRO incurs a penalty, it has the right to recoup the applicable amount if it achieves a subsequent milestone, and the Cimzia CRO would adjust subsequent billings as necessary to reflect such penalty and any recouped amount. If the Cimzia CRO incurs a penalty prior to the expiration of the right of recoupment, the Company would maintain the full amount owed to the Cimzia CRO in either accrued liabilities or other long-term liabilities, as appropriate, in its consolidated balance sheet until (1) the right of recoupment has expired, at which time the Company would reflect the amount as a reduction in operating expenses and eliminate the liability, or (2) the Cimzia CRO has recouped the penalty, at which time the Company would increase the payment to the Cimzia CRO by the recouped amount and eliminate the liability. As of December 31, 2015, the Company has not recognized an increase in expense for a bonus earned, or a decrease in expense for a penalty incurred, under the agreement in its consolidated statements of operations.
Contingencies
Pursuant to the UCB agreement, the Company is responsible for paying all development costs specified under the UCB agreement and incurred in connection with the development plan up to a specified amount greater than $75.0 million and less than $95.0 million, plus its internal development costs. Development costs include the costs of Cimzia and etanercept clinical trial materials used in the Phase 3 clinical program. UCB is responsible for providing these clinical trial materials and the Company reimburses UCB for such costs. In addition to clinical trial materials used in the study, the Company is financially responsible for unused clinical drug supplies remaining at study sites at the conclusion of the study. At this time, the Company cannot determine the amounts of unused clinical drug supplies until all patients have completed treatment. Based on currently available data, the Company estimates that the loss contingency related to unused clinical drug supplies over the next six months ranges from $0.5 million to $1.0 million. As a result, the Company recorded a charge of $0.5 million to research and development expense for the year ending December 31, 2015 and a corresponding accrual of the same amount to accrued liabilities as of December 31, 2015. There were no contingency losses or accruals related to unused clinical drug supplies recorded in 2014 or 2013.
From time to time, the Company may have certain contingent liabilities that arise in the ordinary course of business activities. The Company would accrue a liability for such matters when it is probable that future expenditures would be made and such expenditures could be reasonably estimated. The Company is not subject to any current pending legal matters or claims.
Indemnification
The Company enters into standard indemnification agre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 party with respect to its technology. The term of these indemnification agreements is generally perpetual after the execution of the agreement. The maximum potential amount of future payments the Company could be required to make under these agreements is not determinable because it involves claims that may be made against the Company in the future, but have not yet been made. The Company has not incurred costs to defend lawsuits or settle claims related to these indemnification agreements.
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No amounts associated with such indemnifications have been recorded to date.</t>
  </si>
  <si>
    <t>Technology and Financing Agreements</t>
  </si>
  <si>
    <t>10. Technology and Financing Agreements
Maruho Agreement
In March 2013, the Company entered into a Right of First Negotiation Agreement with Maruho Co., Ltd. Under the terms of the agreement, the Company provided Maruho with certain information and the right to negotiate an exclusive license to develop and commercialize certain of the Company's product candidates in specified territories. In connection with the entry into this agreement, Maruho paid the Company a non-refundable upfront payment of $10.0 million, which will be credited against certain payments payable by Maruho to the Company if the two parties enter into an exclusive license for any of the Company's products. If the parties do not enter into such an arrangement, the Company will be entitled to keep the funds without further obligation. As of December 31, 2015 and 2014, the Company recorded the $10.0 million as deferred revenue on its consolidated balance sheet. The revenue will be recognized in connection with and pursuant to a future license arrangement, if any, or at the time the parties decide not to enter into such a license, at which point the entire amount would be recognized as revenue.
In connection with the execution of the Right of First Negotiation Agreement, Maruho purchased 1,187,014 shares of the Company's Series B convertible preferred stock for an aggregate purchase price of $10.0 million.
Rose U Agreement
In April 2013, the Company entered into an exclusive license agreement with Rose U, LLC to license certain patents, patent applications and know-how related to its DRM04 program. This agreement includes a sublicense and assignment of certain know-how licensed and assigned to Rose U by Stiefel Laboratories, Inc., a GSK company, or Stiefel, the prior licensee of such patents. In connection with this agreement, the Company also entered into a letter agreement with Stiefel. As of December 31, 2015 the Company has paid license and other fees of $0.5 million to Rose U and is required to pay additional amounts totaling up to $4.4 million upon the achievement of specified development, commercialization and other milestones under these agreements to Rose U and Stiefel. In addition, the Company is also obligated to pay Rose U low-to-mid single-digit royalties on net product sales and low double-digit royalties on sublicense fees and certain milestone, royalty and other contingent payments received from sublicensees, to the extent such amounts are in excess of the milestone and royalty payments the Company is obligated to pay Rose U directly upon the events or sales triggering such payments.
UCB (a Related Party) Agreement
In March 2014, the Company entered into a development and commercialization agreement with UCB, a related party (the "UCB agreement"), which provides that the Company will develop Cimzia for the treatment of psoriasis in order for UCB to seek regulatory approval from the FDA, European Medicines Agency ("EMA") and the Canadian federal department for health ("Health Canada"), and upon the grant of regulatory approval in the United States and Canada, for the Company to promote sales of Cimzia to dermatologists and conduct related medical affairs activities in the United States and Canada. Unless earlier terminated, the term of the UCB agreement is 12.5 years following the first commercial launch following regulatory approval of Cimzia for the treatment of psoriasis in the United States or Canada.
The Company has agreed with UCB on a development plan to obtain regulatory approval from the FDA, the EMA and Health Canada, which may be amended as necessary to meet the requirements of these regulatory authorities for approval. The Company is responsible for development costs under the development plan up to a specified cap greater than $75.0 million and less than $95.0 million, plus its internal development costs. Development costs under the development plan include the costs of clinical trial materials, which are supplied by UCB and paid by the Company. Any development costs in excess of $95.0 million or for any required clinical trials in pediatric patients will be shared equally. Development costs for any EMA-specific post-approval studies will be borne solely by UCB. The Company incurred expenses related to clinical materials supplied by UCB totaling $3.4 million and $0 for the years ended December 31, 2015 and 2014. The Company recorded $0.9 million and $2.4 million in accounts payable and accrued liabilities, respectively, due to UCB as of December 31, 2015. There were no amounts recorded in accounts payable and accrued liabilities due to UCB as of December 31, 2014.
UCB is obligated to pay the Company up to an aggregate of $36.0 million if certain development milestones are met, and up to an additional aggregate of $13.5 million upon the grant of regulatory approval, including pricing and reimbursement approval, in certain European countries. In December 2014, the Company earned the first development milestone of $7.3 million for dosing of the first patient in the Phase 3 clinical program for Cimzia and recorded the amount as collaboration revenue from a related party in the consolidated statements of operations for the year ended December 31, 2014. In September 2015, the Company earned the second development milestone of $7.3 million for the completion of patient enrollment in a Phase 3 clinical trial for Cimzia and recorded the amount as collaboration revenue from a related party in the consolidated statements of operations for the year ended December 31, 2015. As a result of achieving this milestone, there is $21.4 million in remaining development milestone payments that the Company is eligible to receive.
Under the terms of the UCB agreement, the Company will have the exclusive rights upon regulatory approval of the psoriasis indication to promote Cimzia to dermatologists in the United States and Canada. Following such regulatory approval, UCB will book sales and is obligated to pay the Company royalties representing a percentage of the annual gross profits (after subtracting the costs of certain commercialization support services to be provided by UCB) from Cimzia sales attributed to dermatologists in all indications in the United States and Canada. In each year, the royalties payable to the Company are tiered based upon increasing levels of annual net sales attributed to dermatologists in such year, with UCB retaining between 10% and, above $150.0 million of such annual net sales in such year, 50%, and the Company receiving the balance, of such annual gross profits. In addition, UCB is obligated to pay the Company up to an aggregate of $40.0 million upon the achievement of tiered milestones based on annual net sales of Cimzia attributed to dermatologists in the United States and Canada.
In connection with the UCB agreement, UCB purchased $5.0 million of shares of the Company's Series B convertible preferred stock in April 2014, $7.5 million of shares of the Company's Series C convertible preferred stock in August 2014 and $7.5 million of shares of the Company's common stock in a private placement concurrent with the Company's IPO, at the IPO price. As of December 31, 2015, UCB beneficially owned 1,841,234 shares, or approximately 6%, of the Company's outstanding common stock. One of the members of the Company's Board of Directors is an Executive Vice President and the Chief Operating Officer of UCB S.A.</t>
  </si>
  <si>
    <t>Stockholder's Equity</t>
  </si>
  <si>
    <t>11. Stockholders' Equity
Preferred Stock
As of December 31, 2015, the Company was authorized to issue up to 10,000,000 shares of preferred stock, par value $0.001 per share. Upon completion of the IPO, all shares of the Company’s issued and outstanding convertible preferred stock were automatically converted into shares of common stock. The Company had no shares of preferred stock issued or outstanding as of December 31, 2015 or 2014 .
Common Stock
As of December 31, 2015, the Company was authorized to issue up to 500,000,000 shares of common stock, par value $0.001 per share.
The Company had reserved shares of common stock, on an as-converted basis, for issuance as follows:
As of December 31,
2015
2014
2013
Share-based payments outstanding under stock incentive plans
Conversion of convertible preferred stock
—
—
Issuances upon exercise of convertible preferred stock warrant
—
—
Shares available for future stock option grants
Shares available for future issuance under employee stock purchase plan
—
​
​
​
​
​
​
​
​
​
​
​
​
​
​
​
​
​
​
​
​
​
​
​
​
​
​
​
​
​
​
​
​
​</t>
  </si>
  <si>
    <t>Stock-Based Compensation</t>
  </si>
  <si>
    <t>Stock-based Compensation</t>
  </si>
  <si>
    <t>12. Stock-Based Compensation
In 2010, the Company adopted the 2010 Equity Incentive Plan (the "2010 Plan") which provided for the granting of stock options to employees, directors and consultants of the Company. In September 2014, the Company's Board of Directors approved the 2014 Equity Incentive Plan (the "2014 EIP"), which became effective on October 1, 2014, the day prior to the effective date of the Company's registration statement on Form S-1. As of the effective date of the 2014 EIP, the 2010 Plan was terminated and no further stock awards will be granted pursuant to the 2010 Plan. Outstanding stock options granted under the 2010 Plan will continue to be governed by the provisions of the 2010 Plan until the earlier of the stock option's expiration or exercise.
Equity Incentive Plan
The 2014 EIP authorizes the reservation of 1,896,551 shares of the Company's common stock, plus any shares reserved or remaining for issuance, or that become available upon forfeiture of outstanding options or repurchase by the Company of shares granted pursuant to an equity award, in each case, under the 2010 Plan. On January 1 of each of the first 10 years commencing after the effective date of the IPO, the number of shares of the Company's common stock reserved for issuance under the 2014 EIP will increase automatically by an amount equal to 4% of the number of shares of the Company's common stock outstanding on the preceding December 31, unless the Company's Board of Directors elects to authorize a lesser number of shares. The Company's Board of Directors did not elect a lesser number of shares prior to December 31, 2015.
The 2014 EIP provides for the granting of stock options to employees, officers, directors, consultants and advisors of the Company. Options granted under the 2014 EIP may be either incentive stock options or nonqualified stock options. Incentive stock options ("ISOs") may be granted only to Company employees, including officers and directors who are also employees. Nonqualified stock options ("NSOs") may be granted to Company employees, officers, directors, consultants and advisors. The exercise price of options granted under the 2014 EIP must be at least equal to the fair market value of the common stock on the date of grant, except that an ISO granted to an employee who owns more than 10% of the shares of the Company's common stock shall have an exercise price of no less than 110% of the fair value per share on the grant date and expire five years from the date of grant. The maximum term of options granted under the 2014 EIP is 10 years, unless subject to the provisions regarding 10% stockholders. Options granted by the Company to new employees generally vest over four years at a rate of 25% upon the first anniversary of the issuance date and monthly thereafter. All other options granted by the Company to employees generally vest monthly over four years. As of December 31, 2015, the Company had reserved 2,846,896 shares of common stock for issuance under the 2014 EIP. Effective January 1, 2016, an additional 1,198,913 shares of common stock were reserved for issuance.
The following table reflects a summary of stock option activity for the specified periods (in thousands, except share and per share amounts):
Shares Available for Grant
Shares Subject to Outstanding Options
Weighted- Average Exercise Price Per Share
Weighted- Average Remaining Contractual Term (in years)
Aggregate Intrinsic Value
Options outstanding at December 31, 2014
$
Additional shares reserved under plan
—
—
Options granted
)
$
Options exercised
—
)
$
Options forfeited
)
$
​
​
​
​
​
​
​
​
​
​
​
​
​
​
​
​
​
Options outstanding at December 31, 2015
$
$
​
​
​
​
​
​
​
​
​
​
​
​
​
​
​
​
​
​
​
​
​
​
​
​
​
​
​
​
​
​
​
​
​
​
Vested and expected to vest as of December 31, 2015
$
$
Exercisable as of December 31, 2015
$
$
The following table summarizes information with respect to stock options outstanding and exercisable as of December 31, 2015:
Options Outstanding
Exercise Price
Number of Options Outstanding
Weighted- Average Remaining Contractual Life (in years)
Weighted-Average Exercise Price
Number of Options Exercisable
$
0.00 to $0.99
$
$
1.00 to $4.99
$
$
5.00 to $15.99
$
$
16.00 to $21.99
$
$
22.00 to $28.44
$
​
​
​
​
​
​
​
​
​
​
​
​
​
​
​
$
​
​
​
​
​
​
​
​
​
​
​
​
​
​
​
​
​
​
​
​
​
​
​
​
​
​
​
​
​
​
The total estimated grant date fair value of options vested during the years ended December 31, 2015, 2014 and 2013 was $4.7 million, $0.8 million and $0.1 million, respectively. The total intrinsic value of options exercised during the years ended December 31, 2015 and 2014 was $3.6 million and $0.2 million, respectively. There were no options exercised during the year ended December 31, 2013.
Stock Options Granted to Employees
During the years ended December 31, 2015, 2014 and 2013, the Company granted stock options to employees and non-employee directors to purchase shares of common stock with a weighted-average grant date fair value of $12.49, $7.50 and $0.93 per share, respectively, and a weighted-average exercise price of $22.05, $7.13 and $1.40 per share, respectively. As of December 31, 2015, 2014 and 2013, there was total unrecognized compensation expense of $13.4 million, $10.9 million and $0.7 million, respectively, to be recognized over a period of approximately 2.84 years, 2.57 years and 2.48 years, respectively.
The Company estimated the fair value of stock options using the Black-Scholes option pricing model. The fair value of employee stock options is being amortized on a straight-line basis over the requisite service period of the awards. The fair value of the employee stock options was estimated using the following weighted-average assumptions:
Year Ended December 31,
2015
2014
2013
Expected term (years)
Expected volatility
%
%
%
Risk-free interest rate
%
%
%
Expected dividend rate
%
%
%
Expected Term: The Company determines the expected term using the simplified method (based on the midpoint between the vesting date and the end of the contractual term).
Expected Volatility: Prior to the IPO, the Company's common stock had never been publicly traded. The expected volatility was derived from the average historic volatilities of several public companies within the Company's industry that the Company considered to be comparable to its business over a period equivalent to the expected term of the option. As a public company, the Company will continue to apply this process until a sufficient amount of historical information regarding the volatility of its own stock price becomes available.
Risk-Free Interest Rate: The Company determines the risk free interest rate based on the U.S. Treasury yield in effect at the time of the grant for zero coupon U.S. Treasury notes with remaining terms similar to the expected term of the options.
Expected Dividend Rate: The Company has never paid any dividends and does not anticipate paying any dividends in the foreseeable future, and therefore used an expected dividend rate of zero in the valuation model.
Stock Options Granted to Non-employees
Stock-based compensation expense related to stock options granted to non-employees is recognized as the stock options are earned. During the year ended December 31, 2015, the Company did not grant options to non-employees. During the year ended December 31, 2014, the Company granted options to purchase 4,310 shares of common stock to persons other than employees and non-employee members of the Company's Board of Directors with an exercise price of $16.00 per share. During the year ended December 31, 2013, the Company granted options to purchase 36,031 shares of common stock to non-employees with an exercise price of $1.74 per share.
Compensation expense related to these options during the years ended December 31, 2015, 2014, and 2013 was approximately $253,000, $304,000 and $38,000, respectively.
The Company believes that the fair value of the stock options is more reliably measurable than the fair value of services received. The fair value of the stock options granted to non-employees is calculated at each reporting date using the Black-Scholes option pricing model with the following weighted-average assumptions:
Year Ended December 31,
2015
2014
2013
Expected term (in years)
Expected volatility
%
%
%
Risk-free interest rate
%
%
%
Expected dividend rate
%
%
%
Employee Stock Purchase Plan
On September 9, 2014, the Company's Board of Directors adopted and approved the 2014 Employee Stock Purchase Plan (the "2014 ESPP"), which became effective on October 2, 2014, the day that the Company's Registration Statement on Form S-1 was declared effective. The 2014 ESPP authorizes the reservation of 301,724 shares of the Company's common stock for issuance thereunder. On January 1 of each of the first 10 years commencing after the effective date of the IPO, the number of shares of the Company's common stock reserved for issuance under the 2014 ESPP will increase automatically by an amount equal to 1% of the number of shares of the Company's common stock outstanding on the preceding December 31, unless the Company's Board of Directors or compensation committee elects to authorize a lesser number of shares. The Company's Board of Directors and compensation committee did not elect a lesser number of shares on January 1, 2016. Subject to certain limitations, the Company's employees may elect to have 1% to 15% of their compensation withheld through payroll deductions to purchase shares of common stock under the 2014 ESPP. Employees purchase shares of common stock at a price per share equal to 85% of the lower of the fair market value at the start or end of the two-year offering period. As of December 31, 2015, the Company had reserved 548,010 shares of common stock for issuance under the 2014 ESPP. Compensation expense related to the 2014 ESPP for the years ended December 31, 2015 and 2014 was approximately $417,000 and $57,000, respectively.
The fair value of each employee stock purchase right grant is estimated using the Black-Scholes option pricing model and is recognized as expense using the straight-line method. The weighted-average estimated fair value of employee stock purchase rights granted pursuant to the ESPP during 2015 and 2014 was $8.03 and $5.09 per share, respectively, and was based on the following assumptions:
Year ended December 31,
2015
2014
Expected term (in years)
Expected volatility
%
%
Risk-free interest rate
%
%
Expected dividend rate
%
%
Total Stock-Based Compensation
Total stock-based compensation expense related to the 2010 Plan, the 2014 EIP and the 2014 ESPP was allocated as follows (in thousands):
Year Ended December 31,
2015
2014
2013
Research and development
$
$
$
General and administrative
​
​
​
​
​
​
​
​
​
​
​
Total stock-based compensation expense
$
$
$
​
​
​
​
​
​
​
​
​
​
​
​
​
​
​
​
​
​
​
​
​
​
There were no capitalized stock-based compensation costs or recognized stock-based compensation tax benefits during the years ended December 31, 2015, 2014 and 2013.</t>
  </si>
  <si>
    <t>Employee Benefit Plan</t>
  </si>
  <si>
    <t>13. Employee Benefit Plan
The Company sponsors a 401(k) defined contribution plan for its employees. This plan provides for tax-deferred salary deductions for all employees. Employee contributions are voluntary. Employees may contribute up to 100% of their annual compensation to this plan, as limited by an annual maximum amount as determined by the Internal Revenue Service. The Company may match employee contributions in amounts to be determined at the Company's sole discretion. The Company made no contributions to the plan for the years ended December 31, 2015, 2014 and 2013.</t>
  </si>
  <si>
    <t>Income Taxes</t>
  </si>
  <si>
    <t>14. Income Taxes
The Company has a benefit for income taxes of $0.6 million for the year ended December 31, 2015. The benefit for income tax relates to the deferred tax liability resulting from the impairment charge to IPR&amp;D, which is not recognized for tax purposes. The Company had a provision for income taxes of $31,000 for the year ended December 31, 2014. The provision for income tax relates to the deferred tax liability of the Company's Canadian subsidiary as a result of a change in the Canadian corporate tax rate. There was no provision for income taxes for the year ended December 31, 2013.
Significant components of the Company's deferred tax assets and liabilities as of December 31, 2015 and 2014 consisted of the following (in thousands):
Year Ended December 31,
2015
2014
Deferred tax assets:
Net operating loss carryforwards
$
$
Depreciation and amortization
Research and development tax credits
Deferred Revenue
—
Accruals and stock-based compensation expense
​
​
​
​
​
​
​
​
Total deferred tax assets
Deferred tax asset valuation allowance
)
)
​
​
​
​
​
​
​
​
Net deferred tax assets
—
—
​
​
​
​
​
​
​
​
Deferred tax liabilities:
Acquired IPR&amp;D
)
)
​
​
​
​
​
​
​
​
Net deferred tax assets prior to valuation allowance
)
)
​
​
​
​
​
​
​
​
Net deferred tax liabilities
$
)
$
)
​
​
​
​
​
​
​
​
​
​
​
​
​
​
​
​
Reconciliations of the statutory federal income tax benefit rate to the Company's effective tax for the years ended December 31, 2014, 2013 and 2012 are as follows:
Year Ended December 31,
2015
2014
2013
Tax (benefit) at statutory federal rate
%
%
%
State tax (benefit), net of federal benefit
—
Foreign tax, net of federal benefit
)
)
)
Permanent differences
)
)
)
Research and development credits
Change in valuation allowance
)
)
)
​
​
​
​
​
​
​
​
​
​
​
Effective tax rate
%
)%
—
%
​
​
​
​
​
​
​
​
​
​
​
​
​
​
​
​
​
​
​
​
​
​
A valuation allowance is provided when it is more likely than not that the deferred tax assets will not be realized. The Company has established a valuation allowance to offset net deferred tax assets as of December 31, 2015 and 2014 due to the uncertainty of realizing future tax benefits from its net operating loss carryforwards and other deferred tax assets. The Company's valuation allowance increased by approximately $26.0 million and $11.0 million for the years ended December 31, 2015 and 2014, respectively.
As of December 31, 2015, the Company had net operating loss ("NOL") carryforwards available to reduce future taxable income, if any, for federal, California and Canadian income tax purposes of $142.0 million, $44.2 million and $3.9 million, respectively. Of these amounts, $0.5 million and $0, respectively, represent federal and state tax deductions from stock-based compensation that will be recorded as an adjustment to additional paid-in capital when such amounts reduce taxes payable. The federal and California NOL carryforwards will begin expiring during the year ended December 31, 2030 and the Canadian NOL carryforwards will begin expiring during the year ended December 31, 2028. The NOL carryforwards related to deferred tax assets do not include excess tax benefits from employee stock option exercises.
As of December 31, 2015, the Company also had research and development credit carryforwards of $0.8 million, $0.8 million and $0.6 million available to reduce future taxable income, if any, for federal, California and Canadian income tax purposes, respectively. The federal and Canadian credit carryforwards will begin expiring in 2031 and the California state credit carryforwards has no expiration date.
In general, if the Company experiences a greater than 50 percentage point aggregate change in ownership over a three-year period (a Section 382 ownership change), utilization of its pre-change NOL carryforwards is subject to an annual limitation under Section 382 of the Internal Revenue Code (California has similar laws). The annual limitation generally is determined by multiplying the value of the Company's stock at the time of such ownership change (subject to certain adjustments) by the applicable long- term tax-exempt rate. Such limitations may result in expiration of a portion of the NOL carryforwards before utilization. The Company has experienced at least one ownership change since inception and utilization of NOL carryforwards will therefore be subject to annual limitation. In addition, the ability of the Company to use its remaining NOL carryforwards may be further limited if the Company experiences a Section 382 ownership change in connection with future changes in its stock ownership.
The Company recognizes uncertain tax positions when it is more likely than not, based on the technical merits, that the position will not be sustained upon examination. The guidance also clarifies the financial statement classification of tax-related penalties and interest and sets forth new disclosure regarding unrecognized tax benefits. The Company's policy is to include interest and penalties, if any, related to unrecognized tax benefits within the Company's provision for income taxes.
As the Company has a full valuation allowance against its deferred tax assets, the unrecognized tax benefits will reduce the deferred tax assets and the valuation allowance in the same amount. The Company does not expect the amount of unrecognized tax benefits to change in the next 12 months. A summary of the activity of the unrecognized tax benefits is as follows (in thousands):
Balance as of December 31, 2012
$
Addition based on tax position related to current year
Increase related to tax positions taken during a prior period
​
​
​
​
​
Balance as of December 31, 2013
Addition based on tax position related to current year
​
​
​
​
​
Balance as of December 31, 2014
Addition based on tax position related to current year
​
​
​
​
​
Balance as of December 31, 2015
$
​
​
​
​
​
​
​
​
​
​
The Company files income tax returns in the United States, California and Canada. The Company is not currently under examination by income tax authorities in federal, state, Canadian or other jurisdictions. All tax returns for 2011 and later will remain open for examination by the federal, state and Canadian authorities for three, four and four years, respectively. The federal and state taxing authorities may choose to audit tax returns for tax years beyond the statute of limitation period due to significant tax attribute carryforwards from prior years, making adjustments only to carryforward attributes.
On December 18, 2015, legislation, which will extend over 50 expired provisions of the tax code, was signed into law. Among the extended provisions is the Section 41 research credit for qualified research expenditures incurred through the end of 2015, which is now a permanent tax credit. The benefit of the reinstated credit did not impact the consolidated statements of operations in the period of enactment, which was the fourth quarter of 2015, as the research and development credit carryforwards are offset by a full valuation allowance..</t>
  </si>
  <si>
    <t>Quarterly Results of Operations (Unaudited)</t>
  </si>
  <si>
    <t>15. Quarterly Results of Operations (Unaudited)
The following table contains quarterly financial information for 2015 and 2014. The Company believes that the following information reflects all normal recurring adjustments necessary for a fair statement of the information for the periods presented. The operating results for any quarter are not necessarily indicative of results for any future period.
2015
(Amounts in thousands, except share and per share amounts)
First Quarter
Second Quarter
Third Quarter
Fourth Quarter
Collaboration revenue from a related party
$
—
$
—
$
$
—
Operating expenses:
Research and development
General and administrative
Impairment of intangible assets
—
—
—
​
​
​
​
​
​
​
​
​
​
​
​
​
​
Total operating expenses
​
​
​
​
​
​
​
​
​
​
​
​
​
​
Loss from operations
)
)
)
)
Interest and other income (expense), net
Interest expense
)
)
)
)
Loss on extinguishment of debt
—
—
—
)
​
​
​
​
​
​
​
​
​
​
​
​
​
​
Loss before taxes
)
)
)
)
(Benefit) for income taxes
—
—
—
)
​
​
​
​
​
​
​
​
​
​
​
​
​
​
Net loss
$
)
$
)
$
)
$
)
​
​
​
​
​
​
​
​
​
​
​
​
​
​
​
​
​
​
​
​
​
​
​
​
​
​
​
​
Net loss per share, basic and diluted
$
)
$
)
$
)
$
)
​
​
​
​
​
​
​
​
​
​
​
​
​
​
​
​
​
​
​
​
​
​
​
​
​
​
​
​
Weighted-average common shares used to compute net loss per share, basic and diluted
​
​
​
​
​
​
​
​
​
​
​
​
​
​
​
​
​
​
​
​
​
​
​
​
​
​
​
​
2014
First Quarter
Second Quarter
Third Quarter
Fourth Quarter
Collaboration revenue from a related party
$
—
$
—
$
—
$
Operating expenses:
Research and development
General and administrative
​
​
​
​
​
​
​
​
​
​
​
​
​
​
Total operating expenses
​
​
​
​
​
​
​
​
​
​
​
​
​
​
Loss from operations
)
)
)
)
Interest and other income (expense), net
)
)
)
Interest expense
)
)
)
)
​
​
​
​
​
​
​
​
​
​
​
​
​
​
Loss before taxes
)
)
)
)
Provision for income taxes
—
—
—
​
​
​
​
​
​
​
​
​
​
​
​
​
​
Net loss
$
)
$
)
$
)
$
)
​
​
​
​
​
​
​
​
​
​
​
​
​
​
​
​
​
​
​
​
​
​
​
​
​
​
​
​
Net loss per share, basic and diluted
$
)
$
)
$
)
$
)
​
​
​
​
​
​
​
​
​
​
​
​
​
​
​
​
​
​
​
​
​
​
​
​
​
​
​
​
Weighted-average common shares used to compute net loss per share, basic and diluted
​
​
​
​
​
​
​
​
​
​
​
​
​
​
​
​
​
​
​
​
​
​
​
​
​
​
​
​</t>
  </si>
  <si>
    <t>Summary of Significant Accounting Policies (Policies)</t>
  </si>
  <si>
    <t>Basis of Presentation</t>
  </si>
  <si>
    <t>Basis of Presentation
The consolidated financial statements of the Company have been prepared in conformity with U.S. generally accepted accounting principles ("U.S. GAAP"). The accompanying consolidated financial statements include the accounts of the Company and its wholly owned subsidiary located in Canada. All intercompany accounts and transactions have been eliminated in consolidation.</t>
  </si>
  <si>
    <t>Reverse Stock Split</t>
  </si>
  <si>
    <t>Reverse Stock Split
The Company effected a 5.8-to-1 reverse stock split of each share of the Company's outstanding capital stock on September 18, 2014, the date that the Certificate of Amendment to the Restated Certificate of Incorporation was filed with the Delaware Secretary of State. The reverse stock split did not result in an adjustment to par value. All references to shares of common stock outstanding, average number of shares outstanding and per share amounts in these consolidated financial statements and notes to the consolidated financial statements reflect the reverse stock split.</t>
  </si>
  <si>
    <t>Use of Estimates</t>
  </si>
  <si>
    <t>Use of Estimates
The preparation of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reported amounts of revenues and expenses during the reporting periods. On an ongoing basis, management evaluates its estimates, including those related to revenue recognition, investments, accrued research and development expenses, goodwill, intangible assets, other long-lived assets, stock-based compensation, and the valuation of deferred tax assets. The Company bases its estimates on its historical experience and also on assumptions that it believes are reasonable; however, actual results could significantly differ from those estimates.</t>
  </si>
  <si>
    <t>Risks and Uncertainties</t>
  </si>
  <si>
    <t>Risks and Uncertainties
The product candidates developed by the Company require approvals from the U.S. Food and Drug Administration ("FDA") and foreign regulatory agencies prior to commercial sales in the United States or foreign jurisdictions, respectively. There can be no assurance that the Company's current and future product candidates will receive the necessary approvals. If the Company is denied approval or approval is delayed, it may have a material adverse impact on the Company's business and its financial condition.
The Company is subject to risks common to early-stage companies in the pharmaceutical industry, including dependence on the clinical and commercial success of its product candidates, ability to obtain regulatory approval of its product candidates, compliance with regulatory requirements, the need for substantial additional financing to achieve its goals, uncertainty of broad adoption of its approved products, if any, by physicians and patients, significant competition and ability to manage third-party manufacturers, suppliers and contract research organizations ("CROs").</t>
  </si>
  <si>
    <t>Cash and Cash Equivalents</t>
  </si>
  <si>
    <t>Cash and Cash Equivalents
The Company considers all highly liquid investments with original maturities at the date of purchase of three months or less to be cash equivalents. Cash and cash equivalents include deposits, money market funds, repurchase agreements and obligations of U.S. government agencies.</t>
  </si>
  <si>
    <t>Investments
The Company classifies its investments in money market funds, repurchase agreements and corporate debt as available-for-sale securities. Fixed income securities consist of repurchase agreements and corporate debt. The specific identification method is used to determine the cost basis of fixed income securities sold. These securities are recorded on the consolidated balance sheet at fair value. Unrealized gains and losses on these securities are included as a separate component of accumulated other comprehensive income (loss). The cost of investment securities classified as available-for-sale is adjusted for amortization of premiums and accretion of discounts to maturity. Such amortization and accretion are included in interest income. Realized gains and losses and declines in fair value judged to be other than temporary, if any, are also included in interest and other income (expense), net. The Company classifies its available-for-sale securities as current or long term primarily based on the nature of the securities.</t>
  </si>
  <si>
    <t>Concentration of Credit Risk</t>
  </si>
  <si>
    <t>Concentration of Credit Risk
Financial instruments that potentially subject the Company to a concentration of credit risk consist primarily of cash and cash equivalents, investments and collaboration receivable from a related party. The Company invests its excess cash in money market funds, repurchase agreements and corporate debt. Bank deposits are held by a single financial institution and these deposits may exceed insured limits. The Company is exposed to credit risk in the event of a default by the financial institution holding its cash and cash equivalents and issuers of investments to the extent recorded on the consolidated balance sheets. The Company's investment policy limits investments to money market funds, certain types of debt securities issued by the U.S. government and its agencies, repurchase agreements, commercial paper, municipal bonds, corporate debt and places restrictions on the credit ratings, maturities and concentration by type and issuer.
Collaboration receivables are typically unsecured. Accordingly, we may be exposed to credit risk generally associated with our collaboration agreement. To date, we have not experienced any losses related to these receivables.</t>
  </si>
  <si>
    <t>Fair Value Measurement</t>
  </si>
  <si>
    <t>Fair Value Measurement
Fair value is defined as the price that would be received to sell an asset or paid to transfer a liability in an orderly transaction between market participants at the measurement date. The Company primarily applies the market approach for recurring fair value measurements.
The Company measures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 The carrying amount of the Company's cash and cash equivalents, investments, collaboration receivable from a related party, prepaid expenses, accounts payable and accrued liabilities approximate fair value due to their short maturities.
The Company's non-financial assets, such as intangible assets and property, plant and equipment, are only recorded at fair value if an impairment charge is recognized. See Note 7 for further details on the impairment charge against certain intangible assets recorded during the year ended December 31, 2015.</t>
  </si>
  <si>
    <t>Property and Equipment
Property and equipment are stated at cost, subject to adjustments for impairments, less accumulated depreciation and amortization. Property and equipment consist primarily of computer equipment, internal use software, leasehold improvements and furniture. Depreciation and amortization is calculated using the straight-line method over the estimated useful lives of the related assets, ranging from three to five years. Leasehold improvements are amortized over the shorter of the lease term or the estimated useful lives of the respective assets. Maintenance and repairs that do not extend the life of or improve an asset are expensed in the period incurred.
Internal use software costs incurred in connection with obtaining or developing internal use software are capitalized. This includes external direct costs of material and services. Capitalized internal use software costs are included in property and equipment and are amortized using the straight-line method over five years. Costs incurred during the preliminary project stage and post-implementation stage, as well as maintenance and training costs, are expensed as incurred.</t>
  </si>
  <si>
    <t>Revenue Recognition</t>
  </si>
  <si>
    <t>Revenue Recognition
Collaboration and license agreements may include non-refundable upfront payments or partial reimbursement of research and development costs, contingent consideration payments based on achievement of defined milestones, and royalties on sales of commercialized products. Performance obligations under collaboration agreements may include the transfer of intellectual property rights, such as licenses, obligations to provide research and development services, obligations to provide regulatory approval services and obligations to participate on certain development and/or commercialization committees with the collaborators. Upfront payments are generally recorded as deferred revenue in the consolidated balance sheet and recognized as collaboration revenue over the estimated period of performance that is consistent with the terms of the research and development obligations contained in the collaboration agreement. The Company regularly reviews the estimated periods of performance related to its collaborations based on the progress made under each arrangement. The estimated performance period may change over the course of the collaboration term. Such a change could have a material impact on the amount of revenue recorded in future periods. The Company generates revenue from its activities under the collaboration agreement with UCB, a related party, for the development and commercialization of one of its product candidates. All revenue recognized to date under the agreement with UCB is non-refundable and has been classified as collaboration revenue from a related party.
Multiple Element Arrangements
The Company evaluates revenue from its agreement with UCB to determine whether the components of the arrangement represent separate units of accounting. Management considers whether components of an arrangement represent separate units of accounting based upon whether certain criteria are met, including whether the delivered element has stand-alone value to the customer. Factors considered include whether the deliverable is proprietary to the Company, whether the customer can use the license or other deliverables for their intended purpose without the receipt of the remaining elements and whether there are other vendors that can provide the undelivered items. Deliverables that meet these criteria are considered a separate unit of accounting. Deliverables that do not meet these criteria are combined and accounted for as a single unit of accounting. To date, the Company's agreement with UCB has two deliverables that represent two units of accounting, which are (1) the delivery of services related to the development of Cimzia for the treatment of moderate-to-severe chronic plaque psoriasis and (2) the marketing services needed to commercialize Cimzia in the United States and Canada. At the date of execution of this arrangement, potential future payments eligible to be received upon the achievement of development and regulatory milestones were all considered to be substantive. As such, payments will be recognized in their entirety in the period in which the milestone event is achieved and collectability is reasonably assured. Royalties and sales-based milestone payments will be recognized as revenue when earned and realizable. Non-refundable fees for which the Company has no continuing performance obligations are recognized as revenue when collection is reasonably assured and all other revenue recognition criteria have been met.
Milestones and Other Contingent Payments
The Company has adopted the milestone method as described in Accounting Standards Codification ("ASC") 605-28, Milestone Method of Revenue Recognition . Under the milestone method, contingent consideration received from the achievement of a substantive milestone will be recognized in its entirety in the period in which the milestone is achieved. A milestone is defined as an event having all of the following characteristics: (1) there is substantive uncertainty at the date the arrangement is entered into that the event will be achieved; (2) the event can only be achieved based in whole or in part on either the Company's performance or a specific outcome resulting from the Company's performance; and (3) if achieved, the event would result in additional payments being due to the Company. Contingent payments which do not meet the definition of a milestone are recognized in the same manner as the consideration for the combined unit of accounting. If the Company has no remaining performance obligations under the combined unit of accounting, any contingent payments would be recognized as revenue upon the achievement of the triggering event.
The Company's agreement with UCB provides for payments to be paid to the Company upon the achievement of development, regulatory and sales milestones. Given the challenges inherent in developing biologic products, there was substantial uncertainty as to whether any such milestones would be achieved at the time the agreement was executed. The Company evaluates whether the development and regulatory milestones meet all of the conditions to be considered substantive. The conditions include: (1) the consideration is commensurate with either of (a) the vendor's performance to achieve the milestone or (b) the enhancement of the value of the delivered item or items as a result of a specific outcome resulting from the vendor's performance to achieve the milestone; (2) the consideration relates solely to past performance; and (3) the consideration is reasonable relative to all the deliverables and payment terms within the arrangement. Substantive milestones are recognized as revenue upon achievement of the milestone and when collectability is reasonably assured.</t>
  </si>
  <si>
    <t>Impairment of Long-Lived Assets</t>
  </si>
  <si>
    <t>Impairment of Long-Lived Assets
The Company assesses changes in the performance of its product candidates in relation to its expectations, and industry, economic and regulatory conditions and makes assumptions regarding estimated future cash flows in evaluating the value of its property and equipment, goodwill and in-process research and development ("IPR&amp;D").
The Company periodically evaluates whether current facts or circumstances indicate that the carrying values of its long-lived assets to be held and used may not be recoverable. If such circumstances are determined to exist, an estimate of the undiscounted future cash flows of these assets is compared to the carrying value to determine whether impairment exists. If the asset is determined to be impaired, the loss is measured based on the difference between the asset's fair value and its carrying value. If quoted market prices are not available, the Company will estimate fair value using a discounted value of estimated future cash flows approach.
Goodwill represents the excess of the consideration transferred over the fair value of the net assets acquired in connection with the acquisition of Valocor. The Company tests goodwill for impairment on an annual basis as of October of each year, or more frequently if impairment indicators exist, by first assessing qualitative factors to determine whether it is more likely than not that the fair value of the goodwill is less than its carrying amount. Some of the factors considered by the Company in its assessment include general macro-economic conditions, conditions specific to the industry and market, and the successful development of its product candidates. If the Company concludes it is more likely than not that the fair value of the goodwill is less than its carrying amount, a quantitative fair value test is performed.
IPR&amp;D represents the fair value assigned to incomplete research projects that the Company acquired through the acquisition of Valocor which, at the time of acquisition, had not reached technological feasibility. The amount was capitalized and accounted for as indefinite-lived intangible assets, subject to impairment testing until completion or abandonment of the project. The Company tests IPR&amp;D for impairment annually as of October of each year, or more frequently, if impairment indicators exist, by first assessing qualitative factors to determine whether it is more likely than not that the fair value of the IPR&amp;D intangible asset is less than its carrying amount. If the Company concludes it is more likely than not that the fair value is less than the carrying amount, a quantitative test that compares the fair value of the IPR&amp;D intangible asset with its carrying value is performed. If the Company discontinues or abandons a program related to IPR&amp;D and determines that there are no other indicators of value, the Company will impair the entire amount of the related intangible asset.
See Note 7 for further details on the impairment charge against certain intangible assets recorded during the year ended December 31, 2015.</t>
  </si>
  <si>
    <t>Offering Costs</t>
  </si>
  <si>
    <t>Offering Costs
Offering costs, consisting of legal, accounting, filing and other directly related fees, are offset against proceeds from each offering. Offering costs incurred prior to the completion of an offering are initially recorded in other assets, evaluated each period for likelihood of completion and subsequently reclassified to additional paid-in capital upon completion of the offering.</t>
  </si>
  <si>
    <t>Research and Development Expenses</t>
  </si>
  <si>
    <t>Research and Development Expenses
The Company expenses research and development costs as they are incurred. The Company's research and development expenses consist primarily of costs incurred for the development of its product candidates and include: (1) expenses incurred under agreements with CROs, investigative sites and consultants to conduct clinical trials and preclinical and non-clinical studies; (2) costs to acquire, develop and manufacture supplies for clinical trials and other studies, including fees paid to contract manufacturing organizations ("CMOs"); (3) salaries and related costs, including stock-based compensation and travel expenses, for personnel in research and development functions; (4) costs related to compliance with drug development regulatory requirements; (5) depreciation and other allocated facility-related and overhead expenses; and (6) licensing fees and milestone payments incurred under product license agreements.</t>
  </si>
  <si>
    <t>Accrued Research and Development Expenses</t>
  </si>
  <si>
    <t>Accrued Research and Development Expenses
The Company records accruals for estimated costs of research, preclinical, non-clinical and clinical studies, and manufacturing development, which are a significant component of research and development expenses. A substantial portion of the Company's ongoing research and development activities is conducted by third- party service providers, including CROs. The Company's contracts with CROs generally include pass-through fees such as regulatory expenses, investigator fees, travel costs and other miscellaneous costs, including shipping and printing fees. The financial terms of these contracts are subject to negotiations, which vary from contract to contract and may result in payment flows that do not match the periods over which materials or services are provided to the Company under such contracts. The Company accrues the costs incurred under agreements with these third parties based on actual work completed in accordance with the respective agreements. In certain cases, the Company can be financially responsible for unused drug supplies remaining at study sites at the conclusion of a trial. The Company accrues for the potential amounts due if they are both probable and estimable. In the event the Company makes advance payments, the payments are recorded as a prepaid expense and recognized as the services are performed. The Company determines the estimated costs through discussions with internal personnel and external service providers as to the progress or stage of completion of the services and the agreed- upon fees to be paid for such services.
The Company's CRO for the Cimzia Phase 3 program (the "Cimzia CRO") can earn bonuses or incur penalties based on the Cimzia CRO's achievement of certain milestones specified in the agreement. If, in any period, it becomes probable that the Cimzia CRO would earn a bonus and the amount is estimable, the Company would recognize the full amount of such bonus in thatsame period as an expense, even if the bonus would not be earned by and paid to the Cimzia CRO until the milestone is achieved . If the Cimzia CRO incurs a penalty, it has the right to recoup such penalty if it achieves a subsequent milestone. In this case, the Company would continue to maintain the full amount owed to the Cimzia CRO until the right of recoupment has expired.
The Company makes significant judgments and estimates in determining the accrual balance in each reporting period. As actual costs become known, the Company adjusts its accruals. Although the Company does not expect its estimates to be materially different from amounts actually incurred, the status and timing of services performed relative to the actual status and timing of services performed may vary and could result in the Company reporting amounts that are too high or too low in any particular period. The Company's accrual is dependent, in part, upon the receipt of timely and accurate reporting from CROs and other third-party vendors. To date, there have been no material differences between the Company's accrued estimated expenses and the actual clinical trial expenses. However, variations in the assumptions used to estimate accruals, including, but not limited to the number of patients enrolled, the rate of patient enrollment and the actual services performed, may vary from the Company's estimates, resulting in adjustments to clinical trial expense in future periods. Changes in these estimates that result in material changes to the Company's accruals could materially affect its consolidated financial condition and results of operations.</t>
  </si>
  <si>
    <t>Income Taxes
The Company uses the liability method to account for income taxes. Under this method, deferred tax assets and liabilities are determined based on differences between the financial statement carrying amounts of existing assets and liabilities and their tax bases. Deferred tax assets and liabilities are measured using enacted tax rates applied to taxable income in the years in which those temporary differences are expected to be recovered or settled. A valuation allowance is established when necessary to reduce deferred tax assets to the amount expected to be realized. Financial statement effects of uncertain tax positions are recognized when it is more-likely-than-not, based on the technical merits of the position, that it will be sustained upon examination. Interest and penalties related to unrecognized tax benefits are included within the provision for income tax. The Company has not been subject to any interest or penalties through the year ended December 31, 2015.</t>
  </si>
  <si>
    <t>Stock-Based Compensation
The Company maintains an equity incentive plan under which incentive stock options may be granted to employees, and nonqualified stock options, restricted stock awards, restricted stock units and stock appreciation rights may be granted to employees, officers, directors, consultants and advisors. In addition, the Company maintains an employee stock purchase plan ("ESPP") under which employees may purchase shares of the Company's common stock through payroll deductions.
For stock options granted to employees and directors, the Company recognizes compensation expense for all stock-based awards based on the grant-date estimated fair values, net of an estimated forfeiture rate using the Black-Scholes option pricing model. The value of the portion of the award that is ultimately expected to vest is recognized as expense ratably over the requisite service period. The fair value of stock options is determined using the Black-Scholes option pricing model. The Company estimates its forfeiture rate based on an analysis of its actual forfeitures and the experience of other companies in the same industry, and will continue to evaluate the adequacy of the forfeiture rate assumption based on actual forfeitures, analysis of employee turnover and other related factors.
Stock-based compensation expense related to stock options granted to non-employees is recognized based on the fair value of the stock options, determined using the Black-Scholes option pricing model, as they are earned. The awards vest over the time period during which the non-employee provides services to the Company.
Stock compensation expense related to the ESPP is recognized based on the fair value of each award estimated on the first day of the offering period using the Black-Scholes option pricing model and recorded as expense over the service period using the straight-line method, net of estimated forfeitures.</t>
  </si>
  <si>
    <t>Deferred Rent</t>
  </si>
  <si>
    <t>Deferred Rent
Rent expense is recognized on a straight-line basis over the non-cancelable term of the Company's operating lease and, accordingly, the Company records the difference between cash rent payments and the recognition of rent expense as a deferred rent liability.</t>
  </si>
  <si>
    <t>Net Loss Per Share</t>
  </si>
  <si>
    <t>Net Loss Per Share
Basic net loss per share is calculated by dividing the net loss by the weighted-average number of common shares outstanding during the period, without consideration for dilutive potential shares of common stock. Diluted net loss per share is the same as basic net loss per share, since the effects of potentially dilutive securities are antidilutive for all periods presented.
A reconciliation of the numerator and denominator used in the calculation of basic and diluted net loss per share is as follows (in thousands, except share and per share amounts):
Year Ended December 31,
2015
2014
2013
Net loss per share:
Numerator:
Net loss
$
)
$
)
$
)
​
​
​
​
​
​
​
​
​
​
​
​
​
​
​
​
​
​
​
​
​
​
Denominator:
Weighted-average shares of common stock outstanding used in the calculation of basic and diluted net loss per share
Less: Weighted-average shares subject to repurchase
—
)
)
​
​
​
​
​
​
​
​
​
​
​
Denominator for basic and diluted net loss per share
​
​
​
​
​
​
​
​
​
​
​
​
​
​
​
​
​
​
​
​
​
​
Net loss per share, basic and diluted
$
)
$
)
$
)
​
​
​
​
​
​
​
​
​
​
​
​
​
​
​
​
​
​
​
​
​
​
The following dilutive potential shares of common stock outstanding were excluded from the computations of diluted net loss per share for the periods presented, as the effect of including such securities would be antidilutive:
Outstanding as of December 31,
2015
2014
2013
Convertible preferred stock, as converted to common stock
—
—
Warrant to purchase convertible preferred stock, as converted to a common stock warrant
—
—
Options to purchase common stock and estimated shares issuable under the ESPP
Common stock subject to repurchase
—
—
​
​
​
​
​
​
​
​
​
​
​
​
​
​
​
​
​
​
​
​
​
​
​
​
​
​
​
​
​
​
​
​
​</t>
  </si>
  <si>
    <t>Recent Accounting Pronouncements</t>
  </si>
  <si>
    <t>Recent Accounting Pronouncements
In February 2016, the Financial Accounting Standards Board ("FASB") issued Accounting Standards Update ("ASU") No. 2016-2, Leases. ASU 2016-2 is aimed at making leasing activities more transparent and comparable, and requires substantially all leases be recognized by lessees on their balance sheet as a right-of-use asset and corresponding lease liability, including leases currently accounted for as operating leases. This ASU is effective for the Company's interim and annual reporting periods during the year ending December 31, 2019, and all annual and interim reporting periods thereafter. Early adoption is permitted. The Company is currently evaluating the impact that the adoption ofthis ASU will have on its consolidated financial statements and related disclosures.
In January 2016, the FASB issued ASU2016-01, Recognition and Measurement of Financial Assets and Financial Liabilities. This ASU made modifications to how certain financial instruments should be measured and disclosed, including using the exit price notion when measuring the fair value, separating the presentation of financial assets and financial liabilities by measurement category on the balance sheet and eliminating the requirement to disclose the method and significant assumptions used to estimate the fair value that is required to be disclosed for financial instruments measured at amortized cost on the balance sheet. This guidance is effective for fiscal years beginning after December 15, 2017, including interim periods. The Company will evaluate the guidance and present the required disclosures in its consolidated financial statements at the time of adoption.
In November 2015, FASB issued ASU 2015-17, Balance Sheet Classification of Deferred Taxes, requiring all deferred tax assets and liabilities, and any related valuation allowance, to be classified as non-current on the balance sheet. The classification change for all deferred taxes as non-current simplifies entities' processes, as it eliminates the need to separately identify the net current and net non-current deferred tax asset or liability in each jurisdiction and allocate valuation allowances. The Company early adopted this standard on a prospective basis in the fourth quarter of fiscal 2015. Prior periods were not retrospectively adjusted upon adoption.
In August 2014, the FASB issued ASU 2014-15, Presentation of Financial Statements—Going Concern (Subtopic 205-40): Disclosure of Uncertainties about an Entity's Ability to Continue as a Going Concern, which requires management to evaluate, in connection with preparing financial statements for each annual and interim reporting period, whether there are conditions or events, considered in the aggregate, that raise substantial doubt about an entity's ability to continue as a going concern within one year after the date that the financial statements are issued and provide related disclosures. This ASU will be effective for the Company in fiscal year 2016. Early adoption is permitted. The Company does not expect the adoption of this guidance to have a material impact on its consolidated financial statements.
In May 2014, the FASB issued ASU 2014-09, Revenue from Contracts with Customers, which converges the FASB and the International Accounting Standards Board standards on revenue recognition. Areas of revenue recognition that will be affected include, but are not limited to, transfer of control, variable consideration, allocation of transfer pricing, licenses, time value of money, contract costs and disclosures. This guidance was initially effective for the fiscal years and interim reporting periods beginning after December 15, 2016, however, in July 2015, the FASB deferred the effective date for annual reporting periods beginning after December 15, 2017 (including interim periods within those periods). Early adoption is permitted to the original effective date of December 15, 2016 (including interim periods within those periods). This ASU's effective date for the Company will be the first quarter of fiscal year 2018, using one of two retrospective application methods. The Company has not selected a transition method and is currently assessing the future impact of this ASU on its consolidated financial statements.</t>
  </si>
  <si>
    <t>Summary of Significant Accounting Policies (Tables)</t>
  </si>
  <si>
    <t>Schedule of reconciliation of the numerator and denominator used in the calculation of basic and diluted net loss per share</t>
  </si>
  <si>
    <t>A reconciliation of the numerator and denominator used in the calculation of basic and diluted net loss per share is as follows (in thousands, except share and per share amounts):
Year Ended December 31,
2015
2014
2013
Net loss per share:
Numerator:
Net loss
$
)
$
)
$
)
​
​
​
​
​
​
​
​
​
​
​
​
​
​
​
​
​
​
​
​
​
​
Denominator:
Weighted-average shares of common stock outstanding used in the calculation of basic and diluted net loss per share
Less: Weighted-average shares subject to repurchase
—
)
)
​
​
​
​
​
​
​
​
​
​
​
Denominator for basic and diluted net loss per share
​
​
​
​
​
​
​
​
​
​
​
​
​
​
​
​
​
​
​
​
​
​
Net loss per share, basic and diluted
$
)
$
)
$
)
​
​
​
​
​
​
​
​
​
​
​
​
​
​
​
​
​
​
​
​
​
​</t>
  </si>
  <si>
    <t>Schedule of outstanding dilutive potential shares of common stock excluded from the computations of diluted net loss per share</t>
  </si>
  <si>
    <t>Outstanding as of December 31,
2015
2014
2013
Convertible preferred stock, as converted to common stock
—
—
Warrant to purchase convertible preferred stock, as converted to a common stock warrant
—
—
Options to purchase common stock and estimated shares issuable under the ESPP
Common stock subject to repurchase
—
—
​
​
​
​
​
​
​
​
​
​
​
​
​
​
​
​
​
​
​
​
​
​
​
​
​
​
​
​
​
​
​
​
​</t>
  </si>
  <si>
    <t>Fair Value Measurements (Tables)</t>
  </si>
  <si>
    <t>Schedule of fair value of the Company's financial instruments that were measured at fair value on a recurring basis</t>
  </si>
  <si>
    <t>The following tables set forth the fair value of the Company's financial instruments that were measured at fair value on a recurring basis (in thousands):
As of December 31, 2015
Level 1
Level 2
Level 3
Total
Financial assets:
Money market funds
$
$
—
$
—
$
Repurchase agreements
—
—
Corporate debt
—
—
​
​
​
​
​
​
​
​
​
​
​
​
​
​
Total financial assets
$
$
$
—
$
​
​
​
​
​
​
​
​
​
​
​
​
​
​
​
​
​
​
​
​
​
​
​
​
​
​
​
​
As of December 31, 2014
Level 1
Level 2
Level 3
Total
Financial assets:
Money market funds
$
$
—
$
—
$
Repurchase agreements
—
—
Corporate debt
—
—
​
​
​
​
​
​
​
​
​
​
​
​
​
​
Total financial assets
$
$
$
—
$
​
​
​
​
​
​
​
​
​
​
​
​
​
​
​
​
​
​
​
​
​
​
​
​
​
​
​
​</t>
  </si>
  <si>
    <t>Investments (Tables)</t>
  </si>
  <si>
    <t>Schedule of investment securities</t>
  </si>
  <si>
    <t>Investments include available-for-sale securities and investment securities classified as cash equivalents. Investment securities consisted of the following (in thousands):
As of December 31, 2015
Amortized Cost
Gross Unrealized Gains
Gross Unrealized Losses
Fair Value
Financial assets:
Money market funds
$
$
—
$
—
$
Repurchase agreements
—
—
Corporate debt
)
​
​
​
​
​
​
​
​
​
​
​
​
​
​
Total investments
$
$
$
)
$
​
​
​
​
​
​
​
​
​
​
​
​
​
​
​
​
​
​
​
​
​
​
​
​
​
​
​
​
As of December 31, 2014
Amortized Cost
Gross Unrealized Gains
Gross Unrealized Losses
Fair Value
Financial assets:
Money market funds
$
$
—
$
—
$
Repurchase agreements
—
—
Corporate debt
)
​
​
​
​
​
​
​
​
​
​
​
​
​
​
Total investments
$
$
$
)
$
​
​
​
​
​
​
​
​
​
​
​
​
​
​
​
​
​
​
​
​
​
​
​
​
​
​
​
​</t>
  </si>
  <si>
    <t>Schedule of contractual maturities of investments (excluding money market funds)</t>
  </si>
  <si>
    <t>As of December 31, 2015, investments (excluding money market funds) had the following contractual maturities (in thousands):
Amortized Cost
Fair Value
Mature in less than one year
$
$
Mature in more than one year
​
​
​
​
​
​
​
​
Total
$
$
​
​
​
​
​
​
​
​
​
​
​
​
​
​
​
​</t>
  </si>
  <si>
    <t>Schedule of securities in unrealized loss position</t>
  </si>
  <si>
    <t>The securities in an unrealized loss position consisted of the following (in thousands):
As of December 31, 2015
Securities in an unrealized loss position for less than 12 months
Securities in an unrealized loss position for more than 12 months
Total
Gross unrealized losses
Fair value
Gross unrealized losses
Fair value
Gross unrealized losses
Fair value
Corporate debt
$
)
$
$
)
$
$
)
$
​
​
​
​
​
​
​
​
​
​
​
​
​
​
​
​
​
​
​
​
Total
$
)
$
$
)
$
$
)
$
​
​
​
​
​
​
​
​
​
​
​
​
​
​
​
​
​
​
​
​
​
​
​
​
​
​
​
​
​
​
​
​
​
​
​
​
​
​
​
​
As of December 31, 2014
Securities in an unrealized loss position for less than 12 months
Securities in an unrealized loss position for more than 12 months
Total
Gross unrealized losses
Fair value
Gross unrealized losses
Fair value
Gross unrealized losses
Fair value
Corporate debt
$
)
$
$
—
$
—
$
)
$
​
​
​
​
​
​
​
​
​
​
​
​
​
​
​
​
​
​
​
​
Total
$
)
$
$
—
$
—
$
)
$
​
​
​
​
​
​
​
​
​
​
​
​
​
​
​
​
​
​
​
​
​
​
​
​
​
​
​
​
​
​
​
​
​
​
​
​
​
​
​
​</t>
  </si>
  <si>
    <t>Property and Equipment (Tables)</t>
  </si>
  <si>
    <t>Summary of property and equipment</t>
  </si>
  <si>
    <t>Property and equipment consisted of the following (in thousands):
December 31, 2015
December 31, 2014
Computer and other equipment
$
$
Internal use software(1)
—
Leasehold improvements
Office furniture
​
​
​
​
​
​
​
​
Total property and equipment
Less accumulated depreciation and amortization
)
)
​
​
​
​
​
​
​
​
Property and equipment, net
$
$
​
​
​
​
​
​
​
​
​
​
​
​
​
​
​
​
(1) As of December 31, 2015, the internal use software was not being depreciated as it had not been placed into service.</t>
  </si>
  <si>
    <t>Accrued Liabilities (Tables)</t>
  </si>
  <si>
    <t>Schedule of accrued liabilities</t>
  </si>
  <si>
    <t>Accrued liabilities consisted of the following (in thousands):
December 31, 2015
December 31, 2014
Accrued outside research and development services
$
$
Accrued compensation
Accrued professional and consulting services
Other
​
​
​
​
​
​
​
​
$
$
​
​
​
​
​
​
​
​
​
​
​
​
​
​
​
​</t>
  </si>
  <si>
    <t>Intangible Assets (Tables)</t>
  </si>
  <si>
    <t>Schedule of net book value of intangible assets and goodwill</t>
  </si>
  <si>
    <t>The net book value of intangible assets and goodwill was as follows (in thousands):
December 31, 2015
December 31, 2014
Intangible assets—IPR&amp;D
$
$
Goodwill
​
​
​
​
​
​
​
​
Total intangible assets with indefinite lives
$
$
​
​
​
​
​
​
​
​
​
​
​
​
​
​
​
​</t>
  </si>
  <si>
    <t>Commitments and Contingencies (Tables)</t>
  </si>
  <si>
    <t>Schedule of aggregate total future minimum lease payments under operating lease</t>
  </si>
  <si>
    <t>As of December 31, 2015, the aggregate total future minimum lease payments under the Menlo Park non-cancelable operating lease were as follows (in thousands):
Year Ending December 31,
2016
$
2017
2018
2019
2020 and thereafter
​
​
​
​
​
Total payments
$
​
​
​
​
​
​
​
​
​
​</t>
  </si>
  <si>
    <t>Stockholder's Equity (Tables)</t>
  </si>
  <si>
    <t>Schedule of reserved shares of common stock for issuance</t>
  </si>
  <si>
    <t>As of December 31,
2015
2014
2013
Share-based payments outstanding under stock incentive plans
Conversion of convertible preferred stock
—
—
Issuances upon exercise of convertible preferred stock warrant
—
—
Shares available for future stock option grants
Shares available for future issuance under employee stock purchase plan
—
​
​
​
​
​
​
​
​
​
​
​
​
​
​
​
​
​
​
​
​
​
​
​
​
​
​
​
​
​
​
​
​
​</t>
  </si>
  <si>
    <t>Stock-Based Compensation (Tables)</t>
  </si>
  <si>
    <t>Summary of stock option activity and related information</t>
  </si>
  <si>
    <t>The following table reflects a summary of stock option activity for the specified periods (in thousands, except share and per share amounts):
Shares Available for Grant
Shares Subject to Outstanding Options
Weighted- Average Exercise Price Per Share
Weighted- Average Remaining Contractual Term (in years)
Aggregate Intrinsic Value
Options outstanding at December 31, 2014
$
Additional shares reserved under plan
—
—
Options granted
)
$
Options exercised
—
)
$
Options forfeited
)
$
​
​
​
​
​
​
​
​
​
​
​
​
​
​
​
​
​
Options outstanding at December 31, 2015
$
$
​
​
​
​
​
​
​
​
​
​
​
​
​
​
​
​
​
​
​
​
​
​
​
​
​
​
​
​
​
​
​
​
​
​
Vested and expected to vest as of December 31, 2015
$
$
Exercisable as of December 31, 2015
$
$</t>
  </si>
  <si>
    <t>Summary of stock options outstanding and currently exercisable</t>
  </si>
  <si>
    <t>The following table summarizes information with respect to stock options outstanding and exercisable as of December 31, 2015:
Options Outstanding
Exercise Price
Number of Options Outstanding
Weighted- Average Remaining Contractual Life (in years)
Weighted-Average Exercise Price
Number of Options Exercisable
$
0.00 to $0.99
$
$
1.00 to $4.99
$
$
5.00 to $15.99
$
$
16.00 to $21.99
$
$
22.00 to $28.44
$
​
​
​
​
​
​
​
​
​
​
​
​
​
​
​
$
​
​
​
​
​
​
​
​
​
​
​
​
​
​
​
​
​
​
​
​
​
​
​
​
​
​
​
​
​
​</t>
  </si>
  <si>
    <t>Schedule of weighted average assumptions used for calculating fair values of employee stock purchase rights granted</t>
  </si>
  <si>
    <t>Year ended December 31,
2015
2014
Expected term (in years)
Expected volatility
%
%
Risk-free interest rate
%
%
Expected dividend rate
%
%</t>
  </si>
  <si>
    <t>Schedule of stock-based compensation expense</t>
  </si>
  <si>
    <t>Total stock-based compensation expense related to the 2010 Plan, the 2014 EIP and the 2014 ESPP was allocated as follows (in thousands):
Year Ended December 31,
2015
2014
2013
Research and development
$
$
$
General and administrative
​
​
​
​
​
​
​
​
​
​
​
Total stock-based compensation expense
$
$
$
​
​
​
​
​
​
​
​
​
​
​
​
​
​
​
​
​
​
​
​
​
​</t>
  </si>
  <si>
    <t>Employee stock options</t>
  </si>
  <si>
    <t>Schedule of weighted-average assumptions used for calculating fair values of stock options granted</t>
  </si>
  <si>
    <t>Year Ended December 31,
2015
2014
2013
Expected term (years)
Expected volatility
%
%
%
Risk-free interest rate
%
%
%
Expected dividend rate
%
%
%</t>
  </si>
  <si>
    <t>Nonemployee stock options</t>
  </si>
  <si>
    <t>Year Ended December 31,
2015
2014
2013
Expected term (in years)
Expected volatility
%
%
%
Risk-free interest rate
%
%
%
Expected dividend rate
%
%
%</t>
  </si>
  <si>
    <t>Income Taxes (Tables)</t>
  </si>
  <si>
    <t>Schedule of components of the Company's deferred tax assets and liabilities</t>
  </si>
  <si>
    <t>Significant components of the Company's deferred tax assets and liabilities as of December 31, 2015 and 2014 consisted of the following (in thousands):
Year Ended December 31,
2015
2014
Deferred tax assets:
Net operating loss carryforwards
$
$
Depreciation and amortization
Research and development tax credits
Deferred Revenue
—
Accruals and stock-based compensation expense
​
​
​
​
​
​
​
​
Total deferred tax assets
Deferred tax asset valuation allowance
)
)
​
​
​
​
​
​
​
​
Net deferred tax assets
—
—
​
​
​
​
​
​
​
​
Deferred tax liabilities:
Acquired IPR&amp;D
)
)
​
​
​
​
​
​
​
​
Net deferred tax assets prior to valuation allowance
)
)
​
​
​
​
​
​
​
​
Net deferred tax liabilities
$
)
$
)
​
​
​
​
​
​
​
​
​
​
​
​
​
​
​
​</t>
  </si>
  <si>
    <t>Schedule of reconciliations of the statutory federal income tax (benefit) rate to the Company's effective tax</t>
  </si>
  <si>
    <t>Reconciliations of the statutory federal income tax benefit rate to the Company's effective tax for the years ended December 31, 2014, 2013 and 2012 are as follows:
Year Ended December 31,
2015
2014
2013
Tax (benefit) at statutory federal rate
%
%
%
State tax (benefit), net of federal benefit
—
Foreign tax, net of federal benefit
)
)
)
Permanent differences
)
)
)
Research and development credits
Change in valuation allowance
)
)
)
​
​
​
​
​
​
​
​
​
​
​
Effective tax rate
%
)%
—
%
​
​
​
​
​
​
​
​
​
​
​
​
​
​
​
​
​
​
​
​
​
​</t>
  </si>
  <si>
    <t>Summary of the activity of the unrecognized tax benefits</t>
  </si>
  <si>
    <t>A summary of the activity of the unrecognized tax benefits is as follows (in thousands):
Balance as of December 31, 2012
$
Addition based on tax position related to current year
Increase related to tax positions taken during a prior period
​
​
​
​
​
Balance as of December 31, 2013
Addition based on tax position related to current year
​
​
​
​
​
Balance as of December 31, 2014
Addition based on tax position related to current year
​
​
​
​
​
Balance as of December 31, 2015
$
​
​
​
​
​
​
​
​
​
​</t>
  </si>
  <si>
    <t>Quarterly Results of Operations (Unaudited) (Tables)</t>
  </si>
  <si>
    <t>Schedule of quarterly financial information</t>
  </si>
  <si>
    <t>2015
(Amounts in thousands, except share and per share amounts)
First Quarter
Second Quarter
Third Quarter
Fourth Quarter
Collaboration revenue from a related party
$
—
$
—
$
$
—
Operating expenses:
Research and development
General and administrative
Impairment of intangible assets
—
—
—
​
​
​
​
​
​
​
​
​
​
​
​
​
​
Total operating expenses
​
​
​
​
​
​
​
​
​
​
​
​
​
​
Loss from operations
)
)
)
)
Interest and other income (expense), net
Interest expense
)
)
)
)
Loss on extinguishment of debt
—
—
—
)
​
​
​
​
​
​
​
​
​
​
​
​
​
​
Loss before taxes
)
)
)
)
(Benefit) for income taxes
—
—
—
)
​
​
​
​
​
​
​
​
​
​
​
​
​
​
Net loss
$
)
$
)
$
)
$
)
​
​
​
​
​
​
​
​
​
​
​
​
​
​
​
​
​
​
​
​
​
​
​
​
​
​
​
​
Net loss per share, basic and diluted
$
)
$
)
$
)
$
)
​
​
​
​
​
​
​
​
​
​
​
​
​
​
​
​
​
​
​
​
​
​
​
​
​
​
​
​
Weighted-average common shares used to compute net loss per share, basic and diluted
​
​
​
​
​
​
​
​
​
​
​
​
​
​
​
​
​
​
​
​
​
​
​
​
​
​
​
​
2014
First Quarter
Second Quarter
Third Quarter
Fourth Quarter
Collaboration revenue from a related party
$
—
$
—
$
—
$
Operating expenses:
Research and development
General and administrative
​
​
​
​
​
​
​
​
​
​
​
​
​
​
Total operating expenses
​
​
​
​
​
​
​
​
​
​
​
​
​
​
Loss from operations
)
)
)
)
Interest and other income (expense), net
)
)
)
Interest expense
)
)
)
)
​
​
​
​
​
​
​
​
​
​
​
​
​
​
Loss before taxes
)
)
)
)
Provision for income taxes
—
—
—
​
​
​
​
​
​
​
​
​
​
​
​
​
​
Net loss
$
)
$
)
$
)
$
)
​
​
​
​
​
​
​
​
​
​
​
​
​
​
​
​
​
​
​
​
​
​
​
​
​
​
​
​
Net loss per share, basic and diluted
$
)
$
)
$
)
$
)
​
​
​
​
​
​
​
​
​
​
​
​
​
​
​
​
​
​
​
​
​
​
​
​
​
​
​
​
Weighted-average common shares used to compute net loss per share, basic and diluted
​
​
​
​
​
​
​
​
​
​
​
​
​
​
​
​
​
​
​
​
​
​
​
​
​
​
​
​</t>
  </si>
  <si>
    <t>Organization - General Information (Details)</t>
  </si>
  <si>
    <t>Dec. 31, 2015product</t>
  </si>
  <si>
    <t>Number of late-stage product candidates</t>
  </si>
  <si>
    <t>Organization - Equity Financings (Details) - USD ($) $ / shares in Units, $ in Thousands</t>
  </si>
  <si>
    <t>Aug. 11, 2015</t>
  </si>
  <si>
    <t>Oct. 03, 2014</t>
  </si>
  <si>
    <t>Share price (in dollars per share)</t>
  </si>
  <si>
    <t>Underwriting discounts and commissions</t>
  </si>
  <si>
    <t>Estimated offering expenses</t>
  </si>
  <si>
    <t>Follow on public offering</t>
  </si>
  <si>
    <t>Gross proceeds from issuance of common stock</t>
  </si>
  <si>
    <t>Over-allotment option</t>
  </si>
  <si>
    <t>Development and Commercialization Agreement | UCB | Investor | Private placement</t>
  </si>
  <si>
    <t>Summary of Significant Accounting Policies - Reverse Stock Split (Details)</t>
  </si>
  <si>
    <t>Sep. 18, 2014</t>
  </si>
  <si>
    <t>Reverse Stock Split ratio</t>
  </si>
  <si>
    <t>Summary of Significant Accounting Policies - Property and Equipment (Details)</t>
  </si>
  <si>
    <t>Minimum</t>
  </si>
  <si>
    <t>Estimated life of assets in property and equipment</t>
  </si>
  <si>
    <t>3 years</t>
  </si>
  <si>
    <t>Maximum</t>
  </si>
  <si>
    <t>5 years</t>
  </si>
  <si>
    <t>Internal use software</t>
  </si>
  <si>
    <t>Summary of Significant Accounting Policies - Net Loss Per Share (Details) - USD ($) $ / shares in Units, $ in Thousands</t>
  </si>
  <si>
    <t>Numerator:</t>
  </si>
  <si>
    <t>Denominator:</t>
  </si>
  <si>
    <t>Weighted-average shares of common stock outstanding used in the calculation of basic and diluted net loss per share</t>
  </si>
  <si>
    <t>Less: Weighted-average shares subject to repurchase</t>
  </si>
  <si>
    <t>Denominator for basic and diluted net loss per share</t>
  </si>
  <si>
    <t>Net loss per share, basic and diluted</t>
  </si>
  <si>
    <t>Summary of Significant Accounting Policies - Antidilutive Securities (Details) - shares</t>
  </si>
  <si>
    <t>Anti dilutive securities excluded in calculation of EPS</t>
  </si>
  <si>
    <t>Warrant</t>
  </si>
  <si>
    <t>Options to purchase common stock, and estimated shares issuable under the ESPP</t>
  </si>
  <si>
    <t>Common stock subject to repurchase</t>
  </si>
  <si>
    <t>Fair Value Measurements - Tabular Disclosure (Details) - USD ($) $ in Thousands</t>
  </si>
  <si>
    <t>Financial assets:</t>
  </si>
  <si>
    <t>Available-for-sale securities</t>
  </si>
  <si>
    <t>Recurring</t>
  </si>
  <si>
    <t>Level 1 | Recurring</t>
  </si>
  <si>
    <t>Level 2 | Recurring</t>
  </si>
  <si>
    <t>Money market funds</t>
  </si>
  <si>
    <t>Money market funds | Recurring</t>
  </si>
  <si>
    <t>Money market funds | Level 1 | Recurring</t>
  </si>
  <si>
    <t>Repurchase agreements</t>
  </si>
  <si>
    <t>Repurchase agreements | Recurring</t>
  </si>
  <si>
    <t>Repurchase agreements | Level 2 | Recurring</t>
  </si>
  <si>
    <t>Corporate debt</t>
  </si>
  <si>
    <t>Corporate debt | Recurring</t>
  </si>
  <si>
    <t>Corporate debt | Level 2 | Recurring</t>
  </si>
  <si>
    <t>Fair Value Measurements - Additional Information (Details) $ in Thousands</t>
  </si>
  <si>
    <t>Dec. 31, 2015USD ($)</t>
  </si>
  <si>
    <t>Fair value transfers between level 1 and 2</t>
  </si>
  <si>
    <t>Transfer from level 1 to level 2</t>
  </si>
  <si>
    <t>Transfer from level 2 to level 1</t>
  </si>
  <si>
    <t>Investments - Investment Securities (Details) - USD ($) $ in Thousands</t>
  </si>
  <si>
    <t>Financial assets</t>
  </si>
  <si>
    <t>Amortized Cost</t>
  </si>
  <si>
    <t>Gross Unrealized Gains</t>
  </si>
  <si>
    <t>Gross Unrealized Losses</t>
  </si>
  <si>
    <t>Fair Value</t>
  </si>
  <si>
    <t>Investments - Contractual Maturities (Details) $ in Thousands</t>
  </si>
  <si>
    <t>Mature in less than one year</t>
  </si>
  <si>
    <t>Mature in more than one year</t>
  </si>
  <si>
    <t>Investment securities exceeding a two year maturity</t>
  </si>
  <si>
    <t>Investments - Unrealized Loss Position (Details) - USD ($) $ in Thousands</t>
  </si>
  <si>
    <t>Securities in an unrealized loss position, Gross unrealized losses</t>
  </si>
  <si>
    <t>Gross unrealized losses, For less than twelve months</t>
  </si>
  <si>
    <t>Gross unrealized losses, For more than twelve months</t>
  </si>
  <si>
    <t>Gross unrealized losses, Total</t>
  </si>
  <si>
    <t>Securities in an unrealized loss position, Fair value</t>
  </si>
  <si>
    <t>Fair value, For less than 12 months</t>
  </si>
  <si>
    <t>Fair value, For more than 12 months</t>
  </si>
  <si>
    <t>Fair value, Total</t>
  </si>
  <si>
    <t>Investments - Realized Gains or Losses (Details) $ in Thousands</t>
  </si>
  <si>
    <t>Realized gains or losses on the available-for-sale securities</t>
  </si>
  <si>
    <t>Property and Equipment - Tabular Disclosure (Details) - USD ($) $ in Thousands</t>
  </si>
  <si>
    <t>Property and equipment</t>
  </si>
  <si>
    <t>Total property and equipment</t>
  </si>
  <si>
    <t>Less accumulated depreciation and amortization</t>
  </si>
  <si>
    <t>Computer and lab equipment</t>
  </si>
  <si>
    <t>Leasehold improvements</t>
  </si>
  <si>
    <t>Office furniture</t>
  </si>
  <si>
    <t>Property and Equipment - Depreciation and Amortization Expense (Details) - USD ($) $ in Thousands</t>
  </si>
  <si>
    <t>Depreciation and amortization expense</t>
  </si>
  <si>
    <t>Accrued Liabilities (Details) - USD ($) $ in Thousands</t>
  </si>
  <si>
    <t>Accrued outside research and development services</t>
  </si>
  <si>
    <t>Accrued compensation</t>
  </si>
  <si>
    <t>Accrued professional and consulting services</t>
  </si>
  <si>
    <t>Other</t>
  </si>
  <si>
    <t>Accrued liabilities current</t>
  </si>
  <si>
    <t>Intangible Assets - In-Process Research and Development (Details) - USD ($) $ in Thousands</t>
  </si>
  <si>
    <t>Dec. 31, 2011</t>
  </si>
  <si>
    <t>In-Process Research and Development</t>
  </si>
  <si>
    <t>Impairment of intangible assets, indefinite-lived</t>
  </si>
  <si>
    <t>In-Process Research and Development | Valocor</t>
  </si>
  <si>
    <t>Fair value of acquired intangible assets</t>
  </si>
  <si>
    <t>Intangible Assets - Tabular Disclosure (Details) - USD ($) $ in Thousands</t>
  </si>
  <si>
    <t>Intangible assets net including goodwill</t>
  </si>
  <si>
    <t>Indefinite lived intangible assets net</t>
  </si>
  <si>
    <t>Total intangible assets with indefinite lives</t>
  </si>
  <si>
    <t>Loan Agreement (Details) $ in Thousands</t>
  </si>
  <si>
    <t>1 Months Ended</t>
  </si>
  <si>
    <t>Dec. 31, 2013USD ($)loan</t>
  </si>
  <si>
    <t>Dec. 31, 2014USD ($)</t>
  </si>
  <si>
    <t>Dec. 31, 2013USD ($)</t>
  </si>
  <si>
    <t>Sep. 30, 2015USD ($)</t>
  </si>
  <si>
    <t>Loan and security agreement | Secured debt</t>
  </si>
  <si>
    <t>Number of term loans | loan</t>
  </si>
  <si>
    <t>Term Loan A | Loan and security agreement | Secured debt</t>
  </si>
  <si>
    <t>Term loan amount</t>
  </si>
  <si>
    <t>Amount borrowed</t>
  </si>
  <si>
    <t>Interest rate (as a percent)</t>
  </si>
  <si>
    <t>5.77%</t>
  </si>
  <si>
    <t>Bank fee</t>
  </si>
  <si>
    <t>Interest expense recognized</t>
  </si>
  <si>
    <t>Term Loan B | Loan and security agreement | Secured debt</t>
  </si>
  <si>
    <t>Commitments and Contingencies - Facility Lease (Details)</t>
  </si>
  <si>
    <t>Dec. 31, 2016USD ($)ft²Office</t>
  </si>
  <si>
    <t>Jul. 31, 2014USD ($)ft²Office</t>
  </si>
  <si>
    <t>Dec. 31, 2015USD ($)Office</t>
  </si>
  <si>
    <t>Aug. 31, 2014USD ($)</t>
  </si>
  <si>
    <t>Menlo Park, California facility lease</t>
  </si>
  <si>
    <t>Facility Lease</t>
  </si>
  <si>
    <t>Area of office (in square feet) | ft²</t>
  </si>
  <si>
    <t>Number of suites | Office</t>
  </si>
  <si>
    <t>Base rent expense per month</t>
  </si>
  <si>
    <t>Annual increase in base rent (as a percent)</t>
  </si>
  <si>
    <t>3.00%</t>
  </si>
  <si>
    <t>Estimated additional fees per month</t>
  </si>
  <si>
    <t>Renewal lease term (in years)</t>
  </si>
  <si>
    <t>Number of suites in which the leases may be terminated | Office</t>
  </si>
  <si>
    <t>Termination fee period (in months)</t>
  </si>
  <si>
    <t>6 months</t>
  </si>
  <si>
    <t>Letter of credit</t>
  </si>
  <si>
    <t>Reduced value of security/ debt obligation required to be issued to lessor on no defaults made after 30 months</t>
  </si>
  <si>
    <t>Forecast | Menlo Park, California facility lease, amendment</t>
  </si>
  <si>
    <t>Commitments and Contingencies - Rent Expense (Details) - USD ($) $ in Millions</t>
  </si>
  <si>
    <t>Rent expense</t>
  </si>
  <si>
    <t>Commitments and Contingencies - Aggregate Total Future Minimum Lease Payments (Details) $ in Thousands</t>
  </si>
  <si>
    <t>Future minimum lease payments</t>
  </si>
  <si>
    <t>2020 and thereafter</t>
  </si>
  <si>
    <t>Total payments</t>
  </si>
  <si>
    <t>Commitments and Contingencies - Additional Rent (Details) $ in Millions</t>
  </si>
  <si>
    <t>Additional rent expense</t>
  </si>
  <si>
    <t>Commitments and Contingencies - CRO Agreement (Details) $ in Millions</t>
  </si>
  <si>
    <t>CRO Agreement</t>
  </si>
  <si>
    <t>CRO aggregate bonus, maximum</t>
  </si>
  <si>
    <t>CRO aggregate penalty, maximum</t>
  </si>
  <si>
    <t>Commitments and Contingencies - Contingencies (Details) - Investor - Development and Commercialization Agreement - UCB - USD ($) $ in Millions</t>
  </si>
  <si>
    <t>Contingencies</t>
  </si>
  <si>
    <t>Development costs - company responsibility, minimum</t>
  </si>
  <si>
    <t>Development costs - company responsibility, maximum</t>
  </si>
  <si>
    <t>Maximum estimable loss contingency related to unused clinical drug supplies, period (in months)</t>
  </si>
  <si>
    <t>Minimum estimable loss contingency related to unused clinical drug supplies</t>
  </si>
  <si>
    <t>Maximum estimable loss contingency related to unused clinical drug supplies</t>
  </si>
  <si>
    <t>Charge for the contingency loss related to unused clinical drug supplies</t>
  </si>
  <si>
    <t>Accrual for the contingency loss related to unused clinical drug supplies</t>
  </si>
  <si>
    <t>Commitments and Contingencies - Indemnification (Details) $ in Thousands</t>
  </si>
  <si>
    <t>Indemnification</t>
  </si>
  <si>
    <t>Loss contingency amount</t>
  </si>
  <si>
    <t>Technology and Financing Agreements - Maruho Agreement (Details) $ in Thousands</t>
  </si>
  <si>
    <t>Mar. 31, 2013USD ($)entityshares</t>
  </si>
  <si>
    <t>Dec. 31, 2014USD ($)shares</t>
  </si>
  <si>
    <t>Dec. 31, 2013USD ($)shares</t>
  </si>
  <si>
    <t>Right of First Negotiation Agreement | Maruho Co. Ltd.</t>
  </si>
  <si>
    <t>Nonrefundable upfront payment received</t>
  </si>
  <si>
    <t>Number of parties which enter into an exclusive license for entities products | entity</t>
  </si>
  <si>
    <t>Issuance of convertible preferred stock (in shares) | shares</t>
  </si>
  <si>
    <t>Issuance of convertible preferred stock</t>
  </si>
  <si>
    <t>Series B convertible preferred stock | Right of First Negotiation Agreement | Maruho Co. Ltd.</t>
  </si>
  <si>
    <t>Technology and Financing Agreements - Rose U Agreement (Details) - Exclusive License Agreement - Rose U $ in Millions</t>
  </si>
  <si>
    <t>Payment for execution of agreements</t>
  </si>
  <si>
    <t>Additional payment upon the achievement of specified development, commercialization and other milestones</t>
  </si>
  <si>
    <t>Technology and Financing Agreements - UCB (a Related Party) Agreement (Details) - USD ($) $ in Thousands</t>
  </si>
  <si>
    <t>Aug. 31, 2014</t>
  </si>
  <si>
    <t>Apr. 30, 2014</t>
  </si>
  <si>
    <t>Common stock outstanding</t>
  </si>
  <si>
    <t>Investor | Development and Commercialization Agreement | UCB</t>
  </si>
  <si>
    <t>Agreement term (in years)</t>
  </si>
  <si>
    <t>12 years 6 months</t>
  </si>
  <si>
    <t>Expenses related to clinical materials</t>
  </si>
  <si>
    <t>Potential proceeds from development milestones</t>
  </si>
  <si>
    <t>Additional proceeds received upon the grant of regulatory approval</t>
  </si>
  <si>
    <t>Minimum royalty percentage up to base annual net sales</t>
  </si>
  <si>
    <t>10.00%</t>
  </si>
  <si>
    <t>Base annual net sales for retaining</t>
  </si>
  <si>
    <t>Royalty percentage above base annual net sales</t>
  </si>
  <si>
    <t>50.00%</t>
  </si>
  <si>
    <t>Proceeds received from achievement of tiered milestones based on annual net sales</t>
  </si>
  <si>
    <t>Beneficial ownership percentage of common stock (as a percent)</t>
  </si>
  <si>
    <t>6.00%</t>
  </si>
  <si>
    <t>Series B convertible preferred stock | Investor | Development and Commercialization Agreement | UCB</t>
  </si>
  <si>
    <t>Series C convertible preferred stock | Investor | Development and Commercialization Agreement | UCB</t>
  </si>
  <si>
    <t>Private placement | Investor | Development and Commercialization Agreement | UCB</t>
  </si>
  <si>
    <t>Stockholder's Equity - Preferred Stock (Details) - $ / shares</t>
  </si>
  <si>
    <t>Preferred Stock</t>
  </si>
  <si>
    <t>Stockholder's Equity - Common Stock - General Information (Details)</t>
  </si>
  <si>
    <t>Dec. 31, 2015$ / sharesshares</t>
  </si>
  <si>
    <t>Common stock, shares authorized (in shares) | shares</t>
  </si>
  <si>
    <t>Common stock, par value (in dollars per share) | $ / shares</t>
  </si>
  <si>
    <t>Stockholder's Equity - Common Stock - Reserved Shares (Details) - Common Stock - shares</t>
  </si>
  <si>
    <t>Share-based payments outstanding under stock incentive plans</t>
  </si>
  <si>
    <t>Conversion of convertible preferred stock</t>
  </si>
  <si>
    <t>Issuances upon exercise of convertible preferred stock warrant</t>
  </si>
  <si>
    <t>Shares available for future stock option grants</t>
  </si>
  <si>
    <t>Shares available for future issuance under employee stock purchase plan</t>
  </si>
  <si>
    <t>Common stock reserved for issuance</t>
  </si>
  <si>
    <t>Stock-Based Compensation - Equity Incentive Plan (Details) - shares</t>
  </si>
  <si>
    <t>Jan. 01, 2016</t>
  </si>
  <si>
    <t>Oct. 31, 2014</t>
  </si>
  <si>
    <t>Stock options</t>
  </si>
  <si>
    <t>Additional shares reserved under plan (in shares)</t>
  </si>
  <si>
    <t>2014 EIP | Stock options</t>
  </si>
  <si>
    <t>Common stock reserved for issuance (in shares)</t>
  </si>
  <si>
    <t>Number of years for which common stock reserved for issuance will increase automatically</t>
  </si>
  <si>
    <t>10 years</t>
  </si>
  <si>
    <t>Percentage of common stock outstanding on the preceding December 31 resulting in automatic increase in common stock reserved for issuance</t>
  </si>
  <si>
    <t>4.00%</t>
  </si>
  <si>
    <t>2014 EIP | Stock options | Maximum</t>
  </si>
  <si>
    <t>Expiration period</t>
  </si>
  <si>
    <t>2014 EIP | Incentive stock options (ISOs)</t>
  </si>
  <si>
    <t>Ownership percentage, minimum (as a percent)</t>
  </si>
  <si>
    <t>Percentage of fair value per share (as a percent)</t>
  </si>
  <si>
    <t>110.00%</t>
  </si>
  <si>
    <t>2014 EIP | Employee stock options</t>
  </si>
  <si>
    <t>Vesting period</t>
  </si>
  <si>
    <t>4 years</t>
  </si>
  <si>
    <t>Vesting percentage</t>
  </si>
  <si>
    <t>25.00%</t>
  </si>
  <si>
    <t>Stock-Based Compensation - Stock Option Activity (Details) - Stock options - USD ($) $ / shares in Units, $ in Thousands</t>
  </si>
  <si>
    <t>Shares Available for Grant</t>
  </si>
  <si>
    <t>Options outstanding (in shares)</t>
  </si>
  <si>
    <t>Options granted (in shares)</t>
  </si>
  <si>
    <t>Options forfeited (in shares)</t>
  </si>
  <si>
    <t>Shares Subject to Outstanding Options</t>
  </si>
  <si>
    <t>Options exercised (in shares)</t>
  </si>
  <si>
    <t>Vested and expected to vest (in shares)</t>
  </si>
  <si>
    <t>Exercisable (in shares)</t>
  </si>
  <si>
    <t>Weighted-Average Exercise Price Per Share</t>
  </si>
  <si>
    <t>Options outstanding (in dollars per share)</t>
  </si>
  <si>
    <t>Options granted (in dollars per share)</t>
  </si>
  <si>
    <t>Options exercised (in dollars per share)</t>
  </si>
  <si>
    <t>Options forfeited (in dollars per share)</t>
  </si>
  <si>
    <t>Vested and expected to vest (in dollars per share)</t>
  </si>
  <si>
    <t>Exercisable (in dollars per share)</t>
  </si>
  <si>
    <t>Weighted-Average Remaining Contractual Term and Aggregate Intrinsic Value</t>
  </si>
  <si>
    <t>Weighted-Average Remaining Contractual Term - Options outstanding (in years)</t>
  </si>
  <si>
    <t>7 years 10 months 24 days</t>
  </si>
  <si>
    <t>Weighted-Average Remaining Contractual Term - Vested and expected to vest (in years)</t>
  </si>
  <si>
    <t>7 years 9 months 18 days</t>
  </si>
  <si>
    <t>Weighted-Average Remaining Contractual Term - Exercisable (in years)</t>
  </si>
  <si>
    <t>7 years</t>
  </si>
  <si>
    <t>Aggregate Intrinsic Value - Options outstanding (in dollars)</t>
  </si>
  <si>
    <t>Aggregate Intrinsic Value - Vested and expected to vest (in dollars)</t>
  </si>
  <si>
    <t>Aggregate Intrinsic Value - Exercisable (in dollars)</t>
  </si>
  <si>
    <t>Stock-Based Compensation - Stock Options Outstanding and Exercisable (Details) - Stock options</t>
  </si>
  <si>
    <t>Stock options outstanding and exercisable</t>
  </si>
  <si>
    <t>Number of Options (in shares) | shares</t>
  </si>
  <si>
    <t>Weighted-Average Remaining Contractual Life (in years)</t>
  </si>
  <si>
    <t>7 years 10 months 10 days</t>
  </si>
  <si>
    <t>Weighted-Average Exercise Price (in dollars per share)</t>
  </si>
  <si>
    <t>Options Exercisable (in shares) | shares</t>
  </si>
  <si>
    <t>$0.00 to $0.99</t>
  </si>
  <si>
    <t>Exercise Price, lower range limit (in dollars per share)</t>
  </si>
  <si>
    <t>Exercise Price, upper range limit (in dollars per share)</t>
  </si>
  <si>
    <t>5 years 9 months 15 days</t>
  </si>
  <si>
    <t>$1.00 to $4.99</t>
  </si>
  <si>
    <t>7 years 2 months 27 days</t>
  </si>
  <si>
    <t>$5.00 to $15.99</t>
  </si>
  <si>
    <t>8 years 6 months 22 days</t>
  </si>
  <si>
    <t>$16.00 to $21.99</t>
  </si>
  <si>
    <t>8 years 9 months 22 days</t>
  </si>
  <si>
    <t>$22.00 to $28.44</t>
  </si>
  <si>
    <t>9 years 8 months 23 days</t>
  </si>
  <si>
    <t>Stock-Based Compensation - Fair Value and Intrinsic Value of Options (Details) - Stock options - USD ($) $ in Millions</t>
  </si>
  <si>
    <t>Total estimated grant date fair value of options vested (in dollars)</t>
  </si>
  <si>
    <t>The total intrinsic value of options exercised (in dollars)</t>
  </si>
  <si>
    <t>Stock-Based Compensation - Stock Options Granted to Employees - General Disclosures (Details) - Employee stock options - USD ($) $ / shares in Units, $ in Millions</t>
  </si>
  <si>
    <t>Weighted average fair value of options granted (in dollars per share)</t>
  </si>
  <si>
    <t>Total unrecognized compensation expense</t>
  </si>
  <si>
    <t>Period over which unrecognized compensation is expected to be recognized</t>
  </si>
  <si>
    <t>2 years 10 months 2 days</t>
  </si>
  <si>
    <t>2 years 6 months 26 days</t>
  </si>
  <si>
    <t>2 years 5 months 23 days</t>
  </si>
  <si>
    <t>Stock-Based Compensation - Stock Options Granted to Employees - Weighted Average Assumptions (Details) - Employee stock options</t>
  </si>
  <si>
    <t>Assumptions</t>
  </si>
  <si>
    <t>Expected term (in years)</t>
  </si>
  <si>
    <t>6 years 1 month 6 days</t>
  </si>
  <si>
    <t>6 years</t>
  </si>
  <si>
    <t>Expected volatility (as a percent)</t>
  </si>
  <si>
    <t>64.10%</t>
  </si>
  <si>
    <t>66.00%</t>
  </si>
  <si>
    <t>76.00%</t>
  </si>
  <si>
    <t>Risk-free interest rate (as a percent)</t>
  </si>
  <si>
    <t>1.90%</t>
  </si>
  <si>
    <t>1.30%</t>
  </si>
  <si>
    <t>Expected dividend rate (as a percent)</t>
  </si>
  <si>
    <t>0.00%</t>
  </si>
  <si>
    <t>Stock-Based Compensation - Stock Options Granted to Non-employees - General Disclosures (Details) - USD ($)</t>
  </si>
  <si>
    <t>Stock Options Granted to Non-employees</t>
  </si>
  <si>
    <t>Compensation expense</t>
  </si>
  <si>
    <t>Stock-Based Compensation - Stock Options Granted to Non-employees - Weighted Average Assumptions (Details) - Nonemployee stock options</t>
  </si>
  <si>
    <t>7 years 3 months 18 days</t>
  </si>
  <si>
    <t>7 years 7 months 6 days</t>
  </si>
  <si>
    <t>8 years 3 months 18 days</t>
  </si>
  <si>
    <t>61.30%</t>
  </si>
  <si>
    <t>72.00%</t>
  </si>
  <si>
    <t>2.10%</t>
  </si>
  <si>
    <t>2.40%</t>
  </si>
  <si>
    <t>Stock-Based Compensation - Employee Stock Purchase Plan - General Disclosures (Details) - USD ($) $ / shares in Units, $ in Thousands</t>
  </si>
  <si>
    <t>Oct. 02, 2014</t>
  </si>
  <si>
    <t>Employee Stock Purchase Plan</t>
  </si>
  <si>
    <t>Employee Stock Purchase Plan | 2014 ESPP</t>
  </si>
  <si>
    <t>Number of years for which common stock reserved for issuance will increase automatically (in years)</t>
  </si>
  <si>
    <t>Automatic increase (as a percent)</t>
  </si>
  <si>
    <t>1.00%</t>
  </si>
  <si>
    <t>Purchase price percentage (as a percent)</t>
  </si>
  <si>
    <t>85.00%</t>
  </si>
  <si>
    <t>Offering period (in years)</t>
  </si>
  <si>
    <t>2 years</t>
  </si>
  <si>
    <t>Weighted average estimated fair value (in dollars per share)</t>
  </si>
  <si>
    <t>Minimum | Employee Stock Purchase Plan | 2014 ESPP</t>
  </si>
  <si>
    <t>Employee contribution percentage (as a percent)</t>
  </si>
  <si>
    <t>Maximum | Employee Stock Purchase Plan | 2014 ESPP</t>
  </si>
  <si>
    <t>15.00%</t>
  </si>
  <si>
    <t>Stock-Based Compensation - Employee Stock Purchase Plan - Assumptions (Details) - Employee Stock Purchase Plan - 2014 ESPP</t>
  </si>
  <si>
    <t>1 year 3 months 18 days</t>
  </si>
  <si>
    <t>56.00%</t>
  </si>
  <si>
    <t>54.00%</t>
  </si>
  <si>
    <t>0.40%</t>
  </si>
  <si>
    <t>0.10%</t>
  </si>
  <si>
    <t>Stock-Based Compensation - Total Stock-Based Compensation (Details) - USD ($) $ in Thousands</t>
  </si>
  <si>
    <t>Total stock-based compensation</t>
  </si>
  <si>
    <t>Total stock-based compensation expense</t>
  </si>
  <si>
    <t>Capitalized stock-based compensation costs</t>
  </si>
  <si>
    <t>Employee Benefit Plan (Details) - USD ($) $ in Thousands</t>
  </si>
  <si>
    <t>Maximum percentage of pretax compensation that can be contributed by employees' for 401 (k) defined contribution plan</t>
  </si>
  <si>
    <t>100.00%</t>
  </si>
  <si>
    <t>Contribution by employer</t>
  </si>
  <si>
    <t>Income Taxes - Provision for Income Taxes (Details) - USD ($) $ in Thousands</t>
  </si>
  <si>
    <t>Income Taxes - Deferred Tax Assets and Liabilities (Details) - USD ($) $ in Thousands</t>
  </si>
  <si>
    <t>Deferred tax assets:</t>
  </si>
  <si>
    <t>Net operating loss carryforwards</t>
  </si>
  <si>
    <t>Research and development tax credits</t>
  </si>
  <si>
    <t>Deferred Revenue</t>
  </si>
  <si>
    <t>Accruals and stock-based compensation expense</t>
  </si>
  <si>
    <t>Total deferred tax assets</t>
  </si>
  <si>
    <t>Deferred tax asset valuation allowance</t>
  </si>
  <si>
    <t>Net deferred tax assets</t>
  </si>
  <si>
    <t>Deferred tax liabilities:</t>
  </si>
  <si>
    <t>Acquired IPR&amp;D</t>
  </si>
  <si>
    <t>Net deferred tax assets prior to valuation allowance</t>
  </si>
  <si>
    <t>Net deferred tax liabilities</t>
  </si>
  <si>
    <t>Income Taxes - Reconciliation to the Statutory Federal Income Tax Benefit Rate (Details)</t>
  </si>
  <si>
    <t>Reconciliations of the statutory federal income tax (benefit) rate</t>
  </si>
  <si>
    <t>Tax (benefit) at statutory federal rate</t>
  </si>
  <si>
    <t>34.00%</t>
  </si>
  <si>
    <t>State tax (benefit), net of federal benefit</t>
  </si>
  <si>
    <t>0.20%</t>
  </si>
  <si>
    <t>5.80%</t>
  </si>
  <si>
    <t>Foreign tax, net of federal benefit</t>
  </si>
  <si>
    <t>(1.10%)</t>
  </si>
  <si>
    <t>(0.20%)</t>
  </si>
  <si>
    <t>Permanent differences</t>
  </si>
  <si>
    <t>(0.80%)</t>
  </si>
  <si>
    <t>(0.90%)</t>
  </si>
  <si>
    <t>(0.40%)</t>
  </si>
  <si>
    <t>Research and development credits</t>
  </si>
  <si>
    <t>0.70%</t>
  </si>
  <si>
    <t>1.20%</t>
  </si>
  <si>
    <t>0.90%</t>
  </si>
  <si>
    <t>Change in valuation allowance</t>
  </si>
  <si>
    <t>(32.00%)</t>
  </si>
  <si>
    <t>(34.40%)</t>
  </si>
  <si>
    <t>(39.20%)</t>
  </si>
  <si>
    <t>Effective tax rate</t>
  </si>
  <si>
    <t>0.80%</t>
  </si>
  <si>
    <t>(0.10%)</t>
  </si>
  <si>
    <t>Income Taxes - Valuation Allowance (Details) - USD ($) $ in Millions</t>
  </si>
  <si>
    <t>Increase in valuation allowances</t>
  </si>
  <si>
    <t>Income Taxes - Net Operating Loss Carryforwards (Details)</t>
  </si>
  <si>
    <t>State and Local</t>
  </si>
  <si>
    <t>Net operating loss carryforwards, deductions from stock-based compensation</t>
  </si>
  <si>
    <t>Internal Revenue Service (IRS) | Domestic</t>
  </si>
  <si>
    <t>Canada Revenue Agency | Foreign</t>
  </si>
  <si>
    <t>Income Taxes - Credit Carryforward (Details) - Research and development credit carryforward $ in Millions</t>
  </si>
  <si>
    <t>Amount of tax credit carryforward</t>
  </si>
  <si>
    <t>Income Taxes - Unrecognized Tax Benefits (Details) - USD ($) $ in Thousands</t>
  </si>
  <si>
    <t>Reconciliation of the unrecognized tax benefits</t>
  </si>
  <si>
    <t>Balance at beginning of year</t>
  </si>
  <si>
    <t>Addition based on tax position related to current year</t>
  </si>
  <si>
    <t>Increases related to tax positions taken during a prior period</t>
  </si>
  <si>
    <t>Balance at end of year</t>
  </si>
  <si>
    <t>Income Taxes - Examination (Details)</t>
  </si>
  <si>
    <t>Period for which tax returns will remain open for examination (in years)</t>
  </si>
  <si>
    <t>Quarterly Results of Operations (Unaudited) (Details) - USD ($) $ / shares in Units, $ in Thousand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00000_);(#,##0.0000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sharedStrings.xml" Type="http://schemas.openxmlformats.org/officeDocument/2006/relationships/sharedStrings"/><ns0:Relationship Id="rId91" Target="styles.xml" Type="http://schemas.openxmlformats.org/officeDocument/2006/relationships/styles"/><ns0:Relationship Id="rId9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557883</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201830581</v>
      </c>
    </row>
    <row spans="1:4" r="15">
      <c t="s" s="4" r="A15">
        <v>25</v>
      </c>
      <c t="n" s="6" r="C15">
        <v>29972845</v>
      </c>
    </row>
    <row spans="1:4" r="16">
      <c t="s" s="4" r="A16">
        <v>26</v>
      </c>
      <c t="n" s="6" r="B16">
        <v>2015</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8</v>
      </c>
      <c t="s" s="2" r="B1">
        <v>1</v>
      </c>
    </row>
    <row spans="1:4" r="2">
      <c t="s" s="2" r="B2">
        <v>2</v>
      </c>
      <c t="s" s="2" r="C2">
        <v>30</v>
      </c>
      <c t="s" s="2" r="D2">
        <v>81</v>
      </c>
    </row>
    <row spans="1:4" r="3">
      <c t="s" s="3" r="A3">
        <v>149</v>
      </c>
    </row>
    <row spans="1:4" r="4">
      <c t="s" s="4" r="A4">
        <v>95</v>
      </c>
      <c t="n" s="7" r="B4">
        <v>-78399</v>
      </c>
      <c t="n" s="7" r="C4">
        <v>-31875</v>
      </c>
      <c t="n" s="7" r="D4">
        <v>-22350</v>
      </c>
    </row>
    <row spans="1:4" r="5">
      <c t="s" s="3" r="A5">
        <v>150</v>
      </c>
    </row>
    <row spans="1:4" r="6">
      <c t="s" s="4" r="A6">
        <v>151</v>
      </c>
      <c t="n" s="6" r="B6">
        <v>72</v>
      </c>
      <c t="n" s="6" r="C6">
        <v>64</v>
      </c>
      <c t="n" s="6" r="D6">
        <v>22</v>
      </c>
    </row>
    <row spans="1:4" r="7">
      <c t="s" s="4" r="A7">
        <v>131</v>
      </c>
      <c t="n" s="6" r="B7">
        <v>5132</v>
      </c>
      <c t="n" s="6" r="C7">
        <v>1643</v>
      </c>
      <c t="n" s="6" r="D7">
        <v>292</v>
      </c>
    </row>
    <row spans="1:4" r="8">
      <c t="s" s="4" r="A8">
        <v>152</v>
      </c>
      <c t="n" s="6" r="C8">
        <v>7</v>
      </c>
      <c t="n" s="6" r="D8">
        <v>2</v>
      </c>
    </row>
    <row spans="1:4" r="9">
      <c t="s" s="4" r="A9">
        <v>153</v>
      </c>
      <c t="n" s="6" r="B9">
        <v>2012</v>
      </c>
      <c t="n" s="6" r="C9">
        <v>190</v>
      </c>
    </row>
    <row spans="1:4" r="10">
      <c t="s" s="4" r="A10">
        <v>154</v>
      </c>
      <c t="n" s="6" r="C10">
        <v>78</v>
      </c>
    </row>
    <row spans="1:4" r="11">
      <c t="s" s="4" r="A11">
        <v>87</v>
      </c>
      <c t="n" s="6" r="B11">
        <v>2394</v>
      </c>
    </row>
    <row spans="1:4" r="12">
      <c t="s" s="4" r="A12">
        <v>92</v>
      </c>
      <c t="n" s="6" r="B12">
        <v>124</v>
      </c>
    </row>
    <row spans="1:4" r="13">
      <c t="s" s="3" r="A13">
        <v>155</v>
      </c>
    </row>
    <row spans="1:4" r="14">
      <c t="s" s="4" r="A14">
        <v>34</v>
      </c>
      <c t="n" s="6" r="B14">
        <v>7300</v>
      </c>
      <c t="n" s="6" r="C14">
        <v>-7300</v>
      </c>
    </row>
    <row spans="1:4" r="15">
      <c t="s" s="4" r="A15">
        <v>35</v>
      </c>
      <c t="n" s="6" r="B15">
        <v>-1219</v>
      </c>
      <c t="n" s="6" r="C15">
        <v>-572</v>
      </c>
      <c t="n" s="6" r="D15">
        <v>-184</v>
      </c>
    </row>
    <row spans="1:4" r="16">
      <c t="s" s="4" r="A16">
        <v>41</v>
      </c>
      <c t="n" s="6" r="B16">
        <v>395</v>
      </c>
      <c t="n" s="6" r="C16">
        <v>-1207</v>
      </c>
      <c t="n" s="6" r="D16">
        <v>125</v>
      </c>
    </row>
    <row spans="1:4" r="17">
      <c t="s" s="4" r="A17">
        <v>44</v>
      </c>
      <c t="n" s="6" r="B17">
        <v>3607</v>
      </c>
      <c t="n" s="6" r="C17">
        <v>3209</v>
      </c>
      <c t="n" s="6" r="D17">
        <v>338</v>
      </c>
    </row>
    <row spans="1:4" r="18">
      <c t="s" s="4" r="A18">
        <v>45</v>
      </c>
      <c t="n" s="6" r="B18">
        <v>10395</v>
      </c>
      <c t="n" s="6" r="C18">
        <v>4328</v>
      </c>
      <c t="n" s="6" r="D18">
        <v>-402</v>
      </c>
    </row>
    <row spans="1:4" r="19">
      <c t="s" s="4" r="A19">
        <v>48</v>
      </c>
      <c t="n" s="6" r="D19">
        <v>10000</v>
      </c>
    </row>
    <row spans="1:4" r="20">
      <c t="s" s="4" r="A20">
        <v>51</v>
      </c>
      <c t="n" s="6" r="B20">
        <v>367</v>
      </c>
    </row>
    <row spans="1:4" r="21">
      <c t="s" s="4" r="A21">
        <v>156</v>
      </c>
      <c t="n" s="6" r="B21">
        <v>-622</v>
      </c>
      <c t="n" s="6" r="C21">
        <v>31</v>
      </c>
    </row>
    <row spans="1:4" r="22">
      <c t="s" s="4" r="A22">
        <v>157</v>
      </c>
      <c t="n" s="6" r="B22">
        <v>-48442</v>
      </c>
      <c t="n" s="6" r="C22">
        <v>-31404</v>
      </c>
      <c t="n" s="6" r="D22">
        <v>-12157</v>
      </c>
    </row>
    <row spans="1:4" r="23">
      <c t="s" s="3" r="A23">
        <v>158</v>
      </c>
    </row>
    <row spans="1:4" r="24">
      <c t="s" s="4" r="A24">
        <v>159</v>
      </c>
      <c t="n" s="6" r="B24">
        <v>-60276</v>
      </c>
      <c t="n" s="6" r="C24">
        <v>-109324</v>
      </c>
    </row>
    <row spans="1:4" r="25">
      <c t="s" s="4" r="A25">
        <v>160</v>
      </c>
      <c t="n" s="6" r="B25">
        <v>57875</v>
      </c>
    </row>
    <row spans="1:4" r="26">
      <c t="s" s="4" r="A26">
        <v>161</v>
      </c>
      <c t="n" s="6" r="B26">
        <v>-202</v>
      </c>
      <c t="n" s="6" r="C26">
        <v>-156</v>
      </c>
      <c t="n" s="6" r="D26">
        <v>-50</v>
      </c>
    </row>
    <row spans="1:4" r="27">
      <c t="s" s="4" r="A27">
        <v>162</v>
      </c>
      <c t="n" s="6" r="B27">
        <v>-2603</v>
      </c>
      <c t="n" s="6" r="C27">
        <v>-109480</v>
      </c>
      <c t="n" s="6" r="D27">
        <v>-50</v>
      </c>
    </row>
    <row spans="1:4" r="28">
      <c t="s" s="3" r="A28">
        <v>163</v>
      </c>
    </row>
    <row spans="1:4" r="29">
      <c t="s" s="4" r="A29">
        <v>164</v>
      </c>
      <c t="n" s="6" r="B29">
        <v>105049</v>
      </c>
      <c t="n" s="6" r="C29">
        <v>53825</v>
      </c>
      <c t="n" s="6" r="D29">
        <v>24499</v>
      </c>
    </row>
    <row spans="1:4" r="30">
      <c t="s" s="4" r="A30">
        <v>165</v>
      </c>
      <c t="n" s="6" r="C30">
        <v>120273</v>
      </c>
    </row>
    <row spans="1:4" r="31">
      <c t="s" s="4" r="A31">
        <v>166</v>
      </c>
      <c t="n" s="6" r="D31">
        <v>1980</v>
      </c>
    </row>
    <row spans="1:4" r="32">
      <c t="s" s="4" r="A32">
        <v>167</v>
      </c>
      <c t="n" s="6" r="B32">
        <v>-2120</v>
      </c>
    </row>
    <row spans="1:4" r="33">
      <c t="s" s="4" r="A33">
        <v>168</v>
      </c>
      <c t="n" s="6" r="B33">
        <v>102929</v>
      </c>
      <c t="n" s="6" r="C33">
        <v>174098</v>
      </c>
      <c t="n" s="6" r="D33">
        <v>26479</v>
      </c>
    </row>
    <row spans="1:4" r="34">
      <c t="s" s="4" r="A34">
        <v>169</v>
      </c>
      <c t="n" s="6" r="B34">
        <v>51884</v>
      </c>
      <c t="n" s="6" r="C34">
        <v>33214</v>
      </c>
      <c t="n" s="6" r="D34">
        <v>14272</v>
      </c>
    </row>
    <row spans="1:4" r="35">
      <c t="s" s="4" r="A35">
        <v>170</v>
      </c>
      <c t="n" s="6" r="B35">
        <v>55358</v>
      </c>
      <c t="n" s="6" r="C35">
        <v>22144</v>
      </c>
      <c t="n" s="6" r="D35">
        <v>7872</v>
      </c>
    </row>
    <row spans="1:4" r="36">
      <c t="s" s="4" r="A36">
        <v>171</v>
      </c>
      <c t="n" s="6" r="B36">
        <v>107242</v>
      </c>
      <c t="n" s="6" r="C36">
        <v>55358</v>
      </c>
      <c t="n" s="6" r="D36">
        <v>22144</v>
      </c>
    </row>
    <row spans="1:4" r="37">
      <c t="s" s="3" r="A37">
        <v>172</v>
      </c>
    </row>
    <row spans="1:4" r="38">
      <c t="s" s="4" r="A38">
        <v>173</v>
      </c>
      <c t="n" s="6" r="B38">
        <v>123</v>
      </c>
      <c t="n" s="6" r="C38">
        <v>117</v>
      </c>
    </row>
    <row spans="1:4" r="39">
      <c t="s" s="3" r="A39">
        <v>174</v>
      </c>
    </row>
    <row spans="1:4" r="40">
      <c t="s" s="4" r="A40">
        <v>108</v>
      </c>
      <c t="n" s="6" r="C40">
        <v>113413</v>
      </c>
    </row>
    <row spans="1:4" r="41">
      <c t="s" s="4" r="A41">
        <v>175</v>
      </c>
      <c t="n" s="7" r="D41">
        <v>61</v>
      </c>
    </row>
    <row spans="1:4" r="42">
      <c t="s" s="4" r="A42">
        <v>176</v>
      </c>
      <c t="n" s="6" r="C42">
        <v>139</v>
      </c>
    </row>
    <row spans="1:4" r="43">
      <c t="s" s="4" r="A43">
        <v>177</v>
      </c>
      <c t="n" s="7" r="B43">
        <v>50</v>
      </c>
      <c t="n" s="7" r="C43">
        <v>3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78</v>
      </c>
      <c t="s" s="2" r="B1">
        <v>1</v>
      </c>
    </row>
    <row spans="1:2" r="2">
      <c t="s" s="2" r="B2">
        <v>2</v>
      </c>
    </row>
    <row spans="1:2" r="3">
      <c t="s" s="3" r="A3">
        <v>178</v>
      </c>
    </row>
    <row spans="1:2" r="4">
      <c t="s" s="4" r="A4">
        <v>178</v>
      </c>
      <c t="s" s="4" r="B4">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0</v>
      </c>
      <c t="s" s="2" r="B1">
        <v>1</v>
      </c>
    </row>
    <row spans="1:2" r="2">
      <c t="s" s="2" r="B2">
        <v>2</v>
      </c>
    </row>
    <row spans="1:2" r="3">
      <c t="s" s="3" r="A3">
        <v>180</v>
      </c>
    </row>
    <row spans="1:2" r="4">
      <c t="s" s="4" r="A4">
        <v>180</v>
      </c>
      <c t="s" s="4" r="B4">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82</v>
      </c>
      <c t="s" s="2" r="B1">
        <v>1</v>
      </c>
    </row>
    <row spans="1:2" r="2">
      <c t="s" s="2" r="B2">
        <v>2</v>
      </c>
    </row>
    <row spans="1:2" r="3">
      <c t="s" s="3" r="A3">
        <v>182</v>
      </c>
    </row>
    <row spans="1:2" r="4">
      <c t="s" s="4" r="A4">
        <v>182</v>
      </c>
      <c t="s" s="4" r="B4">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184</v>
      </c>
      <c t="s" s="2" r="B1">
        <v>1</v>
      </c>
    </row>
    <row spans="1:2" r="2">
      <c t="s" s="2" r="B2">
        <v>2</v>
      </c>
    </row>
    <row spans="1:2" r="3">
      <c t="s" s="3" r="A3">
        <v>184</v>
      </c>
    </row>
    <row spans="1:2" r="4">
      <c t="s" s="4" r="A4">
        <v>184</v>
      </c>
      <c t="s" s="4" r="B4">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86</v>
      </c>
      <c t="s" s="2" r="B1">
        <v>1</v>
      </c>
    </row>
    <row spans="1:2" r="2">
      <c t="s" s="2" r="B2">
        <v>2</v>
      </c>
    </row>
    <row spans="1:2" r="3">
      <c t="s" s="3" r="A3">
        <v>186</v>
      </c>
    </row>
    <row spans="1:2" r="4">
      <c t="s" s="4" r="A4">
        <v>186</v>
      </c>
      <c t="s" s="4" r="B4">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88</v>
      </c>
      <c t="s" s="2" r="B1">
        <v>1</v>
      </c>
    </row>
    <row spans="1:2" r="2">
      <c t="s" s="2" r="B2">
        <v>2</v>
      </c>
    </row>
    <row spans="1:2" r="3">
      <c t="s" s="3" r="A3">
        <v>188</v>
      </c>
    </row>
    <row spans="1:2" r="4">
      <c t="s" s="4" r="A4">
        <v>188</v>
      </c>
      <c t="s" s="4" r="B4">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90</v>
      </c>
      <c t="s" s="2" r="B1">
        <v>1</v>
      </c>
    </row>
    <row spans="1:2" r="2">
      <c t="s" s="2" r="B2">
        <v>2</v>
      </c>
    </row>
    <row spans="1:2" r="3">
      <c t="s" s="3" r="A3">
        <v>190</v>
      </c>
    </row>
    <row spans="1:2" r="4">
      <c t="s" s="4" r="A4">
        <v>190</v>
      </c>
      <c t="s" s="4" r="B4">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192</v>
      </c>
      <c t="s" s="2" r="B1">
        <v>1</v>
      </c>
    </row>
    <row spans="1:2" r="2">
      <c t="s" s="2" r="B2">
        <v>2</v>
      </c>
    </row>
    <row spans="1:2" r="3">
      <c t="s" s="3" r="A3">
        <v>192</v>
      </c>
    </row>
    <row spans="1:2" r="4">
      <c t="s" s="4" r="A4">
        <v>192</v>
      </c>
      <c t="s" s="4" r="B4">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4</v>
      </c>
      <c t="s" s="2" r="B1">
        <v>1</v>
      </c>
    </row>
    <row spans="1:2" r="2">
      <c t="s" s="2" r="B2">
        <v>2</v>
      </c>
    </row>
    <row spans="1:2" r="3">
      <c t="s" s="3" r="A3">
        <v>194</v>
      </c>
    </row>
    <row spans="1:2" r="4">
      <c t="s" s="4" r="A4">
        <v>194</v>
      </c>
      <c t="s" s="4" r="B4">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07242</v>
      </c>
      <c t="n" s="7" r="C3">
        <v>55358</v>
      </c>
    </row>
    <row spans="1:3" r="4">
      <c t="s" s="4" r="A4">
        <v>33</v>
      </c>
      <c t="n" s="6" r="B4">
        <v>107451</v>
      </c>
      <c t="n" s="6" r="C4">
        <v>41793</v>
      </c>
    </row>
    <row spans="1:3" r="5">
      <c t="s" s="4" r="A5">
        <v>34</v>
      </c>
      <c t="n" s="6" r="C5">
        <v>7300</v>
      </c>
    </row>
    <row spans="1:3" r="6">
      <c t="s" s="4" r="A6">
        <v>35</v>
      </c>
      <c t="n" s="6" r="B6">
        <v>2540</v>
      </c>
      <c t="n" s="6" r="C6">
        <v>1012</v>
      </c>
    </row>
    <row spans="1:3" r="7">
      <c t="s" s="4" r="A7">
        <v>36</v>
      </c>
      <c t="n" s="6" r="B7">
        <v>217233</v>
      </c>
      <c t="n" s="6" r="C7">
        <v>105463</v>
      </c>
    </row>
    <row spans="1:3" r="8">
      <c t="s" s="4" r="A8">
        <v>37</v>
      </c>
      <c t="n" s="6" r="B8">
        <v>386</v>
      </c>
      <c t="n" s="6" r="C8">
        <v>192</v>
      </c>
    </row>
    <row spans="1:3" r="9">
      <c t="s" s="4" r="A9">
        <v>38</v>
      </c>
      <c t="n" s="6" r="B9">
        <v>1019</v>
      </c>
      <c t="n" s="6" r="C9">
        <v>66483</v>
      </c>
    </row>
    <row spans="1:3" r="10">
      <c t="s" s="4" r="A10">
        <v>39</v>
      </c>
      <c t="n" s="6" r="B10">
        <v>1126</v>
      </c>
      <c t="n" s="6" r="C10">
        <v>3520</v>
      </c>
    </row>
    <row spans="1:3" r="11">
      <c t="s" s="4" r="A11">
        <v>40</v>
      </c>
      <c t="n" s="6" r="B11">
        <v>771</v>
      </c>
      <c t="n" s="6" r="C11">
        <v>771</v>
      </c>
    </row>
    <row spans="1:3" r="12">
      <c t="s" s="4" r="A12">
        <v>41</v>
      </c>
      <c t="n" s="6" r="B12">
        <v>1397</v>
      </c>
      <c t="n" s="6" r="C12">
        <v>1792</v>
      </c>
    </row>
    <row spans="1:3" r="13">
      <c t="s" s="4" r="A13">
        <v>42</v>
      </c>
      <c t="n" s="6" r="B13">
        <v>221932</v>
      </c>
      <c t="n" s="6" r="C13">
        <v>178221</v>
      </c>
    </row>
    <row spans="1:3" r="14">
      <c t="s" s="3" r="A14">
        <v>43</v>
      </c>
    </row>
    <row spans="1:3" r="15">
      <c t="s" s="4" r="A15">
        <v>44</v>
      </c>
      <c t="n" s="6" r="B15">
        <v>9230</v>
      </c>
      <c t="n" s="6" r="C15">
        <v>5563</v>
      </c>
    </row>
    <row spans="1:3" r="16">
      <c t="s" s="4" r="A16">
        <v>45</v>
      </c>
      <c t="n" s="6" r="B16">
        <v>16666</v>
      </c>
      <c t="n" s="6" r="C16">
        <v>6327</v>
      </c>
    </row>
    <row spans="1:3" r="17">
      <c t="s" s="4" r="A17">
        <v>46</v>
      </c>
      <c t="n" s="6" r="B17">
        <v>25896</v>
      </c>
      <c t="n" s="6" r="C17">
        <v>11890</v>
      </c>
    </row>
    <row spans="1:3" r="18">
      <c t="s" s="3" r="A18">
        <v>47</v>
      </c>
    </row>
    <row spans="1:3" r="19">
      <c t="s" s="4" r="A19">
        <v>48</v>
      </c>
      <c t="n" s="6" r="B19">
        <v>10000</v>
      </c>
      <c t="n" s="6" r="C19">
        <v>10000</v>
      </c>
    </row>
    <row spans="1:3" r="20">
      <c t="s" s="4" r="A20">
        <v>49</v>
      </c>
      <c t="n" s="6" r="C20">
        <v>1936</v>
      </c>
    </row>
    <row spans="1:3" r="21">
      <c t="s" s="4" r="A21">
        <v>50</v>
      </c>
      <c t="n" s="6" r="B21">
        <v>194</v>
      </c>
      <c t="n" s="6" r="C21">
        <v>816</v>
      </c>
    </row>
    <row spans="1:3" r="22">
      <c t="s" s="4" r="A22">
        <v>51</v>
      </c>
      <c t="n" s="6" r="B22">
        <v>367</v>
      </c>
    </row>
    <row spans="1:3" r="23">
      <c t="s" s="4" r="A23">
        <v>52</v>
      </c>
      <c t="n" s="7" r="B23">
        <v>36457</v>
      </c>
      <c t="n" s="7" r="C23">
        <v>24642</v>
      </c>
    </row>
    <row spans="1:3" r="24">
      <c t="s" s="4" r="A24">
        <v>53</v>
      </c>
      <c t="s" s="4" r="B24">
        <v>54</v>
      </c>
      <c t="s" s="4" r="C24">
        <v>54</v>
      </c>
    </row>
    <row spans="1:3" r="25">
      <c t="s" s="3" r="A25">
        <v>55</v>
      </c>
    </row>
    <row spans="1:3" r="26">
      <c t="s" s="4" r="A26">
        <v>56</v>
      </c>
      <c t="s" s="4" r="B26">
        <v>54</v>
      </c>
      <c t="s" s="4" r="C26">
        <v>54</v>
      </c>
    </row>
    <row spans="1:3" r="27">
      <c t="s" s="4" r="A27">
        <v>57</v>
      </c>
      <c t="n" s="7" r="B27">
        <v>30</v>
      </c>
      <c t="n" s="7" r="C27">
        <v>25</v>
      </c>
    </row>
    <row spans="1:3" r="28">
      <c t="s" s="4" r="A28">
        <v>58</v>
      </c>
      <c t="n" s="6" r="B28">
        <v>346590</v>
      </c>
      <c t="n" s="6" r="C28">
        <v>236414</v>
      </c>
    </row>
    <row spans="1:3" r="29">
      <c t="s" s="4" r="A29">
        <v>59</v>
      </c>
      <c t="n" s="6" r="B29">
        <v>-97</v>
      </c>
      <c t="n" s="6" r="C29">
        <v>-211</v>
      </c>
    </row>
    <row spans="1:3" r="30">
      <c t="s" s="4" r="A30">
        <v>60</v>
      </c>
      <c t="n" s="6" r="B30">
        <v>-161048</v>
      </c>
      <c t="n" s="6" r="C30">
        <v>-82649</v>
      </c>
    </row>
    <row spans="1:3" r="31">
      <c t="s" s="4" r="A31">
        <v>61</v>
      </c>
      <c t="n" s="6" r="B31">
        <v>185475</v>
      </c>
      <c t="n" s="6" r="C31">
        <v>153579</v>
      </c>
    </row>
    <row spans="1:3" r="32">
      <c t="s" s="4" r="A32">
        <v>62</v>
      </c>
      <c t="n" s="7" r="B32">
        <v>221932</v>
      </c>
      <c t="n" s="7" r="C32">
        <v>1782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96</v>
      </c>
      <c t="s" s="2" r="B1">
        <v>1</v>
      </c>
    </row>
    <row spans="1:2" r="2">
      <c t="s" s="2" r="B2">
        <v>2</v>
      </c>
    </row>
    <row spans="1:2" r="3">
      <c t="s" s="3" r="A3">
        <v>196</v>
      </c>
    </row>
    <row spans="1:2" r="4">
      <c t="s" s="4" r="A4">
        <v>196</v>
      </c>
      <c t="s" s="4" r="B4">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98</v>
      </c>
      <c t="s" s="2" r="B1">
        <v>1</v>
      </c>
    </row>
    <row spans="1:2" r="2">
      <c t="s" s="2" r="B2">
        <v>2</v>
      </c>
    </row>
    <row spans="1:2" r="3">
      <c t="s" s="3" r="A3">
        <v>198</v>
      </c>
    </row>
    <row spans="1:2" r="4">
      <c t="s" s="4" r="A4">
        <v>198</v>
      </c>
      <c t="s" s="4" r="B4">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00</v>
      </c>
      <c t="s" s="2" r="B1">
        <v>1</v>
      </c>
    </row>
    <row spans="1:2" r="2">
      <c t="s" s="2" r="B2">
        <v>2</v>
      </c>
    </row>
    <row spans="1:2" r="3">
      <c t="s" s="3" r="A3">
        <v>200</v>
      </c>
    </row>
    <row spans="1:2" r="4">
      <c t="s" s="4" r="A4">
        <v>201</v>
      </c>
      <c t="s" s="4" r="B4">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03</v>
      </c>
      <c t="s" s="2" r="B1">
        <v>1</v>
      </c>
    </row>
    <row spans="1:2" r="2">
      <c t="s" s="2" r="B2">
        <v>2</v>
      </c>
    </row>
    <row spans="1:2" r="3">
      <c t="s" s="3" r="A3">
        <v>203</v>
      </c>
    </row>
    <row spans="1:2" r="4">
      <c t="s" s="4" r="A4">
        <v>203</v>
      </c>
      <c t="s" s="4" r="B4">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205</v>
      </c>
      <c t="s" s="2" r="B1">
        <v>1</v>
      </c>
    </row>
    <row spans="1:2" r="2">
      <c t="s" s="2" r="B2">
        <v>2</v>
      </c>
    </row>
    <row spans="1:2" r="3">
      <c t="s" s="3" r="A3">
        <v>205</v>
      </c>
    </row>
    <row spans="1:2" r="4">
      <c t="s" s="4" r="A4">
        <v>205</v>
      </c>
      <c t="s" s="4" r="B4">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07</v>
      </c>
      <c t="s" s="2" r="B1">
        <v>1</v>
      </c>
    </row>
    <row spans="1:2" r="2">
      <c t="s" s="2" r="B2">
        <v>2</v>
      </c>
    </row>
    <row spans="1:2" r="3">
      <c t="s" s="3" r="A3">
        <v>207</v>
      </c>
    </row>
    <row spans="1:2" r="4">
      <c t="s" s="4" r="A4">
        <v>207</v>
      </c>
      <c t="s" s="4" r="B4">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spans="1:2" r="1">
      <c t="s" s="1" r="A1">
        <v>209</v>
      </c>
      <c t="s" s="2" r="B1">
        <v>1</v>
      </c>
    </row>
    <row spans="1:2" r="2">
      <c t="s" s="2" r="B2">
        <v>2</v>
      </c>
    </row>
    <row spans="1:2" r="3">
      <c t="s" s="3" r="A3">
        <v>180</v>
      </c>
    </row>
    <row spans="1:2" r="4">
      <c t="s" s="4" r="A4">
        <v>210</v>
      </c>
      <c t="s" s="4" r="B4">
        <v>211</v>
      </c>
    </row>
    <row spans="1:2" r="5">
      <c t="s" s="4" r="A5">
        <v>212</v>
      </c>
      <c t="s" s="4" r="B5">
        <v>213</v>
      </c>
    </row>
    <row spans="1:2" r="6">
      <c t="s" s="4" r="A6">
        <v>214</v>
      </c>
      <c t="s" s="4" r="B6">
        <v>215</v>
      </c>
    </row>
    <row spans="1:2" r="7">
      <c t="s" s="4" r="A7">
        <v>216</v>
      </c>
      <c t="s" s="4" r="B7">
        <v>217</v>
      </c>
    </row>
    <row spans="1:2" r="8">
      <c t="s" s="4" r="A8">
        <v>218</v>
      </c>
      <c t="s" s="4" r="B8">
        <v>219</v>
      </c>
    </row>
    <row spans="1:2" r="9">
      <c t="s" s="4" r="A9">
        <v>184</v>
      </c>
      <c t="s" s="4" r="B9">
        <v>220</v>
      </c>
    </row>
    <row spans="1:2" r="10">
      <c t="s" s="4" r="A10">
        <v>221</v>
      </c>
      <c t="s" s="4" r="B10">
        <v>222</v>
      </c>
    </row>
    <row spans="1:2" r="11">
      <c t="s" s="4" r="A11">
        <v>223</v>
      </c>
      <c t="s" s="4" r="B11">
        <v>224</v>
      </c>
    </row>
    <row spans="1:2" r="12">
      <c t="s" s="4" r="A12">
        <v>186</v>
      </c>
      <c t="s" s="4" r="B12">
        <v>225</v>
      </c>
    </row>
    <row spans="1:2" r="13">
      <c t="s" s="4" r="A13">
        <v>226</v>
      </c>
      <c t="s" s="4" r="B13">
        <v>227</v>
      </c>
    </row>
    <row spans="1:2" r="14">
      <c t="s" s="4" r="A14">
        <v>228</v>
      </c>
      <c t="s" s="4" r="B14">
        <v>229</v>
      </c>
    </row>
    <row spans="1:2" r="15">
      <c t="s" s="4" r="A15">
        <v>230</v>
      </c>
      <c t="s" s="4" r="B15">
        <v>231</v>
      </c>
    </row>
    <row spans="1:2" r="16">
      <c t="s" s="4" r="A16">
        <v>232</v>
      </c>
      <c t="s" s="4" r="B16">
        <v>233</v>
      </c>
    </row>
    <row spans="1:2" r="17">
      <c t="s" s="4" r="A17">
        <v>234</v>
      </c>
      <c t="s" s="4" r="B17">
        <v>235</v>
      </c>
    </row>
    <row spans="1:2" r="18">
      <c t="s" s="4" r="A18">
        <v>205</v>
      </c>
      <c t="s" s="4" r="B18">
        <v>236</v>
      </c>
    </row>
    <row spans="1:2" r="19">
      <c t="s" s="4" r="A19">
        <v>200</v>
      </c>
      <c t="s" s="4" r="B19">
        <v>237</v>
      </c>
    </row>
    <row spans="1:2" r="20">
      <c t="s" s="4" r="A20">
        <v>238</v>
      </c>
      <c t="s" s="4" r="B20">
        <v>239</v>
      </c>
    </row>
    <row spans="1:2" r="21">
      <c t="s" s="4" r="A21">
        <v>240</v>
      </c>
      <c t="s" s="4" r="B21">
        <v>241</v>
      </c>
    </row>
    <row spans="1:2" r="22">
      <c t="s" s="4" r="A22">
        <v>242</v>
      </c>
      <c t="s" s="4" r="B22">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4</v>
      </c>
      <c t="s" s="2" r="B1">
        <v>1</v>
      </c>
    </row>
    <row spans="1:2" r="2">
      <c t="s" s="2" r="B2">
        <v>2</v>
      </c>
    </row>
    <row spans="1:2" r="3">
      <c t="s" s="3" r="A3">
        <v>180</v>
      </c>
    </row>
    <row spans="1:2" r="4">
      <c t="s" s="4" r="A4">
        <v>245</v>
      </c>
      <c t="s" s="4" r="B4">
        <v>246</v>
      </c>
    </row>
    <row spans="1:2" r="5">
      <c t="s" s="4" r="A5">
        <v>247</v>
      </c>
      <c t="s" s="4" r="B5">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9</v>
      </c>
      <c t="s" s="2" r="B1">
        <v>1</v>
      </c>
    </row>
    <row spans="1:2" r="2">
      <c t="s" s="2" r="B2">
        <v>2</v>
      </c>
    </row>
    <row spans="1:2" r="3">
      <c t="s" s="3" r="A3">
        <v>182</v>
      </c>
    </row>
    <row spans="1:2" r="4">
      <c t="s" s="4" r="A4">
        <v>250</v>
      </c>
      <c t="s" s="4" r="B4">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52</v>
      </c>
      <c t="s" s="2" r="B1">
        <v>1</v>
      </c>
    </row>
    <row spans="1:2" r="2">
      <c t="s" s="2" r="B2">
        <v>2</v>
      </c>
    </row>
    <row spans="1:2" r="3">
      <c t="s" s="3" r="A3">
        <v>184</v>
      </c>
    </row>
    <row spans="1:2" r="4">
      <c t="s" s="4" r="A4">
        <v>253</v>
      </c>
      <c t="s" s="4" r="B4">
        <v>254</v>
      </c>
    </row>
    <row spans="1:2" r="5">
      <c t="s" s="4" r="A5">
        <v>255</v>
      </c>
      <c t="s" s="4" r="B5">
        <v>256</v>
      </c>
    </row>
    <row spans="1:2" r="6">
      <c t="s" s="4" r="A6">
        <v>257</v>
      </c>
      <c t="s" s="4" r="B6">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3</v>
      </c>
      <c t="s" s="2" r="B1">
        <v>2</v>
      </c>
      <c t="s" s="2" r="C1">
        <v>30</v>
      </c>
    </row>
    <row spans="1:3" r="2">
      <c t="s" s="3" r="A2">
        <v>64</v>
      </c>
    </row>
    <row spans="1:3" r="3">
      <c t="s" s="4" r="A3">
        <v>65</v>
      </c>
      <c t="n" s="8" r="B3">
        <v>0.001</v>
      </c>
    </row>
    <row spans="1:3" r="4">
      <c t="s" s="4" r="A4">
        <v>66</v>
      </c>
      <c t="n" s="6" r="B4">
        <v>10000000</v>
      </c>
    </row>
    <row spans="1:3" r="5">
      <c t="s" s="4" r="A5">
        <v>67</v>
      </c>
      <c t="n" s="6" r="B5">
        <v>0</v>
      </c>
      <c t="n" s="6" r="C5">
        <v>0</v>
      </c>
    </row>
    <row spans="1:3" r="6">
      <c t="s" s="4" r="A6">
        <v>68</v>
      </c>
      <c t="n" s="6" r="B6">
        <v>0</v>
      </c>
      <c t="n" s="6" r="C6">
        <v>0</v>
      </c>
    </row>
    <row spans="1:3" r="7">
      <c t="s" s="3" r="A7">
        <v>69</v>
      </c>
    </row>
    <row spans="1:3" r="8">
      <c t="s" s="4" r="A8">
        <v>70</v>
      </c>
      <c t="n" s="8" r="B8">
        <v>0.001</v>
      </c>
    </row>
    <row spans="1:3" r="9">
      <c t="s" s="4" r="A9">
        <v>71</v>
      </c>
      <c t="n" s="6" r="B9">
        <v>500000000</v>
      </c>
    </row>
    <row spans="1:3" r="10">
      <c t="s" s="4" r="A10">
        <v>72</v>
      </c>
      <c t="n" s="6" r="B10">
        <v>29972845</v>
      </c>
      <c t="n" s="6" r="C10">
        <v>24628670</v>
      </c>
    </row>
    <row spans="1:3" r="11">
      <c t="s" s="4" r="A11">
        <v>73</v>
      </c>
      <c t="n" s="6" r="B11">
        <v>29972845</v>
      </c>
      <c t="n" s="6" r="C11">
        <v>2462867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59</v>
      </c>
      <c t="s" s="2" r="B1">
        <v>1</v>
      </c>
    </row>
    <row spans="1:2" r="2">
      <c t="s" s="2" r="B2">
        <v>2</v>
      </c>
    </row>
    <row spans="1:2" r="3">
      <c t="s" s="3" r="A3">
        <v>186</v>
      </c>
    </row>
    <row spans="1:2" r="4">
      <c t="s" s="4" r="A4">
        <v>260</v>
      </c>
      <c t="s" s="4" r="B4">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62</v>
      </c>
      <c t="s" s="2" r="B1">
        <v>1</v>
      </c>
    </row>
    <row spans="1:2" r="2">
      <c t="s" s="2" r="B2">
        <v>2</v>
      </c>
    </row>
    <row spans="1:2" r="3">
      <c t="s" s="3" r="A3">
        <v>188</v>
      </c>
    </row>
    <row spans="1:2" r="4">
      <c t="s" s="4" r="A4">
        <v>263</v>
      </c>
      <c t="s" s="4" r="B4">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65</v>
      </c>
      <c t="s" s="2" r="B1">
        <v>1</v>
      </c>
    </row>
    <row spans="1:2" r="2">
      <c t="s" s="2" r="B2">
        <v>2</v>
      </c>
    </row>
    <row spans="1:2" r="3">
      <c t="s" s="3" r="A3">
        <v>190</v>
      </c>
    </row>
    <row spans="1:2" r="4">
      <c t="s" s="4" r="A4">
        <v>266</v>
      </c>
      <c t="s" s="4" r="B4">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8</v>
      </c>
      <c t="s" s="2" r="B1">
        <v>1</v>
      </c>
    </row>
    <row spans="1:2" r="2">
      <c t="s" s="2" r="B2">
        <v>2</v>
      </c>
    </row>
    <row spans="1:2" r="3">
      <c t="s" s="3" r="A3">
        <v>194</v>
      </c>
    </row>
    <row spans="1:2" r="4">
      <c t="s" s="4" r="A4">
        <v>269</v>
      </c>
      <c t="s" s="4" r="B4">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71</v>
      </c>
      <c t="s" s="2" r="B1">
        <v>1</v>
      </c>
    </row>
    <row spans="1:2" r="2">
      <c t="s" s="2" r="B2">
        <v>2</v>
      </c>
    </row>
    <row spans="1:2" r="3">
      <c t="s" s="3" r="A3">
        <v>198</v>
      </c>
    </row>
    <row spans="1:2" r="4">
      <c t="s" s="4" r="A4">
        <v>272</v>
      </c>
      <c t="s" s="4" r="B4">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274</v>
      </c>
      <c t="s" s="2" r="B1">
        <v>1</v>
      </c>
    </row>
    <row spans="1:2" r="2">
      <c t="s" s="2" r="B2">
        <v>2</v>
      </c>
    </row>
    <row spans="1:2" r="3">
      <c t="s" s="3" r="A3">
        <v>200</v>
      </c>
    </row>
    <row spans="1:2" r="4">
      <c t="s" s="4" r="A4">
        <v>275</v>
      </c>
      <c t="s" s="4" r="B4">
        <v>276</v>
      </c>
    </row>
    <row spans="1:2" r="5">
      <c t="s" s="4" r="A5">
        <v>277</v>
      </c>
      <c t="s" s="4" r="B5">
        <v>278</v>
      </c>
    </row>
    <row spans="1:2" r="6">
      <c t="s" s="4" r="A6">
        <v>279</v>
      </c>
      <c t="s" s="4" r="B6">
        <v>280</v>
      </c>
    </row>
    <row spans="1:2" r="7">
      <c t="s" s="4" r="A7">
        <v>281</v>
      </c>
      <c t="s" s="4" r="B7">
        <v>282</v>
      </c>
    </row>
    <row spans="1:2" r="8">
      <c t="s" s="4" r="A8">
        <v>283</v>
      </c>
    </row>
    <row spans="1:2" r="9">
      <c t="s" s="3" r="A9">
        <v>200</v>
      </c>
    </row>
    <row spans="1:2" r="10">
      <c t="s" s="4" r="A10">
        <v>284</v>
      </c>
      <c t="s" s="4" r="B10">
        <v>285</v>
      </c>
    </row>
    <row spans="1:2" r="11">
      <c t="s" s="4" r="A11">
        <v>286</v>
      </c>
    </row>
    <row spans="1:2" r="12">
      <c t="s" s="3" r="A12">
        <v>200</v>
      </c>
    </row>
    <row spans="1:2" r="13">
      <c t="s" s="4" r="A13">
        <v>284</v>
      </c>
      <c t="s" s="4" r="B13">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88</v>
      </c>
      <c t="s" s="2" r="B1">
        <v>1</v>
      </c>
    </row>
    <row spans="1:2" r="2">
      <c t="s" s="2" r="B2">
        <v>2</v>
      </c>
    </row>
    <row spans="1:2" r="3">
      <c t="s" s="3" r="A3">
        <v>205</v>
      </c>
    </row>
    <row spans="1:2" r="4">
      <c t="s" s="4" r="A4">
        <v>289</v>
      </c>
      <c t="s" s="4" r="B4">
        <v>290</v>
      </c>
    </row>
    <row spans="1:2" r="5">
      <c t="s" s="4" r="A5">
        <v>291</v>
      </c>
      <c t="s" s="4" r="B5">
        <v>292</v>
      </c>
    </row>
    <row spans="1:2" r="6">
      <c t="s" s="4" r="A6">
        <v>293</v>
      </c>
      <c t="s" s="4" r="B6">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95</v>
      </c>
      <c t="s" s="2" r="B1">
        <v>1</v>
      </c>
    </row>
    <row spans="1:2" r="2">
      <c t="s" s="2" r="B2">
        <v>2</v>
      </c>
    </row>
    <row spans="1:2" r="3">
      <c t="s" s="3" r="A3">
        <v>207</v>
      </c>
    </row>
    <row spans="1:2" r="4">
      <c t="s" s="4" r="A4">
        <v>296</v>
      </c>
      <c t="s" s="4" r="B4">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21"/>
  </cols>
  <sheetData>
    <row spans="1:2" r="1">
      <c t="s" s="1" r="A1">
        <v>298</v>
      </c>
      <c t="s" s="2" r="B1">
        <v>299</v>
      </c>
    </row>
    <row spans="1:2" r="2">
      <c t="s" s="3" r="A2">
        <v>178</v>
      </c>
    </row>
    <row spans="1:2" r="3">
      <c t="s" s="4" r="A3">
        <v>300</v>
      </c>
      <c t="n" s="6" r="B3">
        <v>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01</v>
      </c>
      <c t="s" s="2" r="B1">
        <v>302</v>
      </c>
      <c t="s" s="2" r="C1">
        <v>303</v>
      </c>
      <c t="s" s="2" r="D1">
        <v>2</v>
      </c>
      <c t="s" s="2" r="E1">
        <v>30</v>
      </c>
    </row>
    <row spans="1:5" r="2">
      <c t="s" s="3" r="A2">
        <v>178</v>
      </c>
    </row>
    <row spans="1:5" r="3">
      <c t="s" s="4" r="A3">
        <v>165</v>
      </c>
      <c t="n" s="7" r="D3">
        <v>104047</v>
      </c>
    </row>
    <row spans="1:5" r="4">
      <c t="s" s="4" r="A4">
        <v>125</v>
      </c>
    </row>
    <row spans="1:5" r="5">
      <c t="s" s="3" r="A5">
        <v>178</v>
      </c>
    </row>
    <row spans="1:5" r="6">
      <c t="s" s="4" r="A6">
        <v>136</v>
      </c>
      <c t="n" s="6" r="C6">
        <v>7812500</v>
      </c>
    </row>
    <row spans="1:5" r="7">
      <c t="s" s="4" r="A7">
        <v>304</v>
      </c>
      <c t="n" s="7" r="C7">
        <v>16</v>
      </c>
    </row>
    <row spans="1:5" r="8">
      <c t="s" s="4" r="A8">
        <v>305</v>
      </c>
      <c t="n" s="7" r="C8">
        <v>8700</v>
      </c>
    </row>
    <row spans="1:5" r="9">
      <c t="s" s="4" r="A9">
        <v>306</v>
      </c>
      <c t="n" s="6" r="C9">
        <v>3500</v>
      </c>
    </row>
    <row spans="1:5" r="10">
      <c t="s" s="4" r="A10">
        <v>165</v>
      </c>
      <c t="n" s="7" r="C10">
        <v>112800</v>
      </c>
      <c t="n" s="7" r="E10">
        <v>112762</v>
      </c>
    </row>
    <row spans="1:5" r="11">
      <c t="s" s="4" r="A11">
        <v>126</v>
      </c>
    </row>
    <row spans="1:5" r="12">
      <c t="s" s="3" r="A12">
        <v>178</v>
      </c>
    </row>
    <row spans="1:5" r="13">
      <c t="s" s="4" r="A13">
        <v>165</v>
      </c>
      <c t="n" s="7" r="E13">
        <v>7500</v>
      </c>
    </row>
    <row spans="1:5" r="14">
      <c t="s" s="4" r="A14">
        <v>307</v>
      </c>
    </row>
    <row spans="1:5" r="15">
      <c t="s" s="3" r="A15">
        <v>178</v>
      </c>
    </row>
    <row spans="1:5" r="16">
      <c t="s" s="4" r="A16">
        <v>136</v>
      </c>
      <c t="n" s="6" r="B16">
        <v>5175000</v>
      </c>
    </row>
    <row spans="1:5" r="17">
      <c t="s" s="4" r="A17">
        <v>304</v>
      </c>
      <c t="n" s="9" r="B17">
        <v>21.5</v>
      </c>
    </row>
    <row spans="1:5" r="18">
      <c t="s" s="4" r="A18">
        <v>308</v>
      </c>
      <c t="n" s="7" r="B18">
        <v>111300</v>
      </c>
    </row>
    <row spans="1:5" r="19">
      <c t="s" s="4" r="A19">
        <v>305</v>
      </c>
      <c t="n" s="6" r="B19">
        <v>6700</v>
      </c>
    </row>
    <row spans="1:5" r="20">
      <c t="s" s="4" r="A20">
        <v>306</v>
      </c>
      <c t="n" s="6" r="B20">
        <v>600</v>
      </c>
    </row>
    <row spans="1:5" r="21">
      <c t="s" s="4" r="A21">
        <v>165</v>
      </c>
      <c t="n" s="7" r="B21">
        <v>104000</v>
      </c>
    </row>
    <row spans="1:5" r="22">
      <c t="s" s="4" r="A22">
        <v>309</v>
      </c>
    </row>
    <row spans="1:5" r="23">
      <c t="s" s="3" r="A23">
        <v>178</v>
      </c>
    </row>
    <row spans="1:5" r="24">
      <c t="s" s="4" r="A24">
        <v>136</v>
      </c>
      <c t="n" s="6" r="B24">
        <v>675000</v>
      </c>
    </row>
    <row spans="1:5" r="25">
      <c t="s" s="4" r="A25">
        <v>310</v>
      </c>
    </row>
    <row spans="1:5" r="26">
      <c t="s" s="3" r="A26">
        <v>178</v>
      </c>
    </row>
    <row spans="1:5" r="27">
      <c t="s" s="4" r="A27">
        <v>136</v>
      </c>
      <c t="n" s="6" r="C27">
        <v>468750</v>
      </c>
    </row>
    <row spans="1:5" r="28">
      <c t="s" s="4" r="A28">
        <v>304</v>
      </c>
      <c t="n" s="7" r="C28">
        <v>16</v>
      </c>
    </row>
    <row spans="1:5" r="29">
      <c t="s" s="4" r="A29">
        <v>165</v>
      </c>
      <c t="n" s="7" r="C29">
        <v>7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4</v>
      </c>
      <c t="s" s="2" r="B1">
        <v>75</v>
      </c>
      <c t="s" s="2" r="J1">
        <v>1</v>
      </c>
    </row>
    <row spans="1:12" r="2">
      <c t="s" s="2" r="B2">
        <v>2</v>
      </c>
      <c t="s" s="2" r="C2">
        <v>76</v>
      </c>
      <c t="s" s="2" r="D2">
        <v>4</v>
      </c>
      <c t="s" s="2" r="E2">
        <v>77</v>
      </c>
      <c t="s" s="2" r="F2">
        <v>30</v>
      </c>
      <c t="s" s="2" r="G2">
        <v>78</v>
      </c>
      <c t="s" s="2" r="H2">
        <v>79</v>
      </c>
      <c t="s" s="2" r="I2">
        <v>80</v>
      </c>
      <c t="s" s="2" r="J2">
        <v>2</v>
      </c>
      <c t="s" s="2" r="K2">
        <v>30</v>
      </c>
      <c t="s" s="2" r="L2">
        <v>81</v>
      </c>
    </row>
    <row spans="1:12" r="3">
      <c t="s" s="3" r="A3">
        <v>82</v>
      </c>
    </row>
    <row spans="1:12" r="4">
      <c t="s" s="4" r="A4">
        <v>83</v>
      </c>
      <c t="n" s="7" r="C4">
        <v>7300</v>
      </c>
      <c t="n" s="7" r="F4">
        <v>7300</v>
      </c>
      <c t="n" s="7" r="J4">
        <v>7300</v>
      </c>
      <c t="n" s="7" r="K4">
        <v>7300</v>
      </c>
    </row>
    <row spans="1:12" r="5">
      <c t="s" s="3" r="A5">
        <v>84</v>
      </c>
    </row>
    <row spans="1:12" r="6">
      <c t="s" s="4" r="A6">
        <v>85</v>
      </c>
      <c t="n" s="7" r="B6">
        <v>24358</v>
      </c>
      <c t="n" s="6" r="C6">
        <v>18890</v>
      </c>
      <c t="n" s="7" r="D6">
        <v>13495</v>
      </c>
      <c t="n" s="7" r="E6">
        <v>10088</v>
      </c>
      <c t="n" s="6" r="F6">
        <v>11034</v>
      </c>
      <c t="n" s="7" r="G6">
        <v>6028</v>
      </c>
      <c t="n" s="7" r="H6">
        <v>6963</v>
      </c>
      <c t="n" s="7" r="I6">
        <v>6685</v>
      </c>
      <c t="n" s="6" r="J6">
        <v>66831</v>
      </c>
      <c t="n" s="6" r="K6">
        <v>30710</v>
      </c>
      <c t="n" s="7" r="L6">
        <v>17937</v>
      </c>
    </row>
    <row spans="1:12" r="7">
      <c t="s" s="4" r="A7">
        <v>86</v>
      </c>
      <c t="n" s="6" r="B7">
        <v>5043</v>
      </c>
      <c t="n" s="6" r="C7">
        <v>4684</v>
      </c>
      <c t="n" s="6" r="D7">
        <v>3848</v>
      </c>
      <c t="n" s="6" r="E7">
        <v>4146</v>
      </c>
      <c t="n" s="6" r="F7">
        <v>3048</v>
      </c>
      <c t="n" s="6" r="G7">
        <v>1688</v>
      </c>
      <c t="n" s="6" r="H7">
        <v>1740</v>
      </c>
      <c t="n" s="6" r="I7">
        <v>1812</v>
      </c>
      <c t="n" s="6" r="J7">
        <v>17721</v>
      </c>
      <c t="n" s="6" r="K7">
        <v>8288</v>
      </c>
      <c t="n" s="6" r="L7">
        <v>4366</v>
      </c>
    </row>
    <row spans="1:12" r="8">
      <c t="s" s="4" r="A8">
        <v>87</v>
      </c>
      <c t="n" s="6" r="B8">
        <v>2394</v>
      </c>
      <c t="n" s="6" r="J8">
        <v>2394</v>
      </c>
    </row>
    <row spans="1:12" r="9">
      <c t="s" s="4" r="A9">
        <v>88</v>
      </c>
      <c t="n" s="6" r="B9">
        <v>31795</v>
      </c>
      <c t="n" s="6" r="C9">
        <v>23574</v>
      </c>
      <c t="n" s="6" r="D9">
        <v>17343</v>
      </c>
      <c t="n" s="6" r="E9">
        <v>14234</v>
      </c>
      <c t="n" s="6" r="F9">
        <v>14082</v>
      </c>
      <c t="n" s="6" r="G9">
        <v>7716</v>
      </c>
      <c t="n" s="6" r="H9">
        <v>8703</v>
      </c>
      <c t="n" s="6" r="I9">
        <v>8497</v>
      </c>
      <c t="n" s="6" r="J9">
        <v>86946</v>
      </c>
      <c t="n" s="6" r="K9">
        <v>38998</v>
      </c>
      <c t="n" s="6" r="L9">
        <v>22303</v>
      </c>
    </row>
    <row spans="1:12" r="10">
      <c t="s" s="4" r="A10">
        <v>89</v>
      </c>
      <c t="n" s="6" r="B10">
        <v>-31795</v>
      </c>
      <c t="n" s="6" r="C10">
        <v>-16274</v>
      </c>
      <c t="n" s="6" r="D10">
        <v>-17343</v>
      </c>
      <c t="n" s="6" r="E10">
        <v>-14234</v>
      </c>
      <c t="n" s="6" r="F10">
        <v>-6782</v>
      </c>
      <c t="n" s="6" r="G10">
        <v>-7716</v>
      </c>
      <c t="n" s="6" r="H10">
        <v>-8703</v>
      </c>
      <c t="n" s="6" r="I10">
        <v>-8497</v>
      </c>
      <c t="n" s="6" r="J10">
        <v>-79646</v>
      </c>
      <c t="n" s="6" r="K10">
        <v>-31698</v>
      </c>
      <c t="n" s="6" r="L10">
        <v>-22303</v>
      </c>
    </row>
    <row spans="1:12" r="11">
      <c t="s" s="4" r="A11">
        <v>90</v>
      </c>
      <c t="n" s="6" r="B11">
        <v>178</v>
      </c>
      <c t="n" s="6" r="C11">
        <v>259</v>
      </c>
      <c t="n" s="6" r="D11">
        <v>222</v>
      </c>
      <c t="n" s="6" r="E11">
        <v>237</v>
      </c>
      <c t="n" s="6" r="F11">
        <v>125</v>
      </c>
      <c t="n" s="6" r="G11">
        <v>-84</v>
      </c>
      <c t="n" s="6" r="H11">
        <v>-25</v>
      </c>
      <c t="n" s="6" r="I11">
        <v>-9</v>
      </c>
      <c t="n" s="6" r="J11">
        <v>896</v>
      </c>
      <c t="n" s="6" r="K11">
        <v>7</v>
      </c>
      <c t="n" s="6" r="L11">
        <v>-38</v>
      </c>
    </row>
    <row spans="1:12" r="12">
      <c t="s" s="4" r="A12">
        <v>91</v>
      </c>
      <c t="n" s="6" r="B12">
        <v>-32</v>
      </c>
      <c t="n" s="6" r="C12">
        <v>-39</v>
      </c>
      <c t="n" s="6" r="D12">
        <v>-38</v>
      </c>
      <c t="n" s="6" r="E12">
        <v>-38</v>
      </c>
      <c t="n" s="6" r="F12">
        <v>-39</v>
      </c>
      <c t="n" s="6" r="G12">
        <v>-47</v>
      </c>
      <c t="n" s="6" r="H12">
        <v>-34</v>
      </c>
      <c t="n" s="6" r="I12">
        <v>-33</v>
      </c>
      <c t="n" s="6" r="J12">
        <v>-147</v>
      </c>
      <c t="n" s="6" r="K12">
        <v>-153</v>
      </c>
      <c t="n" s="6" r="L12">
        <v>-9</v>
      </c>
    </row>
    <row spans="1:12" r="13">
      <c t="s" s="4" r="A13">
        <v>92</v>
      </c>
      <c t="n" s="6" r="B13">
        <v>-124</v>
      </c>
      <c t="n" s="6" r="J13">
        <v>-124</v>
      </c>
    </row>
    <row spans="1:12" r="14">
      <c t="s" s="4" r="A14">
        <v>93</v>
      </c>
      <c t="n" s="6" r="B14">
        <v>-31773</v>
      </c>
      <c t="n" s="6" r="C14">
        <v>-16054</v>
      </c>
      <c t="n" s="6" r="D14">
        <v>-17159</v>
      </c>
      <c t="n" s="6" r="E14">
        <v>-14035</v>
      </c>
      <c t="n" s="6" r="F14">
        <v>-6696</v>
      </c>
      <c t="n" s="6" r="G14">
        <v>-7847</v>
      </c>
      <c t="n" s="6" r="H14">
        <v>-8762</v>
      </c>
      <c t="n" s="6" r="I14">
        <v>-8539</v>
      </c>
      <c t="n" s="6" r="J14">
        <v>-79021</v>
      </c>
      <c t="n" s="6" r="K14">
        <v>-31844</v>
      </c>
      <c t="n" s="6" r="L14">
        <v>-22350</v>
      </c>
    </row>
    <row spans="1:12" r="15">
      <c t="s" s="4" r="A15">
        <v>94</v>
      </c>
      <c t="n" s="6" r="B15">
        <v>-622</v>
      </c>
      <c t="n" s="6" r="F15">
        <v>31</v>
      </c>
      <c t="n" s="6" r="J15">
        <v>-622</v>
      </c>
      <c t="n" s="6" r="K15">
        <v>31</v>
      </c>
      <c t="n" s="6" r="L15">
        <v>0</v>
      </c>
    </row>
    <row spans="1:12" r="16">
      <c t="s" s="4" r="A16">
        <v>95</v>
      </c>
      <c t="n" s="7" r="B16">
        <v>-31151</v>
      </c>
      <c t="n" s="7" r="C16">
        <v>-16054</v>
      </c>
      <c t="n" s="7" r="D16">
        <v>-17159</v>
      </c>
      <c t="n" s="7" r="E16">
        <v>-14035</v>
      </c>
      <c t="n" s="7" r="F16">
        <v>-6727</v>
      </c>
      <c t="n" s="7" r="G16">
        <v>-7847</v>
      </c>
      <c t="n" s="7" r="H16">
        <v>-8762</v>
      </c>
      <c t="n" s="7" r="I16">
        <v>-8539</v>
      </c>
      <c t="n" s="7" r="J16">
        <v>-78399</v>
      </c>
      <c t="n" s="7" r="K16">
        <v>-31875</v>
      </c>
      <c t="n" s="7" r="L16">
        <v>-22350</v>
      </c>
    </row>
    <row spans="1:12" r="17">
      <c t="s" s="4" r="A17">
        <v>96</v>
      </c>
      <c t="n" s="9" r="B17">
        <v>-1.04</v>
      </c>
      <c t="n" s="9" r="C17">
        <v>-0.58</v>
      </c>
      <c t="n" s="9" r="D17">
        <v>-0.6899999999999999</v>
      </c>
      <c t="n" s="9" r="E17">
        <v>-0.57</v>
      </c>
      <c t="n" s="9" r="F17">
        <v>-0.29</v>
      </c>
      <c t="n" s="9" r="G17">
        <v>-8.66</v>
      </c>
      <c t="n" s="9" r="H17">
        <v>-9.720000000000001</v>
      </c>
      <c t="n" s="9" r="I17">
        <v>-9.56</v>
      </c>
      <c t="n" s="9" r="J17">
        <v>-2.93</v>
      </c>
      <c t="n" s="9" r="K17">
        <v>-4.96</v>
      </c>
      <c t="n" s="9" r="L17">
        <v>-27.03</v>
      </c>
    </row>
    <row spans="1:12" r="18">
      <c t="s" s="4" r="A18">
        <v>97</v>
      </c>
      <c t="n" s="6" r="B18">
        <v>29938543</v>
      </c>
      <c t="n" s="6" r="C18">
        <v>27553952</v>
      </c>
      <c t="n" s="6" r="D18">
        <v>24694920</v>
      </c>
      <c t="n" s="6" r="E18">
        <v>24655011</v>
      </c>
      <c t="n" s="6" r="F18">
        <v>22822844</v>
      </c>
      <c t="n" s="6" r="G18">
        <v>906239</v>
      </c>
      <c t="n" s="6" r="H18">
        <v>901140</v>
      </c>
      <c t="n" s="6" r="I18">
        <v>893542</v>
      </c>
      <c t="n" s="6" r="J18">
        <v>26727392</v>
      </c>
      <c t="n" s="6" r="K18">
        <v>6426022</v>
      </c>
      <c t="n" s="6" r="L18">
        <v>826757</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5"/>
    <col customWidth="1" max="2" min="2" width="14"/>
  </cols>
  <sheetData>
    <row spans="1:2" r="1">
      <c t="s" s="1" r="A1">
        <v>311</v>
      </c>
      <c t="s" s="2" r="B1">
        <v>312</v>
      </c>
    </row>
    <row spans="1:2" r="2">
      <c t="s" s="3" r="A2">
        <v>180</v>
      </c>
    </row>
    <row spans="1:2" r="3">
      <c t="s" s="4" r="A3">
        <v>313</v>
      </c>
      <c t="n" s="10" r="B3">
        <v>0.17241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8"/>
    <col customWidth="1" max="2" min="2" width="16"/>
  </cols>
  <sheetData>
    <row spans="1:2" r="1">
      <c t="s" s="1" r="A1">
        <v>314</v>
      </c>
      <c t="s" s="2" r="B1">
        <v>1</v>
      </c>
    </row>
    <row spans="1:2" r="2">
      <c t="s" s="2" r="B2">
        <v>2</v>
      </c>
    </row>
    <row spans="1:2" r="3">
      <c t="s" s="4" r="A3">
        <v>315</v>
      </c>
    </row>
    <row spans="1:2" r="4">
      <c t="s" s="3" r="A4">
        <v>186</v>
      </c>
    </row>
    <row spans="1:2" r="5">
      <c t="s" s="4" r="A5">
        <v>316</v>
      </c>
      <c t="s" s="4" r="B5">
        <v>317</v>
      </c>
    </row>
    <row spans="1:2" r="6">
      <c t="s" s="4" r="A6">
        <v>318</v>
      </c>
    </row>
    <row spans="1:2" r="7">
      <c t="s" s="3" r="A7">
        <v>186</v>
      </c>
    </row>
    <row spans="1:2" r="8">
      <c t="s" s="4" r="A8">
        <v>316</v>
      </c>
      <c t="s" s="4" r="B8">
        <v>319</v>
      </c>
    </row>
    <row spans="1:2" r="9">
      <c t="s" s="4" r="A9">
        <v>320</v>
      </c>
    </row>
    <row spans="1:2" r="10">
      <c t="s" s="3" r="A10">
        <v>186</v>
      </c>
    </row>
    <row spans="1:2" r="11">
      <c t="s" s="4" r="A11">
        <v>316</v>
      </c>
      <c t="s" s="4" r="B11">
        <v>3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321</v>
      </c>
      <c t="s" s="2" r="B1">
        <v>75</v>
      </c>
      <c t="s" s="2" r="J1">
        <v>1</v>
      </c>
    </row>
    <row spans="1:12" r="2">
      <c t="s" s="2" r="B2">
        <v>2</v>
      </c>
      <c t="s" s="2" r="C2">
        <v>76</v>
      </c>
      <c t="s" s="2" r="D2">
        <v>4</v>
      </c>
      <c t="s" s="2" r="E2">
        <v>77</v>
      </c>
      <c t="s" s="2" r="F2">
        <v>30</v>
      </c>
      <c t="s" s="2" r="G2">
        <v>78</v>
      </c>
      <c t="s" s="2" r="H2">
        <v>79</v>
      </c>
      <c t="s" s="2" r="I2">
        <v>80</v>
      </c>
      <c t="s" s="2" r="J2">
        <v>2</v>
      </c>
      <c t="s" s="2" r="K2">
        <v>30</v>
      </c>
      <c t="s" s="2" r="L2">
        <v>81</v>
      </c>
    </row>
    <row spans="1:12" r="3">
      <c t="s" s="3" r="A3">
        <v>322</v>
      </c>
    </row>
    <row spans="1:12" r="4">
      <c t="s" s="4" r="A4">
        <v>95</v>
      </c>
      <c t="n" s="7" r="B4">
        <v>-31151</v>
      </c>
      <c t="n" s="7" r="C4">
        <v>-16054</v>
      </c>
      <c t="n" s="7" r="D4">
        <v>-17159</v>
      </c>
      <c t="n" s="7" r="E4">
        <v>-14035</v>
      </c>
      <c t="n" s="7" r="F4">
        <v>-6727</v>
      </c>
      <c t="n" s="7" r="G4">
        <v>-7847</v>
      </c>
      <c t="n" s="7" r="H4">
        <v>-8762</v>
      </c>
      <c t="n" s="7" r="I4">
        <v>-8539</v>
      </c>
      <c t="n" s="7" r="J4">
        <v>-78399</v>
      </c>
      <c t="n" s="7" r="K4">
        <v>-31875</v>
      </c>
      <c t="n" s="7" r="L4">
        <v>-22350</v>
      </c>
    </row>
    <row spans="1:12" r="5">
      <c t="s" s="3" r="A5">
        <v>323</v>
      </c>
    </row>
    <row spans="1:12" r="6">
      <c t="s" s="4" r="A6">
        <v>324</v>
      </c>
      <c t="n" s="6" r="J6">
        <v>26727392</v>
      </c>
      <c t="n" s="6" r="K6">
        <v>6429553</v>
      </c>
      <c t="n" s="6" r="L6">
        <v>901308</v>
      </c>
    </row>
    <row spans="1:12" r="7">
      <c t="s" s="4" r="A7">
        <v>325</v>
      </c>
      <c t="n" s="6" r="K7">
        <v>-3531</v>
      </c>
      <c t="n" s="6" r="L7">
        <v>-74551</v>
      </c>
    </row>
    <row spans="1:12" r="8">
      <c t="s" s="4" r="A8">
        <v>326</v>
      </c>
      <c t="n" s="6" r="B8">
        <v>29938543</v>
      </c>
      <c t="n" s="6" r="C8">
        <v>27553952</v>
      </c>
      <c t="n" s="6" r="D8">
        <v>24694920</v>
      </c>
      <c t="n" s="6" r="E8">
        <v>24655011</v>
      </c>
      <c t="n" s="6" r="F8">
        <v>22822844</v>
      </c>
      <c t="n" s="6" r="G8">
        <v>906239</v>
      </c>
      <c t="n" s="6" r="H8">
        <v>901140</v>
      </c>
      <c t="n" s="6" r="I8">
        <v>893542</v>
      </c>
      <c t="n" s="6" r="J8">
        <v>26727392</v>
      </c>
      <c t="n" s="6" r="K8">
        <v>6426022</v>
      </c>
      <c t="n" s="6" r="L8">
        <v>826757</v>
      </c>
    </row>
    <row spans="1:12" r="9">
      <c t="s" s="4" r="A9">
        <v>327</v>
      </c>
      <c t="n" s="9" r="B9">
        <v>-1.04</v>
      </c>
      <c t="n" s="9" r="C9">
        <v>-0.58</v>
      </c>
      <c t="n" s="9" r="D9">
        <v>-0.6899999999999999</v>
      </c>
      <c t="n" s="9" r="E9">
        <v>-0.57</v>
      </c>
      <c t="n" s="9" r="F9">
        <v>-0.29</v>
      </c>
      <c t="n" s="9" r="G9">
        <v>-8.66</v>
      </c>
      <c t="n" s="9" r="H9">
        <v>-9.720000000000001</v>
      </c>
      <c t="n" s="9" r="I9">
        <v>-9.56</v>
      </c>
      <c t="n" s="9" r="J9">
        <v>-2.93</v>
      </c>
      <c t="n" s="9" r="K9">
        <v>-4.96</v>
      </c>
      <c t="n" s="9" r="L9">
        <v>-27.03</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28</v>
      </c>
      <c t="s" s="2" r="B1">
        <v>1</v>
      </c>
    </row>
    <row spans="1:4" r="2">
      <c t="s" s="2" r="B2">
        <v>2</v>
      </c>
      <c t="s" s="2" r="C2">
        <v>30</v>
      </c>
      <c t="s" s="2" r="D2">
        <v>81</v>
      </c>
    </row>
    <row spans="1:4" r="3">
      <c t="s" s="3" r="A3">
        <v>329</v>
      </c>
    </row>
    <row spans="1:4" r="4">
      <c t="s" s="4" r="A4">
        <v>329</v>
      </c>
      <c t="n" s="6" r="B4">
        <v>3918963</v>
      </c>
      <c t="n" s="6" r="C4">
        <v>3401395</v>
      </c>
      <c t="n" s="6" r="D4">
        <v>11304812</v>
      </c>
    </row>
    <row spans="1:4" r="5">
      <c t="s" s="4" r="A5">
        <v>105</v>
      </c>
    </row>
    <row spans="1:4" r="6">
      <c t="s" s="3" r="A6">
        <v>329</v>
      </c>
    </row>
    <row spans="1:4" r="7">
      <c t="s" s="4" r="A7">
        <v>329</v>
      </c>
      <c t="n" s="6" r="D7">
        <v>9540158</v>
      </c>
    </row>
    <row spans="1:4" r="8">
      <c t="s" s="4" r="A8">
        <v>330</v>
      </c>
    </row>
    <row spans="1:4" r="9">
      <c t="s" s="3" r="A9">
        <v>329</v>
      </c>
    </row>
    <row spans="1:4" r="10">
      <c t="s" s="4" r="A10">
        <v>329</v>
      </c>
      <c t="n" s="6" r="D10">
        <v>11276</v>
      </c>
    </row>
    <row spans="1:4" r="11">
      <c t="s" s="4" r="A11">
        <v>331</v>
      </c>
    </row>
    <row spans="1:4" r="12">
      <c t="s" s="3" r="A12">
        <v>329</v>
      </c>
    </row>
    <row spans="1:4" r="13">
      <c t="s" s="4" r="A13">
        <v>329</v>
      </c>
      <c t="n" s="6" r="B13">
        <v>3918963</v>
      </c>
      <c t="n" s="6" r="C13">
        <v>3401395</v>
      </c>
      <c t="n" s="6" r="D13">
        <v>1743590</v>
      </c>
    </row>
    <row spans="1:4" r="14">
      <c t="s" s="4" r="A14">
        <v>332</v>
      </c>
    </row>
    <row spans="1:4" r="15">
      <c t="s" s="3" r="A15">
        <v>329</v>
      </c>
    </row>
    <row spans="1:4" r="16">
      <c t="s" s="4" r="A16">
        <v>329</v>
      </c>
      <c t="n" s="6" r="D16">
        <v>978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3</v>
      </c>
      <c t="s" s="2" r="B1">
        <v>2</v>
      </c>
      <c t="s" s="2" r="C1">
        <v>30</v>
      </c>
    </row>
    <row spans="1:3" r="2">
      <c t="s" s="3" r="A2">
        <v>334</v>
      </c>
    </row>
    <row spans="1:3" r="3">
      <c t="s" s="4" r="A3">
        <v>335</v>
      </c>
      <c t="n" s="7" r="B3">
        <v>215308</v>
      </c>
      <c t="n" s="7" r="C3">
        <v>163364</v>
      </c>
    </row>
    <row spans="1:3" r="4">
      <c t="s" s="4" r="A4">
        <v>336</v>
      </c>
    </row>
    <row spans="1:3" r="5">
      <c t="s" s="3" r="A5">
        <v>334</v>
      </c>
    </row>
    <row spans="1:3" r="6">
      <c t="s" s="4" r="A6">
        <v>335</v>
      </c>
      <c t="n" s="6" r="B6">
        <v>215308</v>
      </c>
      <c t="n" s="6" r="C6">
        <v>163364</v>
      </c>
    </row>
    <row spans="1:3" r="7">
      <c t="s" s="4" r="A7">
        <v>337</v>
      </c>
    </row>
    <row spans="1:3" r="8">
      <c t="s" s="3" r="A8">
        <v>334</v>
      </c>
    </row>
    <row spans="1:3" r="9">
      <c t="s" s="4" r="A9">
        <v>335</v>
      </c>
      <c t="n" s="6" r="B9">
        <v>203</v>
      </c>
      <c t="n" s="6" r="C9">
        <v>10088</v>
      </c>
    </row>
    <row spans="1:3" r="10">
      <c t="s" s="4" r="A10">
        <v>338</v>
      </c>
    </row>
    <row spans="1:3" r="11">
      <c t="s" s="3" r="A11">
        <v>334</v>
      </c>
    </row>
    <row spans="1:3" r="12">
      <c t="s" s="4" r="A12">
        <v>335</v>
      </c>
      <c t="n" s="6" r="B12">
        <v>215105</v>
      </c>
      <c t="n" s="6" r="C12">
        <v>153276</v>
      </c>
    </row>
    <row spans="1:3" r="13">
      <c t="s" s="4" r="A13">
        <v>339</v>
      </c>
    </row>
    <row spans="1:3" r="14">
      <c t="s" s="3" r="A14">
        <v>334</v>
      </c>
    </row>
    <row spans="1:3" r="15">
      <c t="s" s="4" r="A15">
        <v>335</v>
      </c>
      <c t="n" s="6" r="B15">
        <v>203</v>
      </c>
      <c t="n" s="6" r="C15">
        <v>10088</v>
      </c>
    </row>
    <row spans="1:3" r="16">
      <c t="s" s="4" r="A16">
        <v>340</v>
      </c>
    </row>
    <row spans="1:3" r="17">
      <c t="s" s="3" r="A17">
        <v>334</v>
      </c>
    </row>
    <row spans="1:3" r="18">
      <c t="s" s="4" r="A18">
        <v>335</v>
      </c>
      <c t="n" s="6" r="B18">
        <v>203</v>
      </c>
      <c t="n" s="6" r="C18">
        <v>10088</v>
      </c>
    </row>
    <row spans="1:3" r="19">
      <c t="s" s="4" r="A19">
        <v>341</v>
      </c>
    </row>
    <row spans="1:3" r="20">
      <c t="s" s="3" r="A20">
        <v>334</v>
      </c>
    </row>
    <row spans="1:3" r="21">
      <c t="s" s="4" r="A21">
        <v>335</v>
      </c>
      <c t="n" s="6" r="B21">
        <v>203</v>
      </c>
      <c t="n" s="6" r="C21">
        <v>10088</v>
      </c>
    </row>
    <row spans="1:3" r="22">
      <c t="s" s="4" r="A22">
        <v>342</v>
      </c>
    </row>
    <row spans="1:3" r="23">
      <c t="s" s="3" r="A23">
        <v>334</v>
      </c>
    </row>
    <row spans="1:3" r="24">
      <c t="s" s="4" r="A24">
        <v>335</v>
      </c>
      <c t="n" s="6" r="B24">
        <v>106635</v>
      </c>
      <c t="n" s="6" r="C24">
        <v>70000</v>
      </c>
    </row>
    <row spans="1:3" r="25">
      <c t="s" s="4" r="A25">
        <v>343</v>
      </c>
    </row>
    <row spans="1:3" r="26">
      <c t="s" s="3" r="A26">
        <v>334</v>
      </c>
    </row>
    <row spans="1:3" r="27">
      <c t="s" s="4" r="A27">
        <v>335</v>
      </c>
      <c t="n" s="6" r="B27">
        <v>106635</v>
      </c>
      <c t="n" s="6" r="C27">
        <v>70000</v>
      </c>
    </row>
    <row spans="1:3" r="28">
      <c t="s" s="4" r="A28">
        <v>344</v>
      </c>
    </row>
    <row spans="1:3" r="29">
      <c t="s" s="3" r="A29">
        <v>334</v>
      </c>
    </row>
    <row spans="1:3" r="30">
      <c t="s" s="4" r="A30">
        <v>335</v>
      </c>
      <c t="n" s="6" r="B30">
        <v>106635</v>
      </c>
      <c t="n" s="6" r="C30">
        <v>70000</v>
      </c>
    </row>
    <row spans="1:3" r="31">
      <c t="s" s="4" r="A31">
        <v>345</v>
      </c>
    </row>
    <row spans="1:3" r="32">
      <c t="s" s="3" r="A32">
        <v>334</v>
      </c>
    </row>
    <row spans="1:3" r="33">
      <c t="s" s="4" r="A33">
        <v>335</v>
      </c>
      <c t="n" s="6" r="B33">
        <v>108470</v>
      </c>
      <c t="n" s="6" r="C33">
        <v>83276</v>
      </c>
    </row>
    <row spans="1:3" r="34">
      <c t="s" s="4" r="A34">
        <v>346</v>
      </c>
    </row>
    <row spans="1:3" r="35">
      <c t="s" s="3" r="A35">
        <v>334</v>
      </c>
    </row>
    <row spans="1:3" r="36">
      <c t="s" s="4" r="A36">
        <v>335</v>
      </c>
      <c t="n" s="6" r="B36">
        <v>108470</v>
      </c>
      <c t="n" s="6" r="C36">
        <v>83276</v>
      </c>
    </row>
    <row spans="1:3" r="37">
      <c t="s" s="4" r="A37">
        <v>347</v>
      </c>
    </row>
    <row spans="1:3" r="38">
      <c t="s" s="3" r="A38">
        <v>334</v>
      </c>
    </row>
    <row spans="1:3" r="39">
      <c t="s" s="4" r="A39">
        <v>335</v>
      </c>
      <c t="n" s="7" r="B39">
        <v>108470</v>
      </c>
      <c t="n" s="7" r="C39">
        <v>8327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21"/>
  </cols>
  <sheetData>
    <row spans="1:2" r="1">
      <c t="s" s="1" r="A1">
        <v>348</v>
      </c>
      <c t="s" s="2" r="B1">
        <v>349</v>
      </c>
    </row>
    <row spans="1:2" r="2">
      <c t="s" s="3" r="A2">
        <v>350</v>
      </c>
    </row>
    <row spans="1:2" r="3">
      <c t="s" s="4" r="A3">
        <v>351</v>
      </c>
      <c t="n" s="7" r="B3">
        <v>0</v>
      </c>
    </row>
    <row spans="1:2" r="4">
      <c t="s" s="4" r="A4">
        <v>352</v>
      </c>
      <c t="n" s="7" r="B4">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353</v>
      </c>
      <c t="s" s="2" r="B1">
        <v>2</v>
      </c>
      <c t="s" s="2" r="C1">
        <v>30</v>
      </c>
    </row>
    <row spans="1:3" r="2">
      <c t="s" s="3" r="A2">
        <v>354</v>
      </c>
    </row>
    <row spans="1:3" r="3">
      <c t="s" s="4" r="A3">
        <v>355</v>
      </c>
      <c t="n" s="7" r="B3">
        <v>215405</v>
      </c>
      <c t="n" s="7" r="C3">
        <v>163575</v>
      </c>
    </row>
    <row spans="1:3" r="4">
      <c t="s" s="4" r="A4">
        <v>356</v>
      </c>
      <c t="n" s="6" r="B4">
        <v>17</v>
      </c>
      <c t="n" s="6" r="C4">
        <v>2</v>
      </c>
    </row>
    <row spans="1:3" r="5">
      <c t="s" s="4" r="A5">
        <v>357</v>
      </c>
      <c t="n" s="6" r="B5">
        <v>-114</v>
      </c>
      <c t="n" s="6" r="C5">
        <v>-213</v>
      </c>
    </row>
    <row spans="1:3" r="6">
      <c t="s" s="4" r="A6">
        <v>358</v>
      </c>
      <c t="n" s="6" r="B6">
        <v>215308</v>
      </c>
      <c t="n" s="6" r="C6">
        <v>163364</v>
      </c>
    </row>
    <row spans="1:3" r="7">
      <c t="s" s="4" r="A7">
        <v>339</v>
      </c>
    </row>
    <row spans="1:3" r="8">
      <c t="s" s="3" r="A8">
        <v>354</v>
      </c>
    </row>
    <row spans="1:3" r="9">
      <c t="s" s="4" r="A9">
        <v>355</v>
      </c>
      <c t="n" s="6" r="B9">
        <v>203</v>
      </c>
      <c t="n" s="6" r="C9">
        <v>10088</v>
      </c>
    </row>
    <row spans="1:3" r="10">
      <c t="s" s="4" r="A10">
        <v>358</v>
      </c>
      <c t="n" s="6" r="B10">
        <v>203</v>
      </c>
      <c t="n" s="6" r="C10">
        <v>10088</v>
      </c>
    </row>
    <row spans="1:3" r="11">
      <c t="s" s="4" r="A11">
        <v>342</v>
      </c>
    </row>
    <row spans="1:3" r="12">
      <c t="s" s="3" r="A12">
        <v>354</v>
      </c>
    </row>
    <row spans="1:3" r="13">
      <c t="s" s="4" r="A13">
        <v>355</v>
      </c>
      <c t="n" s="6" r="B13">
        <v>106635</v>
      </c>
      <c t="n" s="6" r="C13">
        <v>70000</v>
      </c>
    </row>
    <row spans="1:3" r="14">
      <c t="s" s="4" r="A14">
        <v>358</v>
      </c>
      <c t="n" s="6" r="B14">
        <v>106635</v>
      </c>
      <c t="n" s="6" r="C14">
        <v>70000</v>
      </c>
    </row>
    <row spans="1:3" r="15">
      <c t="s" s="4" r="A15">
        <v>345</v>
      </c>
    </row>
    <row spans="1:3" r="16">
      <c t="s" s="3" r="A16">
        <v>354</v>
      </c>
    </row>
    <row spans="1:3" r="17">
      <c t="s" s="4" r="A17">
        <v>355</v>
      </c>
      <c t="n" s="6" r="B17">
        <v>108567</v>
      </c>
      <c t="n" s="6" r="C17">
        <v>83487</v>
      </c>
    </row>
    <row spans="1:3" r="18">
      <c t="s" s="4" r="A18">
        <v>356</v>
      </c>
      <c t="n" s="6" r="B18">
        <v>17</v>
      </c>
      <c t="n" s="6" r="C18">
        <v>2</v>
      </c>
    </row>
    <row spans="1:3" r="19">
      <c t="s" s="4" r="A19">
        <v>357</v>
      </c>
      <c t="n" s="6" r="B19">
        <v>-114</v>
      </c>
      <c t="n" s="6" r="C19">
        <v>-213</v>
      </c>
    </row>
    <row spans="1:3" r="20">
      <c t="s" s="4" r="A20">
        <v>358</v>
      </c>
      <c t="n" s="7" r="B20">
        <v>108470</v>
      </c>
      <c t="n" s="7" r="C20">
        <v>8327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2"/>
    <col customWidth="1" max="2" min="2" width="21"/>
  </cols>
  <sheetData>
    <row spans="1:2" r="1">
      <c t="s" s="1" r="A1">
        <v>359</v>
      </c>
      <c t="s" s="2" r="B1">
        <v>349</v>
      </c>
    </row>
    <row spans="1:2" r="2">
      <c t="s" s="3" r="A2">
        <v>355</v>
      </c>
    </row>
    <row spans="1:2" r="3">
      <c t="s" s="4" r="A3">
        <v>360</v>
      </c>
      <c t="n" s="7" r="B3">
        <v>214180</v>
      </c>
    </row>
    <row spans="1:2" r="4">
      <c t="s" s="4" r="A4">
        <v>361</v>
      </c>
      <c t="n" s="6" r="B4">
        <v>1022</v>
      </c>
    </row>
    <row spans="1:2" r="5">
      <c t="s" s="4" r="A5">
        <v>127</v>
      </c>
      <c t="n" s="6" r="B5">
        <v>215202</v>
      </c>
    </row>
    <row spans="1:2" r="6">
      <c t="s" s="4" r="A6">
        <v>362</v>
      </c>
      <c t="n" s="6" r="B6">
        <v>0</v>
      </c>
    </row>
    <row spans="1:2" r="7">
      <c t="s" s="3" r="A7">
        <v>358</v>
      </c>
    </row>
    <row spans="1:2" r="8">
      <c t="s" s="4" r="A8">
        <v>360</v>
      </c>
      <c t="n" s="6" r="B8">
        <v>214086</v>
      </c>
    </row>
    <row spans="1:2" r="9">
      <c t="s" s="4" r="A9">
        <v>361</v>
      </c>
      <c t="n" s="6" r="B9">
        <v>1019</v>
      </c>
    </row>
    <row spans="1:2" r="10">
      <c t="s" s="4" r="A10">
        <v>127</v>
      </c>
      <c t="n" s="6" r="B10">
        <v>215105</v>
      </c>
    </row>
    <row spans="1:2" r="11">
      <c t="s" s="4" r="A11">
        <v>362</v>
      </c>
      <c t="n" s="7" r="B11">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s="1" r="A1">
        <v>363</v>
      </c>
      <c t="s" s="2" r="B1">
        <v>1</v>
      </c>
    </row>
    <row spans="1:3" r="2">
      <c t="s" s="2" r="B2">
        <v>2</v>
      </c>
      <c t="s" s="2" r="C2">
        <v>30</v>
      </c>
    </row>
    <row spans="1:3" r="3">
      <c t="s" s="3" r="A3">
        <v>364</v>
      </c>
    </row>
    <row spans="1:3" r="4">
      <c t="s" s="4" r="A4">
        <v>365</v>
      </c>
      <c t="n" s="7" r="B4">
        <v>-107</v>
      </c>
      <c t="n" s="7" r="C4">
        <v>-213</v>
      </c>
    </row>
    <row spans="1:3" r="5">
      <c t="s" s="4" r="A5">
        <v>366</v>
      </c>
      <c t="n" s="6" r="B5">
        <v>-7</v>
      </c>
    </row>
    <row spans="1:3" r="6">
      <c t="s" s="4" r="A6">
        <v>367</v>
      </c>
      <c t="n" s="6" r="B6">
        <v>-114</v>
      </c>
      <c t="n" s="6" r="C6">
        <v>-213</v>
      </c>
    </row>
    <row spans="1:3" r="7">
      <c t="s" s="3" r="A7">
        <v>368</v>
      </c>
    </row>
    <row spans="1:3" r="8">
      <c t="s" s="4" r="A8">
        <v>369</v>
      </c>
      <c t="n" s="6" r="B8">
        <v>84458</v>
      </c>
      <c t="n" s="6" r="C8">
        <v>79438</v>
      </c>
    </row>
    <row spans="1:3" r="9">
      <c t="s" s="4" r="A9">
        <v>370</v>
      </c>
      <c t="n" s="6" r="B9">
        <v>6337</v>
      </c>
    </row>
    <row spans="1:3" r="10">
      <c t="s" s="4" r="A10">
        <v>371</v>
      </c>
      <c t="n" s="6" r="B10">
        <v>90795</v>
      </c>
      <c t="n" s="6" r="C10">
        <v>79438</v>
      </c>
    </row>
    <row spans="1:3" r="11">
      <c t="s" s="4" r="A11">
        <v>345</v>
      </c>
    </row>
    <row spans="1:3" r="12">
      <c t="s" s="3" r="A12">
        <v>364</v>
      </c>
    </row>
    <row spans="1:3" r="13">
      <c t="s" s="4" r="A13">
        <v>365</v>
      </c>
      <c t="n" s="6" r="B13">
        <v>-107</v>
      </c>
      <c t="n" s="6" r="C13">
        <v>-213</v>
      </c>
    </row>
    <row spans="1:3" r="14">
      <c t="s" s="4" r="A14">
        <v>366</v>
      </c>
      <c t="n" s="6" r="B14">
        <v>-7</v>
      </c>
    </row>
    <row spans="1:3" r="15">
      <c t="s" s="4" r="A15">
        <v>367</v>
      </c>
      <c t="n" s="6" r="B15">
        <v>-114</v>
      </c>
      <c t="n" s="6" r="C15">
        <v>-213</v>
      </c>
    </row>
    <row spans="1:3" r="16">
      <c t="s" s="3" r="A16">
        <v>368</v>
      </c>
    </row>
    <row spans="1:3" r="17">
      <c t="s" s="4" r="A17">
        <v>369</v>
      </c>
      <c t="n" s="6" r="B17">
        <v>84458</v>
      </c>
      <c t="n" s="6" r="C17">
        <v>79438</v>
      </c>
    </row>
    <row spans="1:3" r="18">
      <c t="s" s="4" r="A18">
        <v>370</v>
      </c>
      <c t="n" s="6" r="B18">
        <v>6337</v>
      </c>
    </row>
    <row spans="1:3" r="19">
      <c t="s" s="4" r="A19">
        <v>371</v>
      </c>
      <c t="n" s="7" r="B19">
        <v>90795</v>
      </c>
      <c t="n" s="7" r="C19">
        <v>7943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1"/>
  </cols>
  <sheetData>
    <row spans="1:2" r="1">
      <c t="s" s="1" r="A1">
        <v>372</v>
      </c>
      <c t="s" s="2" r="B1">
        <v>1</v>
      </c>
    </row>
    <row spans="1:2" r="2">
      <c t="s" s="2" r="B2">
        <v>349</v>
      </c>
    </row>
    <row spans="1:2" r="3">
      <c t="s" s="3" r="A3">
        <v>373</v>
      </c>
    </row>
    <row spans="1:2" r="4">
      <c t="s" s="4" r="A4">
        <v>373</v>
      </c>
      <c t="n" s="7" r="B4">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98</v>
      </c>
      <c t="s" s="2" r="B1">
        <v>1</v>
      </c>
    </row>
    <row spans="1:4" r="2">
      <c t="s" s="2" r="B2">
        <v>2</v>
      </c>
      <c t="s" s="2" r="C2">
        <v>30</v>
      </c>
      <c t="s" s="2" r="D2">
        <v>81</v>
      </c>
    </row>
    <row spans="1:4" r="3">
      <c t="s" s="3" r="A3">
        <v>99</v>
      </c>
    </row>
    <row spans="1:4" r="4">
      <c t="s" s="4" r="A4">
        <v>95</v>
      </c>
      <c t="n" s="7" r="B4">
        <v>-78399</v>
      </c>
      <c t="n" s="7" r="C4">
        <v>-31875</v>
      </c>
      <c t="n" s="7" r="D4">
        <v>-22350</v>
      </c>
    </row>
    <row spans="1:4" r="5">
      <c t="s" s="3" r="A5">
        <v>100</v>
      </c>
    </row>
    <row spans="1:4" r="6">
      <c t="s" s="4" r="A6">
        <v>101</v>
      </c>
      <c t="n" s="6" r="B6">
        <v>114</v>
      </c>
      <c t="n" s="6" r="C6">
        <v>-211</v>
      </c>
    </row>
    <row spans="1:4" r="7">
      <c t="s" s="4" r="A7">
        <v>102</v>
      </c>
      <c t="n" s="7" r="B7">
        <v>-78285</v>
      </c>
      <c t="n" s="7" r="C7">
        <v>-32086</v>
      </c>
      <c t="n" s="7" r="D7">
        <v>-2235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374</v>
      </c>
      <c t="s" s="2" r="B1">
        <v>2</v>
      </c>
      <c t="s" s="2" r="C1">
        <v>30</v>
      </c>
    </row>
    <row spans="1:3" r="2">
      <c t="s" s="3" r="A2">
        <v>375</v>
      </c>
    </row>
    <row spans="1:3" r="3">
      <c t="s" s="4" r="A3">
        <v>376</v>
      </c>
      <c t="n" s="7" r="B3">
        <v>461</v>
      </c>
      <c t="n" s="7" r="C3">
        <v>208</v>
      </c>
    </row>
    <row spans="1:3" r="4">
      <c t="s" s="4" r="A4">
        <v>377</v>
      </c>
      <c t="n" s="6" r="B4">
        <v>-75</v>
      </c>
      <c t="n" s="6" r="C4">
        <v>-16</v>
      </c>
    </row>
    <row spans="1:3" r="5">
      <c t="s" s="4" r="A5">
        <v>37</v>
      </c>
      <c t="n" s="6" r="B5">
        <v>386</v>
      </c>
      <c t="n" s="6" r="C5">
        <v>192</v>
      </c>
    </row>
    <row spans="1:3" r="6">
      <c t="s" s="4" r="A6">
        <v>378</v>
      </c>
    </row>
    <row spans="1:3" r="7">
      <c t="s" s="3" r="A7">
        <v>375</v>
      </c>
    </row>
    <row spans="1:3" r="8">
      <c t="s" s="4" r="A8">
        <v>376</v>
      </c>
      <c t="n" s="6" r="B8">
        <v>69</v>
      </c>
      <c t="n" s="6" r="C8">
        <v>60</v>
      </c>
    </row>
    <row spans="1:3" r="9">
      <c t="s" s="4" r="A9">
        <v>320</v>
      </c>
    </row>
    <row spans="1:3" r="10">
      <c t="s" s="3" r="A10">
        <v>375</v>
      </c>
    </row>
    <row spans="1:3" r="11">
      <c t="s" s="4" r="A11">
        <v>376</v>
      </c>
      <c t="n" s="6" r="B11">
        <v>239</v>
      </c>
    </row>
    <row spans="1:3" r="12">
      <c t="s" s="4" r="A12">
        <v>379</v>
      </c>
    </row>
    <row spans="1:3" r="13">
      <c t="s" s="3" r="A13">
        <v>375</v>
      </c>
    </row>
    <row spans="1:3" r="14">
      <c t="s" s="4" r="A14">
        <v>376</v>
      </c>
      <c t="n" s="6" r="B14">
        <v>71</v>
      </c>
      <c t="n" s="6" r="C14">
        <v>76</v>
      </c>
    </row>
    <row spans="1:3" r="15">
      <c t="s" s="4" r="A15">
        <v>380</v>
      </c>
    </row>
    <row spans="1:3" r="16">
      <c t="s" s="3" r="A16">
        <v>375</v>
      </c>
    </row>
    <row spans="1:3" r="17">
      <c t="s" s="4" r="A17">
        <v>376</v>
      </c>
      <c t="n" s="7" r="B17">
        <v>82</v>
      </c>
      <c t="n" s="7" r="C17">
        <v>7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81</v>
      </c>
      <c t="s" s="2" r="B1">
        <v>1</v>
      </c>
    </row>
    <row spans="1:4" r="2">
      <c t="s" s="2" r="B2">
        <v>2</v>
      </c>
      <c t="s" s="2" r="C2">
        <v>30</v>
      </c>
      <c t="s" s="2" r="D2">
        <v>81</v>
      </c>
    </row>
    <row spans="1:4" r="3">
      <c t="s" s="3" r="A3">
        <v>382</v>
      </c>
    </row>
    <row spans="1:4" r="4">
      <c t="s" s="4" r="A4">
        <v>382</v>
      </c>
      <c t="n" s="7" r="B4">
        <v>59</v>
      </c>
      <c t="n" s="7" r="C4">
        <v>47</v>
      </c>
      <c t="n" s="7" r="D4">
        <v>2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383</v>
      </c>
      <c t="s" s="2" r="B1">
        <v>2</v>
      </c>
      <c t="s" s="2" r="C1">
        <v>30</v>
      </c>
    </row>
    <row spans="1:3" r="2">
      <c t="s" s="3" r="A2">
        <v>188</v>
      </c>
    </row>
    <row spans="1:3" r="3">
      <c t="s" s="4" r="A3">
        <v>384</v>
      </c>
      <c t="n" s="7" r="B3">
        <v>12373</v>
      </c>
      <c t="n" s="7" r="C3">
        <v>3670</v>
      </c>
    </row>
    <row spans="1:3" r="4">
      <c t="s" s="4" r="A4">
        <v>385</v>
      </c>
      <c t="n" s="6" r="B4">
        <v>3848</v>
      </c>
      <c t="n" s="6" r="C4">
        <v>2463</v>
      </c>
    </row>
    <row spans="1:3" r="5">
      <c t="s" s="4" r="A5">
        <v>386</v>
      </c>
      <c t="n" s="6" r="B5">
        <v>297</v>
      </c>
      <c t="n" s="6" r="C5">
        <v>108</v>
      </c>
    </row>
    <row spans="1:3" r="6">
      <c t="s" s="4" r="A6">
        <v>387</v>
      </c>
      <c t="n" s="6" r="B6">
        <v>148</v>
      </c>
      <c t="n" s="6" r="C6">
        <v>86</v>
      </c>
    </row>
    <row spans="1:3" r="7">
      <c t="s" s="4" r="A7">
        <v>388</v>
      </c>
      <c t="n" s="7" r="B7">
        <v>16666</v>
      </c>
      <c t="n" s="7" r="C7">
        <v>632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389</v>
      </c>
      <c t="s" s="2" r="B1">
        <v>75</v>
      </c>
      <c t="s" s="2" r="C1">
        <v>1</v>
      </c>
    </row>
    <row spans="1:5" r="2">
      <c t="s" s="2" r="B2">
        <v>2</v>
      </c>
      <c t="s" s="2" r="C2">
        <v>2</v>
      </c>
      <c t="s" s="2" r="D2">
        <v>30</v>
      </c>
      <c t="s" s="2" r="E2">
        <v>390</v>
      </c>
    </row>
    <row spans="1:5" r="3">
      <c t="s" s="3" r="A3">
        <v>391</v>
      </c>
    </row>
    <row spans="1:5" r="4">
      <c t="s" s="4" r="A4">
        <v>392</v>
      </c>
      <c t="n" s="7" r="B4">
        <v>2394</v>
      </c>
      <c t="n" s="7" r="C4">
        <v>2394</v>
      </c>
    </row>
    <row spans="1:5" r="5">
      <c t="s" s="4" r="A5">
        <v>393</v>
      </c>
    </row>
    <row spans="1:5" r="6">
      <c t="s" s="3" r="A6">
        <v>391</v>
      </c>
    </row>
    <row spans="1:5" r="7">
      <c t="s" s="4" r="A7">
        <v>394</v>
      </c>
      <c t="n" s="7" r="E7">
        <v>3500</v>
      </c>
    </row>
    <row spans="1:5" r="8">
      <c t="s" s="4" r="A8">
        <v>392</v>
      </c>
      <c t="n" s="7" r="B8">
        <v>2400</v>
      </c>
      <c t="n" s="7" r="D8">
        <v>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395</v>
      </c>
      <c t="s" s="2" r="B1">
        <v>2</v>
      </c>
      <c t="s" s="2" r="C1">
        <v>30</v>
      </c>
    </row>
    <row spans="1:3" r="2">
      <c t="s" s="3" r="A2">
        <v>396</v>
      </c>
    </row>
    <row spans="1:3" r="3">
      <c t="s" s="4" r="A3">
        <v>397</v>
      </c>
      <c t="n" s="7" r="B3">
        <v>1126</v>
      </c>
      <c t="n" s="7" r="C3">
        <v>3520</v>
      </c>
    </row>
    <row spans="1:3" r="4">
      <c t="s" s="4" r="A4">
        <v>40</v>
      </c>
      <c t="n" s="6" r="B4">
        <v>771</v>
      </c>
      <c t="n" s="6" r="C4">
        <v>771</v>
      </c>
    </row>
    <row spans="1:3" r="5">
      <c t="s" s="4" r="A5">
        <v>398</v>
      </c>
      <c t="n" s="7" r="B5">
        <v>1897</v>
      </c>
      <c t="n" s="7" r="C5">
        <v>429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57"/>
    <col customWidth="1" max="2" min="2" width="25"/>
    <col customWidth="1" max="3" min="3" width="21"/>
    <col customWidth="1" max="4" min="4" width="21"/>
    <col customWidth="1" max="5" min="5" width="21"/>
    <col customWidth="1" max="6" min="6" width="21"/>
    <col customWidth="1" max="7" min="7" width="21"/>
  </cols>
  <sheetData>
    <row spans="1:7" r="1">
      <c t="s" s="1" r="A1">
        <v>399</v>
      </c>
      <c t="s" s="2" r="B1">
        <v>400</v>
      </c>
      <c t="s" s="2" r="C1">
        <v>75</v>
      </c>
      <c t="s" s="2" r="D1">
        <v>1</v>
      </c>
    </row>
    <row spans="1:7" r="2">
      <c t="s" s="2" r="B2">
        <v>401</v>
      </c>
      <c t="s" s="2" r="C2">
        <v>349</v>
      </c>
      <c t="s" s="2" r="D2">
        <v>349</v>
      </c>
      <c t="s" s="2" r="E2">
        <v>402</v>
      </c>
      <c t="s" s="2" r="F2">
        <v>403</v>
      </c>
      <c t="s" s="2" r="G2">
        <v>404</v>
      </c>
    </row>
    <row spans="1:7" r="3">
      <c t="s" s="3" r="A3">
        <v>192</v>
      </c>
    </row>
    <row spans="1:7" r="4">
      <c t="s" s="4" r="A4">
        <v>92</v>
      </c>
      <c t="n" s="7" r="C4">
        <v>124</v>
      </c>
      <c t="n" s="7" r="D4">
        <v>124</v>
      </c>
    </row>
    <row spans="1:7" r="5">
      <c t="s" s="4" r="A5">
        <v>405</v>
      </c>
    </row>
    <row spans="1:7" r="6">
      <c t="s" s="3" r="A6">
        <v>192</v>
      </c>
    </row>
    <row spans="1:7" r="7">
      <c t="s" s="4" r="A7">
        <v>406</v>
      </c>
      <c t="n" s="6" r="B7">
        <v>2</v>
      </c>
    </row>
    <row spans="1:7" r="8">
      <c t="s" s="4" r="A8">
        <v>407</v>
      </c>
    </row>
    <row spans="1:7" r="9">
      <c t="s" s="3" r="A9">
        <v>192</v>
      </c>
    </row>
    <row spans="1:7" r="10">
      <c t="s" s="4" r="A10">
        <v>408</v>
      </c>
      <c t="n" s="7" r="B10">
        <v>2000</v>
      </c>
      <c t="n" s="7" r="F10">
        <v>2000</v>
      </c>
    </row>
    <row spans="1:7" r="11">
      <c t="s" s="4" r="A11">
        <v>409</v>
      </c>
      <c t="n" s="7" r="B11">
        <v>2000</v>
      </c>
      <c t="n" s="7" r="F11">
        <v>2000</v>
      </c>
    </row>
    <row spans="1:7" r="12">
      <c t="s" s="4" r="A12">
        <v>410</v>
      </c>
      <c t="s" s="4" r="B12">
        <v>411</v>
      </c>
      <c t="s" s="4" r="F12">
        <v>411</v>
      </c>
    </row>
    <row spans="1:7" r="13">
      <c t="s" s="4" r="A13">
        <v>412</v>
      </c>
      <c t="n" s="7" r="C13">
        <v>120</v>
      </c>
      <c t="n" s="6" r="D13">
        <v>120</v>
      </c>
    </row>
    <row spans="1:7" r="14">
      <c t="s" s="4" r="A14">
        <v>92</v>
      </c>
      <c t="n" s="6" r="D14">
        <v>100</v>
      </c>
    </row>
    <row spans="1:7" r="15">
      <c t="s" s="4" r="A15">
        <v>413</v>
      </c>
      <c t="n" s="7" r="D15">
        <v>147</v>
      </c>
      <c t="n" s="7" r="E15">
        <v>153</v>
      </c>
      <c t="n" s="7" r="F15">
        <v>9</v>
      </c>
    </row>
    <row spans="1:7" r="16">
      <c t="s" s="4" r="A16">
        <v>414</v>
      </c>
    </row>
    <row spans="1:7" r="17">
      <c t="s" s="3" r="A17">
        <v>192</v>
      </c>
    </row>
    <row spans="1:7" r="18">
      <c t="s" s="4" r="A18">
        <v>408</v>
      </c>
      <c t="n" s="7" r="B18">
        <v>5500</v>
      </c>
      <c t="n" s="7" r="F18">
        <v>5500</v>
      </c>
    </row>
    <row spans="1:7" r="19">
      <c t="s" s="4" r="A19">
        <v>409</v>
      </c>
      <c t="n" s="7" r="G19">
        <v>0</v>
      </c>
    </row>
  </sheetData>
  <mergeCells count="2">
    <mergeCell ref="A1:A2"/>
    <mergeCell ref="D1:F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30"/>
    <col customWidth="1" max="5" min="5" width="27"/>
    <col customWidth="1" max="6" min="6" width="21"/>
  </cols>
  <sheetData>
    <row spans="1:6" r="1">
      <c t="s" s="1" r="A1">
        <v>415</v>
      </c>
      <c t="s" s="2" r="B1">
        <v>400</v>
      </c>
      <c t="s" s="2" r="E1">
        <v>1</v>
      </c>
    </row>
    <row spans="1:6" r="2">
      <c t="s" s="2" r="B2">
        <v>416</v>
      </c>
      <c t="s" s="2" r="C2">
        <v>349</v>
      </c>
      <c t="s" s="2" r="D2">
        <v>417</v>
      </c>
      <c t="s" s="2" r="E2">
        <v>418</v>
      </c>
      <c t="s" s="2" r="F2">
        <v>419</v>
      </c>
    </row>
    <row spans="1:6" r="3">
      <c t="s" s="4" r="A3">
        <v>420</v>
      </c>
    </row>
    <row spans="1:6" r="4">
      <c t="s" s="3" r="A4">
        <v>421</v>
      </c>
    </row>
    <row spans="1:6" r="5">
      <c t="s" s="4" r="A5">
        <v>422</v>
      </c>
      <c t="n" s="6" r="D5">
        <v>18651</v>
      </c>
    </row>
    <row spans="1:6" r="6">
      <c t="s" s="4" r="A6">
        <v>423</v>
      </c>
      <c t="n" s="6" r="D6">
        <v>1</v>
      </c>
    </row>
    <row spans="1:6" r="7">
      <c t="s" s="4" r="A7">
        <v>424</v>
      </c>
      <c t="n" s="7" r="D7">
        <v>97918</v>
      </c>
    </row>
    <row spans="1:6" r="8">
      <c t="s" s="4" r="A8">
        <v>425</v>
      </c>
      <c t="s" s="4" r="D8">
        <v>426</v>
      </c>
    </row>
    <row spans="1:6" r="9">
      <c t="s" s="4" r="A9">
        <v>427</v>
      </c>
      <c t="n" s="7" r="D9">
        <v>22381</v>
      </c>
    </row>
    <row spans="1:6" r="10">
      <c t="s" s="4" r="A10">
        <v>428</v>
      </c>
      <c t="s" s="4" r="C10">
        <v>319</v>
      </c>
    </row>
    <row spans="1:6" r="11">
      <c t="s" s="4" r="A11">
        <v>429</v>
      </c>
      <c t="n" s="6" r="E11">
        <v>2</v>
      </c>
    </row>
    <row spans="1:6" r="12">
      <c t="s" s="4" r="A12">
        <v>430</v>
      </c>
      <c t="s" s="4" r="E12">
        <v>431</v>
      </c>
    </row>
    <row spans="1:6" r="13">
      <c t="s" s="4" r="A13">
        <v>432</v>
      </c>
      <c t="n" s="7" r="F13">
        <v>500000</v>
      </c>
    </row>
    <row spans="1:6" r="14">
      <c t="s" s="4" r="A14">
        <v>433</v>
      </c>
      <c t="n" s="7" r="C14">
        <v>350000</v>
      </c>
      <c t="n" s="7" r="E14">
        <v>350000</v>
      </c>
    </row>
    <row spans="1:6" r="15">
      <c t="s" s="4" r="A15">
        <v>434</v>
      </c>
    </row>
    <row spans="1:6" r="16">
      <c t="s" s="3" r="A16">
        <v>421</v>
      </c>
    </row>
    <row spans="1:6" r="17">
      <c t="s" s="4" r="A17">
        <v>422</v>
      </c>
      <c t="n" s="6" r="B17">
        <v>26541</v>
      </c>
    </row>
    <row spans="1:6" r="18">
      <c t="s" s="4" r="A18">
        <v>423</v>
      </c>
      <c t="n" s="6" r="B18">
        <v>3</v>
      </c>
    </row>
    <row spans="1:6" r="19">
      <c t="s" s="4" r="A19">
        <v>424</v>
      </c>
      <c t="n" s="7" r="B19">
        <v>135426</v>
      </c>
    </row>
    <row spans="1:6" r="20">
      <c t="s" s="4" r="A20">
        <v>425</v>
      </c>
      <c t="s" s="4" r="B20">
        <v>426</v>
      </c>
    </row>
    <row spans="1:6" r="21">
      <c t="s" s="4" r="A21">
        <v>427</v>
      </c>
      <c t="n" s="7" r="B21">
        <v>3095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435</v>
      </c>
      <c t="s" s="2" r="B1">
        <v>1</v>
      </c>
    </row>
    <row spans="1:4" r="2">
      <c t="s" s="2" r="B2">
        <v>2</v>
      </c>
      <c t="s" s="2" r="C2">
        <v>30</v>
      </c>
      <c t="s" s="2" r="D2">
        <v>81</v>
      </c>
    </row>
    <row spans="1:4" r="3">
      <c t="s" s="3" r="A3">
        <v>436</v>
      </c>
    </row>
    <row spans="1:4" r="4">
      <c t="s" s="4" r="A4">
        <v>436</v>
      </c>
      <c t="n" s="11" r="B4">
        <v>1.5</v>
      </c>
      <c t="n" s="11" r="C4">
        <v>0.6</v>
      </c>
      <c t="n" s="11" r="D4">
        <v>0.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437</v>
      </c>
      <c t="s" s="2" r="B1">
        <v>349</v>
      </c>
    </row>
    <row spans="1:2" r="2">
      <c t="s" s="3" r="A2">
        <v>438</v>
      </c>
    </row>
    <row spans="1:2" r="3">
      <c t="n" s="6" r="A3">
        <v>2016</v>
      </c>
      <c t="n" s="7" r="B3">
        <v>1213</v>
      </c>
    </row>
    <row spans="1:2" r="4">
      <c t="n" s="6" r="A4">
        <v>2017</v>
      </c>
      <c t="n" s="6" r="B4">
        <v>2473</v>
      </c>
    </row>
    <row spans="1:2" r="5">
      <c t="n" s="6" r="A5">
        <v>2018</v>
      </c>
      <c t="n" s="6" r="B5">
        <v>2966</v>
      </c>
    </row>
    <row spans="1:2" r="6">
      <c t="n" s="6" r="A6">
        <v>2019</v>
      </c>
      <c t="n" s="6" r="B6">
        <v>3055</v>
      </c>
    </row>
    <row spans="1:2" r="7">
      <c t="s" s="4" r="A7">
        <v>439</v>
      </c>
      <c t="n" s="6" r="B7">
        <v>6376</v>
      </c>
    </row>
    <row spans="1:2" r="8">
      <c t="s" s="4" r="A8">
        <v>440</v>
      </c>
      <c t="n" s="7" r="B8">
        <v>1608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21"/>
  </cols>
  <sheetData>
    <row spans="1:2" r="1">
      <c t="s" s="1" r="A1">
        <v>441</v>
      </c>
      <c t="s" s="2" r="B1">
        <v>1</v>
      </c>
    </row>
    <row spans="1:2" r="2">
      <c t="s" s="2" r="B2">
        <v>349</v>
      </c>
    </row>
    <row spans="1:2" r="3">
      <c t="s" s="3" r="A3">
        <v>436</v>
      </c>
    </row>
    <row spans="1:2" r="4">
      <c t="s" s="4" r="A4">
        <v>442</v>
      </c>
      <c t="n" s="11" r="B4">
        <v>3.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3</v>
      </c>
      <c t="s" s="2" r="B1">
        <v>1</v>
      </c>
    </row>
    <row spans="1:4" r="2">
      <c t="s" s="2" r="B2">
        <v>30</v>
      </c>
      <c t="s" s="2" r="C2">
        <v>81</v>
      </c>
      <c t="s" s="2" r="D2">
        <v>104</v>
      </c>
    </row>
    <row spans="1:4" r="3">
      <c t="s" s="4" r="A3">
        <v>105</v>
      </c>
    </row>
    <row spans="1:4" r="4">
      <c t="s" s="3" r="A4">
        <v>105</v>
      </c>
    </row>
    <row spans="1:4" r="5">
      <c t="s" s="4" r="A5">
        <v>106</v>
      </c>
      <c t="n" s="7" r="C5">
        <v>59588</v>
      </c>
      <c t="n" s="7" r="D5">
        <v>35089</v>
      </c>
    </row>
    <row spans="1:4" r="6">
      <c t="s" s="4" r="A6">
        <v>107</v>
      </c>
      <c t="n" s="6" r="C6">
        <v>9540158</v>
      </c>
      <c t="n" s="6" r="D6">
        <v>6572625</v>
      </c>
    </row>
    <row spans="1:4" r="7">
      <c t="s" s="4" r="A7">
        <v>108</v>
      </c>
      <c t="n" s="7" r="B7">
        <v>-113413</v>
      </c>
    </row>
    <row spans="1:4" r="8">
      <c t="s" s="4" r="A8">
        <v>109</v>
      </c>
      <c t="n" s="6" r="B8">
        <v>-15430706</v>
      </c>
    </row>
    <row spans="1:4" r="9">
      <c t="s" s="4" r="A9">
        <v>110</v>
      </c>
    </row>
    <row spans="1:4" r="10">
      <c t="s" s="3" r="A10">
        <v>105</v>
      </c>
    </row>
    <row spans="1:4" r="11">
      <c t="s" s="4" r="A11">
        <v>111</v>
      </c>
      <c t="n" s="7" r="B11">
        <v>5000</v>
      </c>
      <c t="n" s="7" r="C11">
        <v>24499</v>
      </c>
    </row>
    <row spans="1:4" r="12">
      <c t="s" s="4" r="A12">
        <v>112</v>
      </c>
      <c t="n" s="6" r="B12">
        <v>593507</v>
      </c>
      <c t="n" s="6" r="C12">
        <v>2967533</v>
      </c>
    </row>
    <row spans="1:4" r="13">
      <c t="s" s="4" r="A13">
        <v>113</v>
      </c>
    </row>
    <row spans="1:4" r="14">
      <c t="s" s="3" r="A14">
        <v>105</v>
      </c>
    </row>
    <row spans="1:4" r="15">
      <c t="s" s="4" r="A15">
        <v>111</v>
      </c>
      <c t="n" s="7" r="B15">
        <v>48825</v>
      </c>
    </row>
    <row spans="1:4" r="16">
      <c t="s" s="4" r="A16">
        <v>112</v>
      </c>
      <c t="n" s="6" r="B16">
        <v>529704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21"/>
  </cols>
  <sheetData>
    <row spans="1:2" r="1">
      <c t="s" s="1" r="A1">
        <v>443</v>
      </c>
      <c t="s" s="2" r="B1">
        <v>349</v>
      </c>
    </row>
    <row spans="1:2" r="2">
      <c t="s" s="3" r="A2">
        <v>444</v>
      </c>
    </row>
    <row spans="1:2" r="3">
      <c t="s" s="4" r="A3">
        <v>445</v>
      </c>
      <c t="n" s="11" r="B3">
        <v>3.6</v>
      </c>
    </row>
    <row spans="1:2" r="4">
      <c t="s" s="4" r="A4">
        <v>446</v>
      </c>
      <c t="n" s="11" r="B4">
        <v>3.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47</v>
      </c>
      <c t="s" s="2" r="B1">
        <v>1</v>
      </c>
    </row>
    <row spans="1:4" r="2">
      <c t="s" s="2" r="B2">
        <v>2</v>
      </c>
      <c t="s" s="2" r="C2">
        <v>30</v>
      </c>
      <c t="s" s="2" r="D2">
        <v>81</v>
      </c>
    </row>
    <row spans="1:4" r="3">
      <c t="s" s="3" r="A3">
        <v>448</v>
      </c>
    </row>
    <row spans="1:4" r="4">
      <c t="s" s="4" r="A4">
        <v>449</v>
      </c>
      <c t="n" s="7" r="B4">
        <v>75</v>
      </c>
    </row>
    <row spans="1:4" r="5">
      <c t="s" s="4" r="A5">
        <v>450</v>
      </c>
      <c t="n" s="7" r="B5">
        <v>95</v>
      </c>
    </row>
    <row spans="1:4" r="6">
      <c t="s" s="4" r="A6">
        <v>451</v>
      </c>
      <c t="s" s="4" r="B6">
        <v>431</v>
      </c>
    </row>
    <row spans="1:4" r="7">
      <c t="s" s="4" r="A7">
        <v>452</v>
      </c>
      <c t="n" s="11" r="B7">
        <v>0.5</v>
      </c>
    </row>
    <row spans="1:4" r="8">
      <c t="s" s="4" r="A8">
        <v>453</v>
      </c>
      <c t="n" s="6" r="B8">
        <v>1</v>
      </c>
    </row>
    <row spans="1:4" r="9">
      <c t="s" s="4" r="A9">
        <v>454</v>
      </c>
      <c t="n" s="7" r="C9">
        <v>0</v>
      </c>
      <c t="n" s="7" r="D9">
        <v>0</v>
      </c>
    </row>
    <row spans="1:4" r="10">
      <c t="s" s="4" r="A10">
        <v>455</v>
      </c>
      <c t="n" s="7" r="C10">
        <v>0</v>
      </c>
      <c t="n" s="7" r="D10">
        <v>0</v>
      </c>
    </row>
    <row spans="1:4" r="11">
      <c t="s" s="4" r="A11">
        <v>45</v>
      </c>
    </row>
    <row spans="1:4" r="12">
      <c t="s" s="3" r="A12">
        <v>448</v>
      </c>
    </row>
    <row spans="1:4" r="13">
      <c t="s" s="4" r="A13">
        <v>455</v>
      </c>
      <c t="n" s="12" r="B13">
        <v>0.5</v>
      </c>
    </row>
    <row spans="1:4" r="14">
      <c t="s" s="4" r="A14">
        <v>85</v>
      </c>
    </row>
    <row spans="1:4" r="15">
      <c t="s" s="3" r="A15">
        <v>448</v>
      </c>
    </row>
    <row spans="1:4" r="16">
      <c t="s" s="4" r="A16">
        <v>454</v>
      </c>
      <c t="n" s="11" r="B16">
        <v>0.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21"/>
  </cols>
  <sheetData>
    <row spans="1:2" r="1">
      <c t="s" s="1" r="A1">
        <v>456</v>
      </c>
      <c t="s" s="2" r="B1">
        <v>349</v>
      </c>
    </row>
    <row spans="1:2" r="2">
      <c t="s" s="4" r="A2">
        <v>457</v>
      </c>
    </row>
    <row spans="1:2" r="3">
      <c t="s" s="3" r="A3">
        <v>194</v>
      </c>
    </row>
    <row spans="1:2" r="4">
      <c t="s" s="4" r="A4">
        <v>458</v>
      </c>
      <c t="n" s="7" r="B4">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33"/>
    <col customWidth="1" max="3" min="3" width="27"/>
    <col customWidth="1" max="4" min="4" width="27"/>
    <col customWidth="1" max="5" min="5" width="21"/>
  </cols>
  <sheetData>
    <row spans="1:5" r="1">
      <c t="s" s="1" r="A1">
        <v>459</v>
      </c>
      <c t="s" s="2" r="B1">
        <v>400</v>
      </c>
      <c t="s" s="2" r="C1">
        <v>1</v>
      </c>
    </row>
    <row spans="1:5" r="2">
      <c t="s" s="2" r="B2">
        <v>460</v>
      </c>
      <c t="s" s="2" r="C2">
        <v>461</v>
      </c>
      <c t="s" s="2" r="D2">
        <v>462</v>
      </c>
      <c t="s" s="2" r="E2">
        <v>349</v>
      </c>
    </row>
    <row spans="1:5" r="3">
      <c t="s" s="3" r="A3">
        <v>196</v>
      </c>
    </row>
    <row spans="1:5" r="4">
      <c t="s" s="4" r="A4">
        <v>48</v>
      </c>
      <c t="n" s="7" r="C4">
        <v>10000</v>
      </c>
      <c t="n" s="7" r="E4">
        <v>10000</v>
      </c>
    </row>
    <row spans="1:5" r="5">
      <c t="s" s="4" r="A5">
        <v>463</v>
      </c>
    </row>
    <row spans="1:5" r="6">
      <c t="s" s="3" r="A6">
        <v>196</v>
      </c>
    </row>
    <row spans="1:5" r="7">
      <c t="s" s="4" r="A7">
        <v>464</v>
      </c>
      <c t="n" s="7" r="B7">
        <v>10000</v>
      </c>
    </row>
    <row spans="1:5" r="8">
      <c t="s" s="4" r="A8">
        <v>465</v>
      </c>
      <c t="n" s="6" r="B8">
        <v>2</v>
      </c>
    </row>
    <row spans="1:5" r="9">
      <c t="s" s="4" r="A9">
        <v>48</v>
      </c>
      <c t="n" s="7" r="C9">
        <v>10000</v>
      </c>
      <c t="n" s="7" r="E9">
        <v>10000</v>
      </c>
    </row>
    <row spans="1:5" r="10">
      <c t="s" s="4" r="A10">
        <v>110</v>
      </c>
    </row>
    <row spans="1:5" r="11">
      <c t="s" s="3" r="A11">
        <v>196</v>
      </c>
    </row>
    <row spans="1:5" r="12">
      <c t="s" s="4" r="A12">
        <v>466</v>
      </c>
      <c t="n" s="6" r="C12">
        <v>593507</v>
      </c>
      <c t="n" s="6" r="D12">
        <v>2967533</v>
      </c>
    </row>
    <row spans="1:5" r="13">
      <c t="s" s="4" r="A13">
        <v>467</v>
      </c>
      <c t="n" s="7" r="C13">
        <v>5000</v>
      </c>
      <c t="n" s="7" r="D13">
        <v>24499</v>
      </c>
    </row>
    <row spans="1:5" r="14">
      <c t="s" s="4" r="A14">
        <v>468</v>
      </c>
    </row>
    <row spans="1:5" r="15">
      <c t="s" s="3" r="A15">
        <v>196</v>
      </c>
    </row>
    <row spans="1:5" r="16">
      <c t="s" s="4" r="A16">
        <v>466</v>
      </c>
      <c t="n" s="6" r="B16">
        <v>1187014</v>
      </c>
    </row>
    <row spans="1:5" r="17">
      <c t="s" s="4" r="A17">
        <v>467</v>
      </c>
      <c t="n" s="7" r="B17">
        <v>10000</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469</v>
      </c>
      <c t="s" s="2" r="B1">
        <v>1</v>
      </c>
    </row>
    <row spans="1:2" r="2">
      <c t="s" s="2" r="B2">
        <v>349</v>
      </c>
    </row>
    <row spans="1:2" r="3">
      <c t="s" s="3" r="A3">
        <v>196</v>
      </c>
    </row>
    <row spans="1:2" r="4">
      <c t="s" s="4" r="A4">
        <v>470</v>
      </c>
      <c t="n" s="11" r="B4">
        <v>0.5</v>
      </c>
    </row>
    <row spans="1:2" r="5">
      <c t="s" s="4" r="A5">
        <v>471</v>
      </c>
      <c t="n" s="11" r="B5">
        <v>4.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J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8"/>
    <col customWidth="1" max="9" min="9" width="14"/>
    <col customWidth="1" max="10" min="10" width="14"/>
  </cols>
  <sheetData>
    <row spans="1:10" r="1">
      <c t="s" s="1" r="A1">
        <v>472</v>
      </c>
      <c t="s" s="2" r="B1">
        <v>303</v>
      </c>
      <c t="s" s="2" r="C1">
        <v>30</v>
      </c>
      <c t="s" s="2" r="D1">
        <v>473</v>
      </c>
      <c t="s" s="2" r="E1">
        <v>474</v>
      </c>
      <c t="s" s="2" r="F1">
        <v>80</v>
      </c>
      <c t="s" s="2" r="G1">
        <v>76</v>
      </c>
      <c t="s" s="2" r="H1">
        <v>2</v>
      </c>
      <c t="s" s="2" r="I1">
        <v>30</v>
      </c>
      <c t="s" s="2" r="J1">
        <v>81</v>
      </c>
    </row>
    <row spans="1:10" r="2">
      <c t="s" s="3" r="A2">
        <v>196</v>
      </c>
    </row>
    <row spans="1:10" r="3">
      <c t="s" s="4" r="A3">
        <v>44</v>
      </c>
      <c t="n" s="7" r="C3">
        <v>5563</v>
      </c>
      <c t="n" s="7" r="H3">
        <v>9230</v>
      </c>
      <c t="n" s="7" r="I3">
        <v>5563</v>
      </c>
    </row>
    <row spans="1:10" r="4">
      <c t="s" s="4" r="A4">
        <v>45</v>
      </c>
      <c t="n" s="7" r="C4">
        <v>6327</v>
      </c>
      <c t="n" s="6" r="H4">
        <v>16666</v>
      </c>
      <c t="n" s="7" r="I4">
        <v>6327</v>
      </c>
    </row>
    <row spans="1:10" r="5">
      <c t="s" s="4" r="A5">
        <v>135</v>
      </c>
      <c t="n" s="7" r="H5">
        <v>104047</v>
      </c>
    </row>
    <row spans="1:10" r="6">
      <c t="s" s="4" r="A6">
        <v>475</v>
      </c>
      <c t="n" s="6" r="C6">
        <v>24628670</v>
      </c>
      <c t="n" s="6" r="H6">
        <v>29972845</v>
      </c>
      <c t="n" s="6" r="I6">
        <v>24628670</v>
      </c>
    </row>
    <row spans="1:10" r="7">
      <c t="s" s="4" r="A7">
        <v>476</v>
      </c>
    </row>
    <row spans="1:10" r="8">
      <c t="s" s="3" r="A8">
        <v>196</v>
      </c>
    </row>
    <row spans="1:10" r="9">
      <c t="s" s="4" r="A9">
        <v>477</v>
      </c>
      <c t="s" s="4" r="H9">
        <v>478</v>
      </c>
    </row>
    <row spans="1:10" r="10">
      <c t="s" s="4" r="A10">
        <v>449</v>
      </c>
      <c t="n" s="7" r="H10">
        <v>75000</v>
      </c>
    </row>
    <row spans="1:10" r="11">
      <c t="s" s="4" r="A11">
        <v>450</v>
      </c>
      <c t="n" s="6" r="H11">
        <v>95000</v>
      </c>
    </row>
    <row spans="1:10" r="12">
      <c t="s" s="4" r="A12">
        <v>479</v>
      </c>
      <c t="n" s="6" r="H12">
        <v>3400</v>
      </c>
      <c t="n" s="7" r="I12">
        <v>0</v>
      </c>
    </row>
    <row spans="1:10" r="13">
      <c t="s" s="4" r="A13">
        <v>44</v>
      </c>
      <c t="n" s="7" r="C13">
        <v>0</v>
      </c>
      <c t="n" s="6" r="H13">
        <v>900</v>
      </c>
      <c t="n" s="6" r="I13">
        <v>0</v>
      </c>
    </row>
    <row spans="1:10" r="14">
      <c t="s" s="4" r="A14">
        <v>45</v>
      </c>
      <c t="n" s="6" r="C14">
        <v>0</v>
      </c>
      <c t="n" s="6" r="H14">
        <v>2400</v>
      </c>
      <c t="n" s="6" r="I14">
        <v>0</v>
      </c>
    </row>
    <row spans="1:10" r="15">
      <c t="s" s="4" r="A15">
        <v>480</v>
      </c>
      <c t="n" s="7" r="F15">
        <v>36000</v>
      </c>
      <c t="n" s="7" r="H15">
        <v>21400</v>
      </c>
    </row>
    <row spans="1:10" r="16">
      <c t="s" s="4" r="A16">
        <v>481</v>
      </c>
      <c t="n" s="7" r="F16">
        <v>13500</v>
      </c>
    </row>
    <row spans="1:10" r="17">
      <c t="s" s="4" r="A17">
        <v>83</v>
      </c>
      <c t="n" s="7" r="C17">
        <v>7300</v>
      </c>
      <c t="n" s="7" r="G17">
        <v>7300</v>
      </c>
    </row>
    <row spans="1:10" r="18">
      <c t="s" s="4" r="A18">
        <v>482</v>
      </c>
      <c t="s" s="4" r="F18">
        <v>483</v>
      </c>
    </row>
    <row spans="1:10" r="19">
      <c t="s" s="4" r="A19">
        <v>484</v>
      </c>
      <c t="n" s="7" r="F19">
        <v>150000</v>
      </c>
    </row>
    <row spans="1:10" r="20">
      <c t="s" s="4" r="A20">
        <v>485</v>
      </c>
      <c t="s" s="4" r="F20">
        <v>486</v>
      </c>
    </row>
    <row spans="1:10" r="21">
      <c t="s" s="4" r="A21">
        <v>487</v>
      </c>
      <c t="n" s="7" r="F21">
        <v>40000</v>
      </c>
    </row>
    <row spans="1:10" r="22">
      <c t="s" s="4" r="A22">
        <v>475</v>
      </c>
      <c t="n" s="6" r="H22">
        <v>1841234</v>
      </c>
    </row>
    <row spans="1:10" r="23">
      <c t="s" s="4" r="A23">
        <v>488</v>
      </c>
      <c t="s" s="4" r="H23">
        <v>489</v>
      </c>
    </row>
    <row spans="1:10" r="24">
      <c t="s" s="4" r="A24">
        <v>110</v>
      </c>
    </row>
    <row spans="1:10" r="25">
      <c t="s" s="3" r="A25">
        <v>196</v>
      </c>
    </row>
    <row spans="1:10" r="26">
      <c t="s" s="4" r="A26">
        <v>467</v>
      </c>
      <c t="n" s="6" r="I26">
        <v>5000</v>
      </c>
      <c t="n" s="7" r="J26">
        <v>24499</v>
      </c>
    </row>
    <row spans="1:10" r="27">
      <c t="s" s="4" r="A27">
        <v>490</v>
      </c>
    </row>
    <row spans="1:10" r="28">
      <c t="s" s="3" r="A28">
        <v>196</v>
      </c>
    </row>
    <row spans="1:10" r="29">
      <c t="s" s="4" r="A29">
        <v>467</v>
      </c>
      <c t="n" s="7" r="E29">
        <v>5000</v>
      </c>
    </row>
    <row spans="1:10" r="30">
      <c t="s" s="4" r="A30">
        <v>113</v>
      </c>
    </row>
    <row spans="1:10" r="31">
      <c t="s" s="3" r="A31">
        <v>196</v>
      </c>
    </row>
    <row spans="1:10" r="32">
      <c t="s" s="4" r="A32">
        <v>467</v>
      </c>
      <c t="n" s="6" r="I32">
        <v>48825</v>
      </c>
    </row>
    <row spans="1:10" r="33">
      <c t="s" s="4" r="A33">
        <v>491</v>
      </c>
    </row>
    <row spans="1:10" r="34">
      <c t="s" s="3" r="A34">
        <v>196</v>
      </c>
    </row>
    <row spans="1:10" r="35">
      <c t="s" s="4" r="A35">
        <v>467</v>
      </c>
      <c t="n" s="7" r="D35">
        <v>7500</v>
      </c>
    </row>
    <row spans="1:10" r="36">
      <c t="s" s="4" r="A36">
        <v>126</v>
      </c>
    </row>
    <row spans="1:10" r="37">
      <c t="s" s="3" r="A37">
        <v>196</v>
      </c>
    </row>
    <row spans="1:10" r="38">
      <c t="s" s="4" r="A38">
        <v>135</v>
      </c>
      <c t="n" s="7" r="I38">
        <v>7500</v>
      </c>
    </row>
    <row spans="1:10" r="39">
      <c t="s" s="4" r="A39">
        <v>492</v>
      </c>
    </row>
    <row spans="1:10" r="40">
      <c t="s" s="3" r="A40">
        <v>196</v>
      </c>
    </row>
    <row spans="1:10" r="41">
      <c t="s" s="4" r="A41">
        <v>135</v>
      </c>
      <c t="n" s="7" r="B41">
        <v>75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493</v>
      </c>
      <c t="s" s="2" r="B1">
        <v>2</v>
      </c>
      <c t="s" s="2" r="C1">
        <v>30</v>
      </c>
    </row>
    <row spans="1:3" r="2">
      <c t="s" s="3" r="A2">
        <v>494</v>
      </c>
    </row>
    <row spans="1:3" r="3">
      <c t="s" s="4" r="A3">
        <v>66</v>
      </c>
      <c t="n" s="6" r="B3">
        <v>10000000</v>
      </c>
    </row>
    <row spans="1:3" r="4">
      <c t="s" s="4" r="A4">
        <v>65</v>
      </c>
      <c t="n" s="8" r="B4">
        <v>0.001</v>
      </c>
    </row>
    <row spans="1:3" r="5">
      <c t="s" s="4" r="A5">
        <v>67</v>
      </c>
      <c t="n" s="6" r="B5">
        <v>0</v>
      </c>
      <c t="n" s="6" r="C5">
        <v>0</v>
      </c>
    </row>
    <row spans="1:3" r="6">
      <c t="s" s="4" r="A6">
        <v>68</v>
      </c>
      <c t="n" s="6" r="B6">
        <v>0</v>
      </c>
      <c t="n" s="6" r="C6">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30"/>
  </cols>
  <sheetData>
    <row spans="1:2" r="1">
      <c t="s" s="1" r="A1">
        <v>495</v>
      </c>
      <c t="s" s="2" r="B1">
        <v>496</v>
      </c>
    </row>
    <row spans="1:2" r="2">
      <c t="s" s="3" r="A2">
        <v>119</v>
      </c>
    </row>
    <row spans="1:2" r="3">
      <c t="s" s="4" r="A3">
        <v>497</v>
      </c>
      <c t="n" s="6" r="B3">
        <v>500000000</v>
      </c>
    </row>
    <row spans="1:2" r="4">
      <c t="s" s="4" r="A4">
        <v>498</v>
      </c>
      <c t="n" s="8" r="B4">
        <v>0.00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99</v>
      </c>
      <c t="s" s="2" r="B1">
        <v>2</v>
      </c>
      <c t="s" s="2" r="C1">
        <v>30</v>
      </c>
      <c t="s" s="2" r="D1">
        <v>81</v>
      </c>
    </row>
    <row spans="1:4" r="2">
      <c t="s" s="3" r="A2">
        <v>119</v>
      </c>
    </row>
    <row spans="1:4" r="3">
      <c t="s" s="4" r="A3">
        <v>500</v>
      </c>
      <c t="n" s="6" r="B3">
        <v>3814342</v>
      </c>
      <c t="n" s="6" r="C3">
        <v>3401395</v>
      </c>
      <c t="n" s="6" r="D3">
        <v>1743590</v>
      </c>
    </row>
    <row spans="1:4" r="4">
      <c t="s" s="4" r="A4">
        <v>501</v>
      </c>
      <c t="n" s="6" r="D4">
        <v>9540158</v>
      </c>
    </row>
    <row spans="1:4" r="5">
      <c t="s" s="4" r="A5">
        <v>502</v>
      </c>
      <c t="n" s="6" r="D5">
        <v>11276</v>
      </c>
    </row>
    <row spans="1:4" r="6">
      <c t="s" s="4" r="A6">
        <v>503</v>
      </c>
      <c t="n" s="6" r="B6">
        <v>1154895</v>
      </c>
      <c t="n" s="6" r="C6">
        <v>941339</v>
      </c>
      <c t="n" s="6" r="D6">
        <v>142506</v>
      </c>
    </row>
    <row spans="1:4" r="7">
      <c t="s" s="4" r="A7">
        <v>504</v>
      </c>
      <c t="n" s="6" r="B7">
        <v>491192</v>
      </c>
      <c t="n" s="6" r="C7">
        <v>301724</v>
      </c>
    </row>
    <row spans="1:4" r="8">
      <c t="s" s="4" r="A8">
        <v>505</v>
      </c>
      <c t="n" s="6" r="B8">
        <v>5460429</v>
      </c>
      <c t="n" s="6" r="C8">
        <v>4644458</v>
      </c>
      <c t="n" s="6" r="D8">
        <v>1143753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06</v>
      </c>
      <c t="s" s="2" r="B1">
        <v>507</v>
      </c>
      <c t="s" s="2" r="C1">
        <v>508</v>
      </c>
      <c t="s" s="2" r="D1">
        <v>2</v>
      </c>
    </row>
    <row spans="1:4" r="2">
      <c t="s" s="4" r="A2">
        <v>509</v>
      </c>
    </row>
    <row spans="1:4" r="3">
      <c t="s" s="3" r="A3">
        <v>200</v>
      </c>
    </row>
    <row spans="1:4" r="4">
      <c t="s" s="4" r="A4">
        <v>510</v>
      </c>
      <c t="n" s="6" r="D4">
        <v>738860</v>
      </c>
    </row>
    <row spans="1:4" r="5">
      <c t="s" s="4" r="A5">
        <v>511</v>
      </c>
    </row>
    <row spans="1:4" r="6">
      <c t="s" s="3" r="A6">
        <v>200</v>
      </c>
    </row>
    <row spans="1:4" r="7">
      <c t="s" s="4" r="A7">
        <v>512</v>
      </c>
      <c t="n" s="6" r="C7">
        <v>1896551</v>
      </c>
      <c t="n" s="6" r="D7">
        <v>2846896</v>
      </c>
    </row>
    <row spans="1:4" r="8">
      <c t="s" s="4" r="A8">
        <v>513</v>
      </c>
      <c t="s" s="4" r="C8">
        <v>514</v>
      </c>
    </row>
    <row spans="1:4" r="9">
      <c t="s" s="4" r="A9">
        <v>515</v>
      </c>
      <c t="s" s="4" r="C9">
        <v>516</v>
      </c>
    </row>
    <row spans="1:4" r="10">
      <c t="s" s="4" r="A10">
        <v>510</v>
      </c>
      <c t="n" s="6" r="B10">
        <v>1198913</v>
      </c>
    </row>
    <row spans="1:4" r="11">
      <c t="s" s="4" r="A11">
        <v>517</v>
      </c>
    </row>
    <row spans="1:4" r="12">
      <c t="s" s="3" r="A12">
        <v>200</v>
      </c>
    </row>
    <row spans="1:4" r="13">
      <c t="s" s="4" r="A13">
        <v>518</v>
      </c>
      <c t="s" s="4" r="D13">
        <v>514</v>
      </c>
    </row>
    <row spans="1:4" r="14">
      <c t="s" s="4" r="A14">
        <v>519</v>
      </c>
    </row>
    <row spans="1:4" r="15">
      <c t="s" s="3" r="A15">
        <v>200</v>
      </c>
    </row>
    <row spans="1:4" r="16">
      <c t="s" s="4" r="A16">
        <v>520</v>
      </c>
      <c t="s" s="4" r="D16">
        <v>483</v>
      </c>
    </row>
    <row spans="1:4" r="17">
      <c t="s" s="4" r="A17">
        <v>521</v>
      </c>
      <c t="s" s="4" r="D17">
        <v>522</v>
      </c>
    </row>
    <row spans="1:4" r="18">
      <c t="s" s="4" r="A18">
        <v>518</v>
      </c>
      <c t="s" s="4" r="D18">
        <v>319</v>
      </c>
    </row>
    <row spans="1:4" r="19">
      <c t="s" s="4" r="A19">
        <v>523</v>
      </c>
    </row>
    <row spans="1:4" r="20">
      <c t="s" s="3" r="A20">
        <v>200</v>
      </c>
    </row>
    <row spans="1:4" r="21">
      <c t="s" s="4" r="A21">
        <v>524</v>
      </c>
      <c t="s" s="4" r="D21">
        <v>525</v>
      </c>
    </row>
    <row spans="1:4" r="22">
      <c t="s" s="4" r="A22">
        <v>526</v>
      </c>
      <c t="s" s="4" r="D22">
        <v>52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4</v>
      </c>
      <c t="s" s="2" r="B1">
        <v>1</v>
      </c>
    </row>
    <row spans="1:3" r="2">
      <c t="s" s="2" r="B2">
        <v>30</v>
      </c>
      <c t="s" s="2" r="C2">
        <v>81</v>
      </c>
    </row>
    <row spans="1:3" r="3">
      <c t="s" s="4" r="A3">
        <v>110</v>
      </c>
    </row>
    <row spans="1:3" r="4">
      <c t="s" s="3" r="A4">
        <v>105</v>
      </c>
    </row>
    <row spans="1:3" r="5">
      <c t="s" s="4" r="A5">
        <v>115</v>
      </c>
      <c t="n" s="7" r="C5">
        <v>500</v>
      </c>
    </row>
    <row spans="1:3" r="6">
      <c t="s" s="4" r="A6">
        <v>113</v>
      </c>
    </row>
    <row spans="1:3" r="7">
      <c t="s" s="3" r="A7">
        <v>105</v>
      </c>
    </row>
    <row spans="1:3" r="8">
      <c t="s" s="4" r="A8">
        <v>115</v>
      </c>
      <c t="n" s="7" r="B8">
        <v>217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t="s" s="1" r="A1">
        <v>528</v>
      </c>
      <c t="s" s="2" r="B1">
        <v>1</v>
      </c>
    </row>
    <row spans="1:3" r="2">
      <c t="s" s="2" r="B2">
        <v>2</v>
      </c>
      <c t="s" s="2" r="C2">
        <v>81</v>
      </c>
    </row>
    <row spans="1:3" r="3">
      <c t="s" s="3" r="A3">
        <v>529</v>
      </c>
    </row>
    <row spans="1:3" r="4">
      <c t="s" s="4" r="A4">
        <v>530</v>
      </c>
      <c t="n" s="6" r="B4">
        <v>941339</v>
      </c>
    </row>
    <row spans="1:3" r="5">
      <c t="s" s="4" r="A5">
        <v>510</v>
      </c>
      <c t="n" s="6" r="B5">
        <v>738860</v>
      </c>
    </row>
    <row spans="1:3" r="6">
      <c t="s" s="4" r="A6">
        <v>531</v>
      </c>
      <c t="n" s="6" r="B6">
        <v>-560425</v>
      </c>
    </row>
    <row spans="1:3" r="7">
      <c t="s" s="4" r="A7">
        <v>532</v>
      </c>
      <c t="n" s="6" r="B7">
        <v>35121</v>
      </c>
    </row>
    <row spans="1:3" r="8">
      <c t="s" s="4" r="A8">
        <v>530</v>
      </c>
      <c t="n" s="6" r="B8">
        <v>1154895</v>
      </c>
    </row>
    <row spans="1:3" r="9">
      <c t="s" s="3" r="A9">
        <v>533</v>
      </c>
    </row>
    <row spans="1:3" r="10">
      <c t="s" s="4" r="A10">
        <v>530</v>
      </c>
      <c t="n" s="6" r="B10">
        <v>3401395</v>
      </c>
    </row>
    <row spans="1:3" r="11">
      <c t="s" s="4" r="A11">
        <v>531</v>
      </c>
      <c t="n" s="6" r="B11">
        <v>560425</v>
      </c>
    </row>
    <row spans="1:3" r="12">
      <c t="s" s="4" r="A12">
        <v>534</v>
      </c>
      <c t="n" s="6" r="B12">
        <v>-112357</v>
      </c>
      <c t="n" s="6" r="C12">
        <v>0</v>
      </c>
    </row>
    <row spans="1:3" r="13">
      <c t="s" s="4" r="A13">
        <v>532</v>
      </c>
      <c t="n" s="6" r="B13">
        <v>-35121</v>
      </c>
    </row>
    <row spans="1:3" r="14">
      <c t="s" s="4" r="A14">
        <v>530</v>
      </c>
      <c t="n" s="6" r="B14">
        <v>3814342</v>
      </c>
    </row>
    <row spans="1:3" r="15">
      <c t="s" s="4" r="A15">
        <v>535</v>
      </c>
      <c t="n" s="6" r="B15">
        <v>3719506</v>
      </c>
    </row>
    <row spans="1:3" r="16">
      <c t="s" s="4" r="A16">
        <v>536</v>
      </c>
      <c t="n" s="6" r="B16">
        <v>1917616</v>
      </c>
    </row>
    <row spans="1:3" r="17">
      <c t="s" s="3" r="A17">
        <v>537</v>
      </c>
    </row>
    <row spans="1:3" r="18">
      <c t="s" s="4" r="A18">
        <v>538</v>
      </c>
      <c t="n" s="9" r="B18">
        <v>6.88</v>
      </c>
    </row>
    <row spans="1:3" r="19">
      <c t="s" s="4" r="A19">
        <v>539</v>
      </c>
      <c t="n" s="13" r="B19">
        <v>22.05</v>
      </c>
    </row>
    <row spans="1:3" r="20">
      <c t="s" s="4" r="A20">
        <v>540</v>
      </c>
      <c t="n" s="13" r="B20">
        <v>2.49</v>
      </c>
    </row>
    <row spans="1:3" r="21">
      <c t="s" s="4" r="A21">
        <v>541</v>
      </c>
      <c t="n" s="13" r="B21">
        <v>12.15</v>
      </c>
    </row>
    <row spans="1:3" r="22">
      <c t="s" s="4" r="A22">
        <v>538</v>
      </c>
      <c t="n" s="13" r="B22">
        <v>9.19</v>
      </c>
    </row>
    <row spans="1:3" r="23">
      <c t="s" s="4" r="A23">
        <v>542</v>
      </c>
      <c t="n" s="13" r="B23">
        <v>9.07</v>
      </c>
    </row>
    <row spans="1:3" r="24">
      <c t="s" s="4" r="A24">
        <v>543</v>
      </c>
      <c t="n" s="9" r="B24">
        <v>4.39</v>
      </c>
    </row>
    <row spans="1:3" r="25">
      <c t="s" s="3" r="A25">
        <v>544</v>
      </c>
    </row>
    <row spans="1:3" r="26">
      <c t="s" s="4" r="A26">
        <v>545</v>
      </c>
      <c t="s" s="4" r="B26">
        <v>546</v>
      </c>
    </row>
    <row spans="1:3" r="27">
      <c t="s" s="4" r="A27">
        <v>547</v>
      </c>
      <c t="s" s="4" r="B27">
        <v>548</v>
      </c>
    </row>
    <row spans="1:3" r="28">
      <c t="s" s="4" r="A28">
        <v>549</v>
      </c>
      <c t="s" s="4" r="B28">
        <v>550</v>
      </c>
    </row>
    <row spans="1:3" r="29">
      <c t="s" s="4" r="A29">
        <v>551</v>
      </c>
      <c t="n" s="7" r="B29">
        <v>96954</v>
      </c>
    </row>
    <row spans="1:3" r="30">
      <c t="s" s="4" r="A30">
        <v>552</v>
      </c>
      <c t="n" s="6" r="B30">
        <v>95004</v>
      </c>
    </row>
    <row spans="1:3" r="31">
      <c t="s" s="4" r="A31">
        <v>553</v>
      </c>
      <c t="n" s="7" r="B31">
        <v>5794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80"/>
    <col customWidth="1" max="2" min="2" width="30"/>
  </cols>
  <sheetData>
    <row spans="1:2" r="1">
      <c t="s" s="1" r="A1">
        <v>554</v>
      </c>
      <c t="s" s="2" r="B1">
        <v>1</v>
      </c>
    </row>
    <row spans="1:2" r="2">
      <c t="s" s="2" r="B2">
        <v>496</v>
      </c>
    </row>
    <row spans="1:2" r="3">
      <c t="s" s="3" r="A3">
        <v>555</v>
      </c>
    </row>
    <row spans="1:2" r="4">
      <c t="s" s="4" r="A4">
        <v>556</v>
      </c>
      <c t="n" s="6" r="B4">
        <v>3814342</v>
      </c>
    </row>
    <row spans="1:2" r="5">
      <c t="s" s="4" r="A5">
        <v>557</v>
      </c>
      <c t="s" s="4" r="B5">
        <v>558</v>
      </c>
    </row>
    <row spans="1:2" r="6">
      <c t="s" s="4" r="A6">
        <v>559</v>
      </c>
      <c t="n" s="9" r="B6">
        <v>9.19</v>
      </c>
    </row>
    <row spans="1:2" r="7">
      <c t="s" s="4" r="A7">
        <v>560</v>
      </c>
      <c t="n" s="6" r="B7">
        <v>1917616</v>
      </c>
    </row>
    <row spans="1:2" r="8">
      <c t="s" s="4" r="A8">
        <v>561</v>
      </c>
    </row>
    <row spans="1:2" r="9">
      <c t="s" s="3" r="A9">
        <v>555</v>
      </c>
    </row>
    <row spans="1:2" r="10">
      <c t="s" s="4" r="A10">
        <v>562</v>
      </c>
      <c t="n" s="7" r="B10">
        <v>0</v>
      </c>
    </row>
    <row spans="1:2" r="11">
      <c t="s" s="4" r="A11">
        <v>563</v>
      </c>
      <c t="n" s="9" r="B11">
        <v>0.99</v>
      </c>
    </row>
    <row spans="1:2" r="12">
      <c t="s" s="4" r="A12">
        <v>556</v>
      </c>
      <c t="n" s="6" r="B12">
        <v>823598</v>
      </c>
    </row>
    <row spans="1:2" r="13">
      <c t="s" s="4" r="A13">
        <v>557</v>
      </c>
      <c t="s" s="4" r="B13">
        <v>564</v>
      </c>
    </row>
    <row spans="1:2" r="14">
      <c t="s" s="4" r="A14">
        <v>559</v>
      </c>
      <c t="n" s="9" r="B14">
        <v>0.96</v>
      </c>
    </row>
    <row spans="1:2" r="15">
      <c t="s" s="4" r="A15">
        <v>560</v>
      </c>
      <c t="n" s="6" r="B15">
        <v>813792</v>
      </c>
    </row>
    <row spans="1:2" r="16">
      <c t="s" s="4" r="A16">
        <v>565</v>
      </c>
    </row>
    <row spans="1:2" r="17">
      <c t="s" s="3" r="A17">
        <v>555</v>
      </c>
    </row>
    <row spans="1:2" r="18">
      <c t="s" s="4" r="A18">
        <v>562</v>
      </c>
      <c t="n" s="7" r="B18">
        <v>1</v>
      </c>
    </row>
    <row spans="1:2" r="19">
      <c t="s" s="4" r="A19">
        <v>563</v>
      </c>
      <c t="n" s="9" r="B19">
        <v>4.99</v>
      </c>
    </row>
    <row spans="1:2" r="20">
      <c t="s" s="4" r="A20">
        <v>556</v>
      </c>
      <c t="n" s="6" r="B20">
        <v>832061</v>
      </c>
    </row>
    <row spans="1:2" r="21">
      <c t="s" s="4" r="A21">
        <v>557</v>
      </c>
      <c t="s" s="4" r="B21">
        <v>566</v>
      </c>
    </row>
    <row spans="1:2" r="22">
      <c t="s" s="4" r="A22">
        <v>559</v>
      </c>
      <c t="n" s="9" r="B22">
        <v>1.43</v>
      </c>
    </row>
    <row spans="1:2" r="23">
      <c t="s" s="4" r="A23">
        <v>560</v>
      </c>
      <c t="n" s="6" r="B23">
        <v>570618</v>
      </c>
    </row>
    <row spans="1:2" r="24">
      <c t="s" s="4" r="A24">
        <v>567</v>
      </c>
    </row>
    <row spans="1:2" r="25">
      <c t="s" s="3" r="A25">
        <v>555</v>
      </c>
    </row>
    <row spans="1:2" r="26">
      <c t="s" s="4" r="A26">
        <v>562</v>
      </c>
      <c t="n" s="7" r="B26">
        <v>5</v>
      </c>
    </row>
    <row spans="1:2" r="27">
      <c t="s" s="4" r="A27">
        <v>563</v>
      </c>
      <c t="n" s="9" r="B27">
        <v>15.99</v>
      </c>
    </row>
    <row spans="1:2" r="28">
      <c t="s" s="4" r="A28">
        <v>556</v>
      </c>
      <c t="n" s="6" r="B28">
        <v>565267</v>
      </c>
    </row>
    <row spans="1:2" r="29">
      <c t="s" s="4" r="A29">
        <v>557</v>
      </c>
      <c t="s" s="4" r="B29">
        <v>568</v>
      </c>
    </row>
    <row spans="1:2" r="30">
      <c t="s" s="4" r="A30">
        <v>559</v>
      </c>
      <c t="n" s="9" r="B30">
        <v>7.24</v>
      </c>
    </row>
    <row spans="1:2" r="31">
      <c t="s" s="4" r="A31">
        <v>560</v>
      </c>
      <c t="n" s="6" r="B31">
        <v>181024</v>
      </c>
    </row>
    <row spans="1:2" r="32">
      <c t="s" s="4" r="A32">
        <v>569</v>
      </c>
    </row>
    <row spans="1:2" r="33">
      <c t="s" s="3" r="A33">
        <v>555</v>
      </c>
    </row>
    <row spans="1:2" r="34">
      <c t="s" s="4" r="A34">
        <v>562</v>
      </c>
      <c t="n" s="7" r="B34">
        <v>16</v>
      </c>
    </row>
    <row spans="1:2" r="35">
      <c t="s" s="4" r="A35">
        <v>563</v>
      </c>
      <c t="n" s="9" r="B35">
        <v>21.99</v>
      </c>
    </row>
    <row spans="1:2" r="36">
      <c t="s" s="4" r="A36">
        <v>556</v>
      </c>
      <c t="n" s="6" r="B36">
        <v>1257477</v>
      </c>
    </row>
    <row spans="1:2" r="37">
      <c t="s" s="4" r="A37">
        <v>557</v>
      </c>
      <c t="s" s="4" r="B37">
        <v>570</v>
      </c>
    </row>
    <row spans="1:2" r="38">
      <c t="s" s="4" r="A38">
        <v>559</v>
      </c>
      <c t="n" s="9" r="B38">
        <v>16.17</v>
      </c>
    </row>
    <row spans="1:2" r="39">
      <c t="s" s="4" r="A39">
        <v>560</v>
      </c>
      <c t="n" s="6" r="B39">
        <v>341413</v>
      </c>
    </row>
    <row spans="1:2" r="40">
      <c t="s" s="4" r="A40">
        <v>571</v>
      </c>
    </row>
    <row spans="1:2" r="41">
      <c t="s" s="3" r="A41">
        <v>555</v>
      </c>
    </row>
    <row spans="1:2" r="42">
      <c t="s" s="4" r="A42">
        <v>562</v>
      </c>
      <c t="n" s="7" r="B42">
        <v>22</v>
      </c>
    </row>
    <row spans="1:2" r="43">
      <c t="s" s="4" r="A43">
        <v>563</v>
      </c>
      <c t="n" s="9" r="B43">
        <v>28.44</v>
      </c>
    </row>
    <row spans="1:2" r="44">
      <c t="s" s="4" r="A44">
        <v>556</v>
      </c>
      <c t="n" s="6" r="B44">
        <v>335939</v>
      </c>
    </row>
    <row spans="1:2" r="45">
      <c t="s" s="4" r="A45">
        <v>557</v>
      </c>
      <c t="s" s="4" r="B45">
        <v>572</v>
      </c>
    </row>
    <row spans="1:2" r="46">
      <c t="s" s="4" r="A46">
        <v>559</v>
      </c>
      <c t="n" s="9" r="B46">
        <v>25.76</v>
      </c>
    </row>
    <row spans="1:2" r="47">
      <c t="s" s="4" r="A47">
        <v>560</v>
      </c>
      <c t="n" s="6" r="B47">
        <v>1076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3</v>
      </c>
      <c t="s" s="2" r="B1">
        <v>1</v>
      </c>
    </row>
    <row spans="1:4" r="2">
      <c t="s" s="2" r="B2">
        <v>2</v>
      </c>
      <c t="s" s="2" r="C2">
        <v>30</v>
      </c>
      <c t="s" s="2" r="D2">
        <v>81</v>
      </c>
    </row>
    <row spans="1:4" r="3">
      <c t="s" s="3" r="A3">
        <v>200</v>
      </c>
    </row>
    <row spans="1:4" r="4">
      <c t="s" s="4" r="A4">
        <v>574</v>
      </c>
      <c t="n" s="11" r="B4">
        <v>4.7</v>
      </c>
      <c t="n" s="11" r="C4">
        <v>0.8</v>
      </c>
      <c t="n" s="11" r="D4">
        <v>0.1</v>
      </c>
    </row>
    <row spans="1:4" r="5">
      <c t="s" s="4" r="A5">
        <v>575</v>
      </c>
      <c t="n" s="11" r="B5">
        <v>3.6</v>
      </c>
      <c t="n" s="11" r="C5">
        <v>0.2</v>
      </c>
    </row>
    <row spans="1:4" r="6">
      <c t="s" s="4" r="A6">
        <v>534</v>
      </c>
      <c t="n" s="6" r="B6">
        <v>112357</v>
      </c>
      <c t="n" s="6" r="D6">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t="s" s="1" r="A1">
        <v>576</v>
      </c>
      <c t="s" s="2" r="B1">
        <v>1</v>
      </c>
    </row>
    <row spans="1:4" r="2">
      <c t="s" s="2" r="B2">
        <v>2</v>
      </c>
      <c t="s" s="2" r="C2">
        <v>30</v>
      </c>
      <c t="s" s="2" r="D2">
        <v>81</v>
      </c>
    </row>
    <row spans="1:4" r="3">
      <c t="s" s="3" r="A3">
        <v>200</v>
      </c>
    </row>
    <row spans="1:4" r="4">
      <c t="s" s="4" r="A4">
        <v>577</v>
      </c>
      <c t="n" s="9" r="B4">
        <v>12.49</v>
      </c>
      <c t="n" s="9" r="C4">
        <v>7.5</v>
      </c>
      <c t="n" s="9" r="D4">
        <v>0.93</v>
      </c>
    </row>
    <row spans="1:4" r="5">
      <c t="s" s="4" r="A5">
        <v>539</v>
      </c>
      <c t="n" s="9" r="B5">
        <v>22.05</v>
      </c>
      <c t="n" s="9" r="C5">
        <v>7.13</v>
      </c>
      <c t="n" s="9" r="D5">
        <v>1.4</v>
      </c>
    </row>
    <row spans="1:4" r="6">
      <c t="s" s="4" r="A6">
        <v>578</v>
      </c>
      <c t="n" s="11" r="B6">
        <v>13.4</v>
      </c>
      <c t="n" s="11" r="C6">
        <v>10.9</v>
      </c>
      <c t="n" s="11" r="D6">
        <v>0.7</v>
      </c>
    </row>
    <row spans="1:4" r="7">
      <c t="s" s="4" r="A7">
        <v>579</v>
      </c>
      <c t="s" s="4" r="B7">
        <v>580</v>
      </c>
      <c t="s" s="4" r="C7">
        <v>581</v>
      </c>
      <c t="s" s="4" r="D7">
        <v>58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23"/>
  </cols>
  <sheetData>
    <row spans="1:4" r="1">
      <c t="s" s="1" r="A1">
        <v>583</v>
      </c>
      <c t="s" s="2" r="B1">
        <v>1</v>
      </c>
    </row>
    <row spans="1:4" r="2">
      <c t="s" s="2" r="B2">
        <v>2</v>
      </c>
      <c t="s" s="2" r="C2">
        <v>30</v>
      </c>
      <c t="s" s="2" r="D2">
        <v>81</v>
      </c>
    </row>
    <row spans="1:4" r="3">
      <c t="s" s="3" r="A3">
        <v>584</v>
      </c>
    </row>
    <row spans="1:4" r="4">
      <c t="s" s="4" r="A4">
        <v>585</v>
      </c>
      <c t="s" s="4" r="B4">
        <v>586</v>
      </c>
      <c t="s" s="4" r="C4">
        <v>587</v>
      </c>
      <c t="s" s="4" r="D4">
        <v>586</v>
      </c>
    </row>
    <row spans="1:4" r="5">
      <c t="s" s="4" r="A5">
        <v>588</v>
      </c>
      <c t="s" s="4" r="B5">
        <v>589</v>
      </c>
      <c t="s" s="4" r="C5">
        <v>590</v>
      </c>
      <c t="s" s="4" r="D5">
        <v>591</v>
      </c>
    </row>
    <row spans="1:4" r="6">
      <c t="s" s="4" r="A6">
        <v>592</v>
      </c>
      <c t="s" s="4" r="B6">
        <v>593</v>
      </c>
      <c t="s" s="4" r="C6">
        <v>593</v>
      </c>
      <c t="s" s="4" r="D6">
        <v>594</v>
      </c>
    </row>
    <row spans="1:4" r="7">
      <c t="s" s="4" r="A7">
        <v>595</v>
      </c>
      <c t="s" s="4" r="B7">
        <v>596</v>
      </c>
      <c t="s" s="4" r="C7">
        <v>596</v>
      </c>
      <c t="s" s="4" r="D7">
        <v>59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97</v>
      </c>
      <c t="s" s="2" r="B1">
        <v>1</v>
      </c>
    </row>
    <row spans="1:4" r="2">
      <c t="s" s="2" r="B2">
        <v>2</v>
      </c>
      <c t="s" s="2" r="C2">
        <v>30</v>
      </c>
      <c t="s" s="2" r="D2">
        <v>81</v>
      </c>
    </row>
    <row spans="1:4" r="3">
      <c t="s" s="3" r="A3">
        <v>598</v>
      </c>
    </row>
    <row spans="1:4" r="4">
      <c t="s" s="4" r="A4">
        <v>599</v>
      </c>
      <c t="n" s="7" r="B4">
        <v>5132000</v>
      </c>
      <c t="n" s="7" r="C4">
        <v>1643000</v>
      </c>
      <c t="n" s="7" r="D4">
        <v>292000</v>
      </c>
    </row>
    <row spans="1:4" r="5">
      <c t="s" s="4" r="A5">
        <v>286</v>
      </c>
    </row>
    <row spans="1:4" r="6">
      <c t="s" s="3" r="A6">
        <v>598</v>
      </c>
    </row>
    <row spans="1:4" r="7">
      <c t="s" s="4" r="A7">
        <v>531</v>
      </c>
      <c t="n" s="6" r="B7">
        <v>0</v>
      </c>
      <c t="n" s="6" r="C7">
        <v>4310</v>
      </c>
      <c t="n" s="6" r="D7">
        <v>36031</v>
      </c>
    </row>
    <row spans="1:4" r="8">
      <c t="s" s="4" r="A8">
        <v>539</v>
      </c>
      <c t="n" s="7" r="C8">
        <v>16</v>
      </c>
      <c t="n" s="9" r="D8">
        <v>1.74</v>
      </c>
    </row>
    <row spans="1:4" r="9">
      <c t="s" s="4" r="A9">
        <v>599</v>
      </c>
      <c t="n" s="7" r="B9">
        <v>253000</v>
      </c>
      <c t="n" s="7" r="C9">
        <v>304000</v>
      </c>
      <c t="n" s="7" r="D9">
        <v>38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25"/>
  </cols>
  <sheetData>
    <row spans="1:4" r="1">
      <c t="s" s="1" r="A1">
        <v>600</v>
      </c>
      <c t="s" s="2" r="B1">
        <v>1</v>
      </c>
    </row>
    <row spans="1:4" r="2">
      <c t="s" s="2" r="B2">
        <v>2</v>
      </c>
      <c t="s" s="2" r="C2">
        <v>30</v>
      </c>
      <c t="s" s="2" r="D2">
        <v>81</v>
      </c>
    </row>
    <row spans="1:4" r="3">
      <c t="s" s="3" r="A3">
        <v>584</v>
      </c>
    </row>
    <row spans="1:4" r="4">
      <c t="s" s="4" r="A4">
        <v>585</v>
      </c>
      <c t="s" s="4" r="B4">
        <v>601</v>
      </c>
      <c t="s" s="4" r="C4">
        <v>602</v>
      </c>
      <c t="s" s="4" r="D4">
        <v>603</v>
      </c>
    </row>
    <row spans="1:4" r="5">
      <c t="s" s="4" r="A5">
        <v>588</v>
      </c>
      <c t="s" s="4" r="B5">
        <v>604</v>
      </c>
      <c t="s" s="4" r="C5">
        <v>590</v>
      </c>
      <c t="s" s="4" r="D5">
        <v>605</v>
      </c>
    </row>
    <row spans="1:4" r="6">
      <c t="s" s="4" r="A6">
        <v>592</v>
      </c>
      <c t="s" s="4" r="B6">
        <v>593</v>
      </c>
      <c t="s" s="4" r="C6">
        <v>606</v>
      </c>
      <c t="s" s="4" r="D6">
        <v>607</v>
      </c>
    </row>
    <row spans="1:4" r="7">
      <c t="s" s="4" r="A7">
        <v>595</v>
      </c>
      <c t="s" s="4" r="B7">
        <v>596</v>
      </c>
      <c t="s" s="4" r="C7">
        <v>596</v>
      </c>
      <c t="s" s="4" r="D7">
        <v>59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08</v>
      </c>
      <c t="s" s="2" r="B1">
        <v>609</v>
      </c>
      <c t="s" s="2" r="C1">
        <v>2</v>
      </c>
      <c t="s" s="2" r="D1">
        <v>30</v>
      </c>
      <c t="s" s="2" r="E1">
        <v>81</v>
      </c>
    </row>
    <row spans="1:5" r="2">
      <c t="s" s="3" r="A2">
        <v>610</v>
      </c>
    </row>
    <row spans="1:5" r="3">
      <c t="s" s="4" r="A3">
        <v>599</v>
      </c>
      <c t="n" s="7" r="C3">
        <v>5132</v>
      </c>
      <c t="n" s="7" r="D3">
        <v>1643</v>
      </c>
      <c t="n" s="7" r="E3">
        <v>292</v>
      </c>
    </row>
    <row spans="1:5" r="4">
      <c t="s" s="4" r="A4">
        <v>611</v>
      </c>
    </row>
    <row spans="1:5" r="5">
      <c t="s" s="3" r="A5">
        <v>610</v>
      </c>
    </row>
    <row spans="1:5" r="6">
      <c t="s" s="4" r="A6">
        <v>512</v>
      </c>
      <c t="n" s="6" r="B6">
        <v>301724</v>
      </c>
      <c t="n" s="6" r="C6">
        <v>548010</v>
      </c>
    </row>
    <row spans="1:5" r="7">
      <c t="s" s="4" r="A7">
        <v>612</v>
      </c>
      <c t="s" s="4" r="B7">
        <v>514</v>
      </c>
    </row>
    <row spans="1:5" r="8">
      <c t="s" s="4" r="A8">
        <v>613</v>
      </c>
      <c t="s" s="4" r="B8">
        <v>614</v>
      </c>
    </row>
    <row spans="1:5" r="9">
      <c t="s" s="4" r="A9">
        <v>615</v>
      </c>
      <c t="s" s="4" r="B9">
        <v>616</v>
      </c>
    </row>
    <row spans="1:5" r="10">
      <c t="s" s="4" r="A10">
        <v>617</v>
      </c>
      <c t="s" s="4" r="B10">
        <v>618</v>
      </c>
    </row>
    <row spans="1:5" r="11">
      <c t="s" s="4" r="A11">
        <v>599</v>
      </c>
      <c t="n" s="7" r="C11">
        <v>417</v>
      </c>
      <c t="n" s="7" r="D11">
        <v>57</v>
      </c>
    </row>
    <row spans="1:5" r="12">
      <c t="s" s="4" r="A12">
        <v>619</v>
      </c>
      <c t="n" s="9" r="C12">
        <v>8.029999999999999</v>
      </c>
      <c t="n" s="9" r="D12">
        <v>5.09</v>
      </c>
    </row>
    <row spans="1:5" r="13">
      <c t="s" s="4" r="A13">
        <v>620</v>
      </c>
    </row>
    <row spans="1:5" r="14">
      <c t="s" s="3" r="A14">
        <v>610</v>
      </c>
    </row>
    <row spans="1:5" r="15">
      <c t="s" s="4" r="A15">
        <v>621</v>
      </c>
      <c t="s" s="4" r="B15">
        <v>614</v>
      </c>
    </row>
    <row spans="1:5" r="16">
      <c t="s" s="4" r="A16">
        <v>622</v>
      </c>
    </row>
    <row spans="1:5" r="17">
      <c t="s" s="3" r="A17">
        <v>610</v>
      </c>
    </row>
    <row spans="1:5" r="18">
      <c t="s" s="4" r="A18">
        <v>621</v>
      </c>
      <c t="s" s="4" r="B18">
        <v>62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4"/>
    <col customWidth="1" max="3" min="3" width="24"/>
  </cols>
  <sheetData>
    <row spans="1:3" r="1">
      <c t="s" s="1" r="A1">
        <v>624</v>
      </c>
      <c t="s" s="2" r="B1">
        <v>1</v>
      </c>
    </row>
    <row spans="1:3" r="2">
      <c t="s" s="2" r="B2">
        <v>2</v>
      </c>
      <c t="s" s="2" r="C2">
        <v>30</v>
      </c>
    </row>
    <row spans="1:3" r="3">
      <c t="s" s="3" r="A3">
        <v>584</v>
      </c>
    </row>
    <row spans="1:3" r="4">
      <c t="s" s="4" r="A4">
        <v>585</v>
      </c>
      <c t="s" s="4" r="B4">
        <v>625</v>
      </c>
      <c t="s" s="4" r="C4">
        <v>625</v>
      </c>
    </row>
    <row spans="1:3" r="5">
      <c t="s" s="4" r="A5">
        <v>588</v>
      </c>
      <c t="s" s="4" r="B5">
        <v>626</v>
      </c>
      <c t="s" s="4" r="C5">
        <v>627</v>
      </c>
    </row>
    <row spans="1:3" r="6">
      <c t="s" s="4" r="A6">
        <v>592</v>
      </c>
      <c t="s" s="4" r="B6">
        <v>628</v>
      </c>
      <c t="s" s="4" r="C6">
        <v>629</v>
      </c>
    </row>
    <row spans="1:3" r="7">
      <c t="s" s="4" r="A7">
        <v>595</v>
      </c>
      <c t="s" s="4" r="B7">
        <v>596</v>
      </c>
      <c t="s" s="4" r="C7">
        <v>59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0</v>
      </c>
      <c t="s" s="2" r="B1">
        <v>1</v>
      </c>
    </row>
    <row spans="1:4" r="2">
      <c t="s" s="2" r="B2">
        <v>2</v>
      </c>
      <c t="s" s="2" r="C2">
        <v>30</v>
      </c>
      <c t="s" s="2" r="D2">
        <v>81</v>
      </c>
    </row>
    <row spans="1:4" r="3">
      <c t="s" s="3" r="A3">
        <v>631</v>
      </c>
    </row>
    <row spans="1:4" r="4">
      <c t="s" s="4" r="A4">
        <v>632</v>
      </c>
      <c t="n" s="7" r="B4">
        <v>5132</v>
      </c>
      <c t="n" s="7" r="C4">
        <v>1643</v>
      </c>
      <c t="n" s="7" r="D4">
        <v>292</v>
      </c>
    </row>
    <row spans="1:4" r="5">
      <c t="s" s="4" r="A5">
        <v>633</v>
      </c>
      <c t="n" s="6" r="B5">
        <v>0</v>
      </c>
      <c t="n" s="6" r="C5">
        <v>0</v>
      </c>
      <c t="n" s="6" r="D5">
        <v>0</v>
      </c>
    </row>
    <row spans="1:4" r="6">
      <c t="s" s="4" r="A6">
        <v>85</v>
      </c>
    </row>
    <row spans="1:4" r="7">
      <c t="s" s="3" r="A7">
        <v>631</v>
      </c>
    </row>
    <row spans="1:4" r="8">
      <c t="s" s="4" r="A8">
        <v>632</v>
      </c>
      <c t="n" s="6" r="B8">
        <v>1984</v>
      </c>
      <c t="n" s="6" r="C8">
        <v>836</v>
      </c>
      <c t="n" s="6" r="D8">
        <v>196</v>
      </c>
    </row>
    <row spans="1:4" r="9">
      <c t="s" s="4" r="A9">
        <v>86</v>
      </c>
    </row>
    <row spans="1:4" r="10">
      <c t="s" s="3" r="A10">
        <v>631</v>
      </c>
    </row>
    <row spans="1:4" r="11">
      <c t="s" s="4" r="A11">
        <v>632</v>
      </c>
      <c t="n" s="7" r="B11">
        <v>3148</v>
      </c>
      <c t="n" s="7" r="C11">
        <v>807</v>
      </c>
      <c t="n" s="7" r="D11">
        <v>9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L34"/>
  <sheetViews>
    <sheetView workbookViewId="0">
      <selection activeCell="A1" sqref="A1"/>
    </sheetView>
  </sheetViews>
  <sheetFormatPr baseColWidth="10" defaultRowHeight="15"/>
  <cols>
    <col customWidth="1" max="1" min="1" width="80"/>
    <col customWidth="1" max="2" min="2" width="16"/>
    <col customWidth="1" max="3" min="3" width="30"/>
    <col customWidth="1" max="4" min="4" width="13"/>
    <col customWidth="1" max="5" min="5" width="30"/>
    <col customWidth="1" max="6" min="6" width="44"/>
    <col customWidth="1" max="7" min="7" width="27"/>
    <col customWidth="1" max="8" min="8" width="37"/>
    <col customWidth="1" max="9" min="9" width="20"/>
    <col customWidth="1" max="10" min="10" width="11"/>
    <col customWidth="1" max="11" min="11" width="18"/>
    <col customWidth="1" max="12" min="12" width="11"/>
  </cols>
  <sheetData>
    <row spans="1:12" r="1">
      <c t="s" s="1" r="A1">
        <v>116</v>
      </c>
      <c t="s" s="2" r="B1">
        <v>117</v>
      </c>
      <c t="s" s="2" r="C1">
        <v>118</v>
      </c>
      <c t="s" s="2" r="D1">
        <v>119</v>
      </c>
      <c t="s" s="2" r="E1">
        <v>120</v>
      </c>
      <c t="s" s="2" r="F1">
        <v>121</v>
      </c>
      <c t="s" s="2" r="G1">
        <v>122</v>
      </c>
      <c t="s" s="2" r="H1">
        <v>123</v>
      </c>
      <c t="s" s="2" r="I1">
        <v>124</v>
      </c>
      <c t="s" s="2" r="J1">
        <v>125</v>
      </c>
      <c t="s" s="2" r="K1">
        <v>126</v>
      </c>
      <c t="s" s="2" r="L1">
        <v>127</v>
      </c>
    </row>
    <row spans="1:12" r="2">
      <c t="s" s="4" r="A2">
        <v>128</v>
      </c>
      <c t="n" s="7" r="D2">
        <v>1</v>
      </c>
      <c t="n" s="7" r="G2">
        <v>678</v>
      </c>
      <c t="n" s="7" r="I2">
        <v>-28424</v>
      </c>
      <c t="n" s="7" r="L2">
        <v>-27745</v>
      </c>
    </row>
    <row spans="1:12" r="3">
      <c t="s" s="4" r="A3">
        <v>129</v>
      </c>
      <c t="n" s="6" r="D3">
        <v>901308</v>
      </c>
    </row>
    <row spans="1:12" r="4">
      <c t="s" s="3" r="A4">
        <v>130</v>
      </c>
    </row>
    <row spans="1:12" r="5">
      <c t="s" s="4" r="A5">
        <v>131</v>
      </c>
      <c t="n" s="6" r="G5">
        <v>292</v>
      </c>
      <c t="n" s="6" r="L5">
        <v>292</v>
      </c>
    </row>
    <row spans="1:12" r="6">
      <c t="s" s="4" r="A6">
        <v>95</v>
      </c>
      <c t="n" s="6" r="I6">
        <v>-22350</v>
      </c>
      <c t="n" s="6" r="L6">
        <v>-22350</v>
      </c>
    </row>
    <row spans="1:12" r="7">
      <c t="s" s="4" r="A7">
        <v>132</v>
      </c>
      <c t="n" s="7" r="D7">
        <v>1</v>
      </c>
      <c t="n" s="6" r="G7">
        <v>970</v>
      </c>
      <c t="n" s="6" r="I7">
        <v>-50774</v>
      </c>
      <c t="n" s="6" r="L7">
        <v>-49803</v>
      </c>
    </row>
    <row spans="1:12" r="8">
      <c t="s" s="4" r="A8">
        <v>133</v>
      </c>
      <c t="n" s="6" r="D8">
        <v>901308</v>
      </c>
    </row>
    <row spans="1:12" r="9">
      <c t="s" s="3" r="A9">
        <v>130</v>
      </c>
    </row>
    <row spans="1:12" r="10">
      <c t="s" s="4" r="A10">
        <v>108</v>
      </c>
      <c t="n" s="7" r="D10">
        <v>15</v>
      </c>
      <c t="n" s="6" r="G10">
        <v>113398</v>
      </c>
      <c t="n" s="6" r="L10">
        <v>113413</v>
      </c>
    </row>
    <row spans="1:12" r="11">
      <c t="s" s="4" r="A11">
        <v>109</v>
      </c>
      <c t="n" s="6" r="D11">
        <v>15430706</v>
      </c>
    </row>
    <row spans="1:12" r="12">
      <c t="s" s="4" r="A12">
        <v>134</v>
      </c>
      <c t="n" s="6" r="G12">
        <v>139</v>
      </c>
      <c t="n" s="6" r="L12">
        <v>139</v>
      </c>
    </row>
    <row spans="1:12" r="13">
      <c t="s" s="4" r="A13">
        <v>135</v>
      </c>
      <c t="n" s="7" r="B13">
        <v>8</v>
      </c>
      <c t="n" s="7" r="C13">
        <v>1</v>
      </c>
      <c t="n" s="7" r="E13">
        <v>112754</v>
      </c>
      <c t="n" s="7" r="F13">
        <v>7499</v>
      </c>
      <c t="n" s="7" r="J13">
        <v>112762</v>
      </c>
      <c t="n" s="7" r="K13">
        <v>7500</v>
      </c>
    </row>
    <row spans="1:12" r="14">
      <c t="s" s="4" r="A14">
        <v>136</v>
      </c>
      <c t="n" s="6" r="B14">
        <v>7812500</v>
      </c>
      <c t="n" s="6" r="C14">
        <v>468750</v>
      </c>
    </row>
    <row spans="1:12" r="15">
      <c t="s" s="4" r="A15">
        <v>137</v>
      </c>
      <c t="n" s="6" r="D15">
        <v>4804</v>
      </c>
    </row>
    <row spans="1:12" r="16">
      <c t="s" s="4" r="A16">
        <v>138</v>
      </c>
      <c t="n" s="6" r="G16">
        <v>11</v>
      </c>
      <c t="n" s="6" r="L16">
        <v>11</v>
      </c>
    </row>
    <row spans="1:12" r="17">
      <c t="s" s="4" r="A17">
        <v>139</v>
      </c>
      <c t="n" s="6" r="D17">
        <v>10602</v>
      </c>
    </row>
    <row spans="1:12" r="18">
      <c t="s" s="4" r="A18">
        <v>131</v>
      </c>
      <c t="n" s="6" r="G18">
        <v>1643</v>
      </c>
      <c t="n" s="6" r="L18">
        <v>1643</v>
      </c>
    </row>
    <row spans="1:12" r="19">
      <c t="s" s="4" r="A19">
        <v>140</v>
      </c>
      <c t="n" s="7" r="H19">
        <v>-211</v>
      </c>
      <c t="n" s="6" r="L19">
        <v>-211</v>
      </c>
    </row>
    <row spans="1:12" r="20">
      <c t="s" s="4" r="A20">
        <v>95</v>
      </c>
      <c t="n" s="6" r="I20">
        <v>-31875</v>
      </c>
      <c t="n" s="6" r="L20">
        <v>-31875</v>
      </c>
    </row>
    <row spans="1:12" r="21">
      <c t="s" s="4" r="A21">
        <v>141</v>
      </c>
      <c t="n" s="7" r="D21">
        <v>25</v>
      </c>
      <c t="n" s="6" r="G21">
        <v>236414</v>
      </c>
      <c t="n" s="6" r="H21">
        <v>-211</v>
      </c>
      <c t="n" s="6" r="I21">
        <v>-82649</v>
      </c>
      <c t="n" s="6" r="L21">
        <v>153579</v>
      </c>
    </row>
    <row spans="1:12" r="22">
      <c t="s" s="4" r="A22">
        <v>142</v>
      </c>
      <c t="n" s="6" r="D22">
        <v>24628670</v>
      </c>
    </row>
    <row spans="1:12" r="23">
      <c t="s" s="3" r="A23">
        <v>130</v>
      </c>
    </row>
    <row spans="1:12" r="24">
      <c t="s" s="4" r="A24">
        <v>135</v>
      </c>
      <c t="n" s="7" r="D24">
        <v>5</v>
      </c>
      <c t="n" s="6" r="G24">
        <v>104042</v>
      </c>
      <c t="n" s="6" r="L24">
        <v>104047</v>
      </c>
    </row>
    <row spans="1:12" r="25">
      <c t="s" s="4" r="A25">
        <v>136</v>
      </c>
      <c t="n" s="6" r="D25">
        <v>5175000</v>
      </c>
    </row>
    <row spans="1:12" r="26">
      <c t="s" s="4" r="A26">
        <v>138</v>
      </c>
      <c t="n" s="6" r="G26">
        <v>279</v>
      </c>
      <c t="n" s="6" r="L26">
        <v>279</v>
      </c>
    </row>
    <row spans="1:12" r="27">
      <c t="s" s="4" r="A27">
        <v>139</v>
      </c>
      <c t="n" s="6" r="D27">
        <v>112357</v>
      </c>
    </row>
    <row spans="1:12" r="28">
      <c t="s" s="4" r="A28">
        <v>143</v>
      </c>
      <c t="n" s="6" r="G28">
        <v>723</v>
      </c>
      <c t="n" s="6" r="L28">
        <v>723</v>
      </c>
    </row>
    <row spans="1:12" r="29">
      <c t="s" s="4" r="A29">
        <v>144</v>
      </c>
      <c t="n" s="6" r="D29">
        <v>56818</v>
      </c>
    </row>
    <row spans="1:12" r="30">
      <c t="s" s="4" r="A30">
        <v>131</v>
      </c>
      <c t="n" s="6" r="G30">
        <v>5132</v>
      </c>
      <c t="n" s="6" r="L30">
        <v>5132</v>
      </c>
    </row>
    <row spans="1:12" r="31">
      <c t="s" s="4" r="A31">
        <v>140</v>
      </c>
      <c t="n" s="6" r="H31">
        <v>114</v>
      </c>
      <c t="n" s="6" r="L31">
        <v>114</v>
      </c>
    </row>
    <row spans="1:12" r="32">
      <c t="s" s="4" r="A32">
        <v>95</v>
      </c>
      <c t="n" s="6" r="I32">
        <v>-78399</v>
      </c>
      <c t="n" s="6" r="L32">
        <v>-78399</v>
      </c>
    </row>
    <row spans="1:12" r="33">
      <c t="s" s="4" r="A33">
        <v>145</v>
      </c>
      <c t="n" s="7" r="D33">
        <v>30</v>
      </c>
      <c t="n" s="7" r="G33">
        <v>346590</v>
      </c>
      <c t="n" s="7" r="H33">
        <v>-97</v>
      </c>
      <c t="n" s="7" r="I33">
        <v>-161048</v>
      </c>
      <c t="n" s="7" r="L33">
        <v>185475</v>
      </c>
    </row>
    <row spans="1:12" r="34">
      <c t="s" s="4" r="A34">
        <v>146</v>
      </c>
      <c t="n" s="6" r="D34">
        <v>29972845</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4</v>
      </c>
      <c t="s" s="2" r="B1">
        <v>1</v>
      </c>
    </row>
    <row spans="1:4" r="2">
      <c t="s" s="2" r="B2">
        <v>2</v>
      </c>
      <c t="s" s="2" r="C2">
        <v>30</v>
      </c>
      <c t="s" s="2" r="D2">
        <v>81</v>
      </c>
    </row>
    <row spans="1:4" r="3">
      <c t="s" s="3" r="A3">
        <v>203</v>
      </c>
    </row>
    <row spans="1:4" r="4">
      <c t="s" s="4" r="A4">
        <v>635</v>
      </c>
      <c t="s" s="4" r="B4">
        <v>636</v>
      </c>
    </row>
    <row spans="1:4" r="5">
      <c t="s" s="4" r="A5">
        <v>637</v>
      </c>
      <c t="n" s="7" r="B5">
        <v>0</v>
      </c>
      <c t="n" s="7" r="C5">
        <v>0</v>
      </c>
      <c t="n" s="7" r="D5">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6"/>
    <col customWidth="1" max="5" min="5" width="14"/>
    <col customWidth="1" max="6" min="6" width="14"/>
  </cols>
  <sheetData>
    <row spans="1:6" r="1">
      <c t="s" s="1" r="A1">
        <v>638</v>
      </c>
      <c t="s" s="2" r="B1">
        <v>75</v>
      </c>
      <c t="s" s="2" r="D1">
        <v>1</v>
      </c>
    </row>
    <row spans="1:6" r="2">
      <c t="s" s="2" r="B2">
        <v>2</v>
      </c>
      <c t="s" s="2" r="C2">
        <v>30</v>
      </c>
      <c t="s" s="2" r="D2">
        <v>2</v>
      </c>
      <c t="s" s="2" r="E2">
        <v>30</v>
      </c>
      <c t="s" s="2" r="F2">
        <v>81</v>
      </c>
    </row>
    <row spans="1:6" r="3">
      <c t="s" s="3" r="A3">
        <v>205</v>
      </c>
    </row>
    <row spans="1:6" r="4">
      <c t="s" s="4" r="A4">
        <v>94</v>
      </c>
      <c t="n" s="7" r="B4">
        <v>-622</v>
      </c>
      <c t="n" s="7" r="C4">
        <v>31</v>
      </c>
      <c t="n" s="7" r="D4">
        <v>-622</v>
      </c>
      <c t="n" s="7" r="E4">
        <v>31</v>
      </c>
      <c t="n" s="7" r="F4">
        <v>0</v>
      </c>
    </row>
  </sheetData>
  <mergeCells count="3">
    <mergeCell ref="A1:A2"/>
    <mergeCell ref="B1:C1"/>
    <mergeCell ref="D1:F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9</v>
      </c>
      <c t="s" s="2" r="B1">
        <v>2</v>
      </c>
      <c t="s" s="2" r="C1">
        <v>30</v>
      </c>
    </row>
    <row spans="1:3" r="2">
      <c t="s" s="3" r="A2">
        <v>640</v>
      </c>
    </row>
    <row spans="1:3" r="3">
      <c t="s" s="4" r="A3">
        <v>641</v>
      </c>
      <c t="n" s="7" r="B3">
        <v>51703</v>
      </c>
      <c t="n" s="7" r="C3">
        <v>24395</v>
      </c>
    </row>
    <row spans="1:3" r="4">
      <c t="s" s="4" r="A4">
        <v>151</v>
      </c>
      <c t="n" s="6" r="B4">
        <v>510</v>
      </c>
      <c t="n" s="6" r="C4">
        <v>529</v>
      </c>
    </row>
    <row spans="1:3" r="5">
      <c t="s" s="4" r="A5">
        <v>642</v>
      </c>
      <c t="n" s="6" r="B5">
        <v>1910</v>
      </c>
      <c t="n" s="6" r="C5">
        <v>1345</v>
      </c>
    </row>
    <row spans="1:3" r="6">
      <c t="s" s="4" r="A6">
        <v>643</v>
      </c>
      <c t="n" s="6" r="C6">
        <v>3423</v>
      </c>
    </row>
    <row spans="1:3" r="7">
      <c t="s" s="4" r="A7">
        <v>644</v>
      </c>
      <c t="n" s="6" r="B7">
        <v>2638</v>
      </c>
      <c t="n" s="6" r="C7">
        <v>1101</v>
      </c>
    </row>
    <row spans="1:3" r="8">
      <c t="s" s="4" r="A8">
        <v>645</v>
      </c>
      <c t="n" s="6" r="B8">
        <v>56761</v>
      </c>
      <c t="n" s="6" r="C8">
        <v>30793</v>
      </c>
    </row>
    <row spans="1:3" r="9">
      <c t="s" s="4" r="A9">
        <v>646</v>
      </c>
      <c t="n" s="6" r="B9">
        <v>-56761</v>
      </c>
      <c t="n" s="6" r="C9">
        <v>-30793</v>
      </c>
    </row>
    <row spans="1:3" r="10">
      <c t="s" s="4" r="A10">
        <v>647</v>
      </c>
      <c t="n" s="6" r="B10">
        <v>0</v>
      </c>
      <c t="n" s="6" r="C10">
        <v>0</v>
      </c>
    </row>
    <row spans="1:3" r="11">
      <c t="s" s="3" r="A11">
        <v>648</v>
      </c>
    </row>
    <row spans="1:3" r="12">
      <c t="s" s="4" r="A12">
        <v>649</v>
      </c>
      <c t="n" s="6" r="B12">
        <v>-194</v>
      </c>
      <c t="n" s="6" r="C12">
        <v>-816</v>
      </c>
    </row>
    <row spans="1:3" r="13">
      <c t="s" s="4" r="A13">
        <v>650</v>
      </c>
      <c t="n" s="6" r="B13">
        <v>-194</v>
      </c>
      <c t="n" s="6" r="C13">
        <v>-816</v>
      </c>
    </row>
    <row spans="1:3" r="14">
      <c t="s" s="4" r="A14">
        <v>651</v>
      </c>
      <c t="n" s="7" r="B14">
        <v>-194</v>
      </c>
      <c t="n" s="7" r="C14">
        <v>-816</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2</v>
      </c>
      <c t="s" s="2" r="B1">
        <v>1</v>
      </c>
    </row>
    <row spans="1:4" r="2">
      <c t="s" s="2" r="B2">
        <v>2</v>
      </c>
      <c t="s" s="2" r="C2">
        <v>30</v>
      </c>
      <c t="s" s="2" r="D2">
        <v>81</v>
      </c>
    </row>
    <row spans="1:4" r="3">
      <c t="s" s="3" r="A3">
        <v>653</v>
      </c>
    </row>
    <row spans="1:4" r="4">
      <c t="s" s="4" r="A4">
        <v>654</v>
      </c>
      <c t="s" s="4" r="B4">
        <v>655</v>
      </c>
      <c t="s" s="4" r="C4">
        <v>655</v>
      </c>
      <c t="s" s="4" r="D4">
        <v>655</v>
      </c>
    </row>
    <row spans="1:4" r="5">
      <c t="s" s="4" r="A5">
        <v>656</v>
      </c>
      <c t="s" s="4" r="C5">
        <v>657</v>
      </c>
      <c t="s" s="4" r="D5">
        <v>658</v>
      </c>
    </row>
    <row spans="1:4" r="6">
      <c t="s" s="4" r="A6">
        <v>659</v>
      </c>
      <c t="s" s="4" r="B6">
        <v>660</v>
      </c>
      <c t="s" s="4" r="C6">
        <v>661</v>
      </c>
      <c t="s" s="4" r="D6">
        <v>660</v>
      </c>
    </row>
    <row spans="1:4" r="7">
      <c t="s" s="4" r="A7">
        <v>662</v>
      </c>
      <c t="s" s="4" r="B7">
        <v>663</v>
      </c>
      <c t="s" s="4" r="C7">
        <v>664</v>
      </c>
      <c t="s" s="4" r="D7">
        <v>665</v>
      </c>
    </row>
    <row spans="1:4" r="8">
      <c t="s" s="4" r="A8">
        <v>666</v>
      </c>
      <c t="s" s="4" r="B8">
        <v>667</v>
      </c>
      <c t="s" s="4" r="C8">
        <v>668</v>
      </c>
      <c t="s" s="4" r="D8">
        <v>669</v>
      </c>
    </row>
    <row spans="1:4" r="9">
      <c t="s" s="4" r="A9">
        <v>670</v>
      </c>
      <c t="s" s="4" r="B9">
        <v>671</v>
      </c>
      <c t="s" s="4" r="C9">
        <v>672</v>
      </c>
      <c t="s" s="4" r="D9">
        <v>673</v>
      </c>
    </row>
    <row spans="1:4" r="10">
      <c t="s" s="4" r="A10">
        <v>674</v>
      </c>
      <c t="s" s="4" r="B10">
        <v>675</v>
      </c>
      <c t="s" s="4" r="C10">
        <v>676</v>
      </c>
      <c t="s" s="4" r="D10">
        <v>59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s="1" r="A1">
        <v>677</v>
      </c>
      <c t="s" s="2" r="B1">
        <v>1</v>
      </c>
    </row>
    <row spans="1:3" r="2">
      <c t="s" s="2" r="B2">
        <v>2</v>
      </c>
      <c t="s" s="2" r="C2">
        <v>30</v>
      </c>
    </row>
    <row spans="1:3" r="3">
      <c t="s" s="3" r="A3">
        <v>205</v>
      </c>
    </row>
    <row spans="1:3" r="4">
      <c t="s" s="4" r="A4">
        <v>678</v>
      </c>
      <c t="n" s="7" r="B4">
        <v>26</v>
      </c>
      <c t="n" s="7" r="C4">
        <v>1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5"/>
    <col customWidth="1" max="2" min="2" width="21"/>
  </cols>
  <sheetData>
    <row spans="1:2" r="1">
      <c t="s" s="1" r="A1">
        <v>679</v>
      </c>
      <c t="s" s="2" r="B1">
        <v>349</v>
      </c>
    </row>
    <row spans="1:2" r="2">
      <c t="s" s="4" r="A2">
        <v>680</v>
      </c>
    </row>
    <row spans="1:2" r="3">
      <c t="s" s="3" r="A3">
        <v>205</v>
      </c>
    </row>
    <row spans="1:2" r="4">
      <c t="s" s="4" r="A4">
        <v>641</v>
      </c>
      <c t="n" s="7" r="B4">
        <v>44200000</v>
      </c>
    </row>
    <row spans="1:2" r="5">
      <c t="s" s="4" r="A5">
        <v>681</v>
      </c>
      <c t="n" s="6" r="B5">
        <v>0</v>
      </c>
    </row>
    <row spans="1:2" r="6">
      <c t="s" s="4" r="A6">
        <v>682</v>
      </c>
    </row>
    <row spans="1:2" r="7">
      <c t="s" s="3" r="A7">
        <v>205</v>
      </c>
    </row>
    <row spans="1:2" r="8">
      <c t="s" s="4" r="A8">
        <v>641</v>
      </c>
      <c t="n" s="6" r="B8">
        <v>142000000</v>
      </c>
    </row>
    <row spans="1:2" r="9">
      <c t="s" s="4" r="A9">
        <v>681</v>
      </c>
      <c t="n" s="6" r="B9">
        <v>500000</v>
      </c>
    </row>
    <row spans="1:2" r="10">
      <c t="s" s="4" r="A10">
        <v>683</v>
      </c>
    </row>
    <row spans="1:2" r="11">
      <c t="s" s="3" r="A11">
        <v>205</v>
      </c>
    </row>
    <row spans="1:2" r="12">
      <c t="s" s="4" r="A12">
        <v>641</v>
      </c>
      <c t="n" s="7" r="B12">
        <v>39000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684</v>
      </c>
      <c t="s" s="2" r="B1">
        <v>349</v>
      </c>
    </row>
    <row spans="1:2" r="2">
      <c t="s" s="4" r="A2">
        <v>680</v>
      </c>
    </row>
    <row spans="1:2" r="3">
      <c t="s" s="3" r="A3">
        <v>205</v>
      </c>
    </row>
    <row spans="1:2" r="4">
      <c t="s" s="4" r="A4">
        <v>685</v>
      </c>
      <c t="n" s="11" r="B4">
        <v>0.8</v>
      </c>
    </row>
    <row spans="1:2" r="5">
      <c t="s" s="4" r="A5">
        <v>682</v>
      </c>
    </row>
    <row spans="1:2" r="6">
      <c t="s" s="3" r="A6">
        <v>205</v>
      </c>
    </row>
    <row spans="1:2" r="7">
      <c t="s" s="4" r="A7">
        <v>685</v>
      </c>
      <c t="n" s="12" r="B7">
        <v>0.8</v>
      </c>
    </row>
    <row spans="1:2" r="8">
      <c t="s" s="4" r="A8">
        <v>683</v>
      </c>
    </row>
    <row spans="1:2" r="9">
      <c t="s" s="3" r="A9">
        <v>205</v>
      </c>
    </row>
    <row spans="1:2" r="10">
      <c t="s" s="4" r="A10">
        <v>685</v>
      </c>
      <c t="n" s="11" r="B10">
        <v>0.6</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686</v>
      </c>
      <c t="s" s="2" r="B1">
        <v>1</v>
      </c>
    </row>
    <row spans="1:4" r="2">
      <c t="s" s="2" r="B2">
        <v>2</v>
      </c>
      <c t="s" s="2" r="C2">
        <v>30</v>
      </c>
      <c t="s" s="2" r="D2">
        <v>81</v>
      </c>
    </row>
    <row spans="1:4" r="3">
      <c t="s" s="3" r="A3">
        <v>687</v>
      </c>
    </row>
    <row spans="1:4" r="4">
      <c t="s" s="4" r="A4">
        <v>688</v>
      </c>
      <c t="n" s="7" r="B4">
        <v>635</v>
      </c>
      <c t="n" s="7" r="C4">
        <v>330</v>
      </c>
      <c t="n" s="7" r="D4">
        <v>122</v>
      </c>
    </row>
    <row spans="1:4" r="5">
      <c t="s" s="4" r="A5">
        <v>689</v>
      </c>
      <c t="n" s="6" r="B5">
        <v>437</v>
      </c>
      <c t="n" s="6" r="C5">
        <v>305</v>
      </c>
      <c t="n" s="6" r="D5">
        <v>155</v>
      </c>
    </row>
    <row spans="1:4" r="6">
      <c t="s" s="4" r="A6">
        <v>690</v>
      </c>
      <c t="n" s="6" r="D6">
        <v>53</v>
      </c>
    </row>
    <row spans="1:4" r="7">
      <c t="s" s="4" r="A7">
        <v>691</v>
      </c>
      <c t="n" s="7" r="B7">
        <v>1072</v>
      </c>
      <c t="n" s="7" r="C7">
        <v>635</v>
      </c>
      <c t="n" s="7" r="D7">
        <v>33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3"/>
    <col customWidth="1" max="2" min="2" width="16"/>
  </cols>
  <sheetData>
    <row spans="1:2" r="1">
      <c t="s" s="1" r="A1">
        <v>692</v>
      </c>
      <c t="s" s="2" r="B1">
        <v>1</v>
      </c>
    </row>
    <row spans="1:2" r="2">
      <c t="s" s="2" r="B2">
        <v>2</v>
      </c>
    </row>
    <row spans="1:2" r="3">
      <c t="s" s="4" r="A3">
        <v>680</v>
      </c>
    </row>
    <row spans="1:2" r="4">
      <c t="s" s="3" r="A4">
        <v>205</v>
      </c>
    </row>
    <row spans="1:2" r="5">
      <c t="s" s="4" r="A5">
        <v>693</v>
      </c>
      <c t="s" s="4" r="B5">
        <v>525</v>
      </c>
    </row>
    <row spans="1:2" r="6">
      <c t="s" s="4" r="A6">
        <v>682</v>
      </c>
    </row>
    <row spans="1:2" r="7">
      <c t="s" s="3" r="A7">
        <v>205</v>
      </c>
    </row>
    <row spans="1:2" r="8">
      <c t="s" s="4" r="A8">
        <v>693</v>
      </c>
      <c t="s" s="4" r="B8">
        <v>317</v>
      </c>
    </row>
    <row spans="1:2" r="9">
      <c t="s" s="4" r="A9">
        <v>683</v>
      </c>
    </row>
    <row spans="1:2" r="10">
      <c t="s" s="3" r="A10">
        <v>205</v>
      </c>
    </row>
    <row spans="1:2" r="11">
      <c t="s" s="4" r="A11">
        <v>693</v>
      </c>
      <c t="s" s="4" r="B11">
        <v>52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94</v>
      </c>
      <c t="s" s="2" r="B1">
        <v>75</v>
      </c>
      <c t="s" s="2" r="J1">
        <v>1</v>
      </c>
    </row>
    <row spans="1:12" r="2">
      <c t="s" s="2" r="B2">
        <v>2</v>
      </c>
      <c t="s" s="2" r="C2">
        <v>76</v>
      </c>
      <c t="s" s="2" r="D2">
        <v>4</v>
      </c>
      <c t="s" s="2" r="E2">
        <v>77</v>
      </c>
      <c t="s" s="2" r="F2">
        <v>30</v>
      </c>
      <c t="s" s="2" r="G2">
        <v>78</v>
      </c>
      <c t="s" s="2" r="H2">
        <v>79</v>
      </c>
      <c t="s" s="2" r="I2">
        <v>80</v>
      </c>
      <c t="s" s="2" r="J2">
        <v>2</v>
      </c>
      <c t="s" s="2" r="K2">
        <v>30</v>
      </c>
      <c t="s" s="2" r="L2">
        <v>81</v>
      </c>
    </row>
    <row spans="1:12" r="3">
      <c t="s" s="3" r="A3">
        <v>207</v>
      </c>
    </row>
    <row spans="1:12" r="4">
      <c t="s" s="4" r="A4">
        <v>83</v>
      </c>
      <c t="n" s="7" r="C4">
        <v>7300</v>
      </c>
      <c t="n" s="7" r="F4">
        <v>7300</v>
      </c>
      <c t="n" s="7" r="J4">
        <v>7300</v>
      </c>
      <c t="n" s="7" r="K4">
        <v>7300</v>
      </c>
    </row>
    <row spans="1:12" r="5">
      <c t="s" s="3" r="A5">
        <v>84</v>
      </c>
    </row>
    <row spans="1:12" r="6">
      <c t="s" s="4" r="A6">
        <v>85</v>
      </c>
      <c t="n" s="7" r="B6">
        <v>24358</v>
      </c>
      <c t="n" s="6" r="C6">
        <v>18890</v>
      </c>
      <c t="n" s="7" r="D6">
        <v>13495</v>
      </c>
      <c t="n" s="7" r="E6">
        <v>10088</v>
      </c>
      <c t="n" s="6" r="F6">
        <v>11034</v>
      </c>
      <c t="n" s="7" r="G6">
        <v>6028</v>
      </c>
      <c t="n" s="7" r="H6">
        <v>6963</v>
      </c>
      <c t="n" s="7" r="I6">
        <v>6685</v>
      </c>
      <c t="n" s="6" r="J6">
        <v>66831</v>
      </c>
      <c t="n" s="6" r="K6">
        <v>30710</v>
      </c>
      <c t="n" s="7" r="L6">
        <v>17937</v>
      </c>
    </row>
    <row spans="1:12" r="7">
      <c t="s" s="4" r="A7">
        <v>86</v>
      </c>
      <c t="n" s="6" r="B7">
        <v>5043</v>
      </c>
      <c t="n" s="6" r="C7">
        <v>4684</v>
      </c>
      <c t="n" s="6" r="D7">
        <v>3848</v>
      </c>
      <c t="n" s="6" r="E7">
        <v>4146</v>
      </c>
      <c t="n" s="6" r="F7">
        <v>3048</v>
      </c>
      <c t="n" s="6" r="G7">
        <v>1688</v>
      </c>
      <c t="n" s="6" r="H7">
        <v>1740</v>
      </c>
      <c t="n" s="6" r="I7">
        <v>1812</v>
      </c>
      <c t="n" s="6" r="J7">
        <v>17721</v>
      </c>
      <c t="n" s="6" r="K7">
        <v>8288</v>
      </c>
      <c t="n" s="6" r="L7">
        <v>4366</v>
      </c>
    </row>
    <row spans="1:12" r="8">
      <c t="s" s="4" r="A8">
        <v>87</v>
      </c>
      <c t="n" s="6" r="B8">
        <v>2394</v>
      </c>
      <c t="n" s="6" r="J8">
        <v>2394</v>
      </c>
    </row>
    <row spans="1:12" r="9">
      <c t="s" s="4" r="A9">
        <v>88</v>
      </c>
      <c t="n" s="6" r="B9">
        <v>31795</v>
      </c>
      <c t="n" s="6" r="C9">
        <v>23574</v>
      </c>
      <c t="n" s="6" r="D9">
        <v>17343</v>
      </c>
      <c t="n" s="6" r="E9">
        <v>14234</v>
      </c>
      <c t="n" s="6" r="F9">
        <v>14082</v>
      </c>
      <c t="n" s="6" r="G9">
        <v>7716</v>
      </c>
      <c t="n" s="6" r="H9">
        <v>8703</v>
      </c>
      <c t="n" s="6" r="I9">
        <v>8497</v>
      </c>
      <c t="n" s="6" r="J9">
        <v>86946</v>
      </c>
      <c t="n" s="6" r="K9">
        <v>38998</v>
      </c>
      <c t="n" s="6" r="L9">
        <v>22303</v>
      </c>
    </row>
    <row spans="1:12" r="10">
      <c t="s" s="4" r="A10">
        <v>89</v>
      </c>
      <c t="n" s="6" r="B10">
        <v>-31795</v>
      </c>
      <c t="n" s="6" r="C10">
        <v>-16274</v>
      </c>
      <c t="n" s="6" r="D10">
        <v>-17343</v>
      </c>
      <c t="n" s="6" r="E10">
        <v>-14234</v>
      </c>
      <c t="n" s="6" r="F10">
        <v>-6782</v>
      </c>
      <c t="n" s="6" r="G10">
        <v>-7716</v>
      </c>
      <c t="n" s="6" r="H10">
        <v>-8703</v>
      </c>
      <c t="n" s="6" r="I10">
        <v>-8497</v>
      </c>
      <c t="n" s="6" r="J10">
        <v>-79646</v>
      </c>
      <c t="n" s="6" r="K10">
        <v>-31698</v>
      </c>
      <c t="n" s="6" r="L10">
        <v>-22303</v>
      </c>
    </row>
    <row spans="1:12" r="11">
      <c t="s" s="4" r="A11">
        <v>90</v>
      </c>
      <c t="n" s="6" r="B11">
        <v>178</v>
      </c>
      <c t="n" s="6" r="C11">
        <v>259</v>
      </c>
      <c t="n" s="6" r="D11">
        <v>222</v>
      </c>
      <c t="n" s="6" r="E11">
        <v>237</v>
      </c>
      <c t="n" s="6" r="F11">
        <v>125</v>
      </c>
      <c t="n" s="6" r="G11">
        <v>-84</v>
      </c>
      <c t="n" s="6" r="H11">
        <v>-25</v>
      </c>
      <c t="n" s="6" r="I11">
        <v>-9</v>
      </c>
      <c t="n" s="6" r="J11">
        <v>896</v>
      </c>
      <c t="n" s="6" r="K11">
        <v>7</v>
      </c>
      <c t="n" s="6" r="L11">
        <v>-38</v>
      </c>
    </row>
    <row spans="1:12" r="12">
      <c t="s" s="4" r="A12">
        <v>91</v>
      </c>
      <c t="n" s="6" r="B12">
        <v>-32</v>
      </c>
      <c t="n" s="6" r="C12">
        <v>-39</v>
      </c>
      <c t="n" s="6" r="D12">
        <v>-38</v>
      </c>
      <c t="n" s="6" r="E12">
        <v>-38</v>
      </c>
      <c t="n" s="6" r="F12">
        <v>-39</v>
      </c>
      <c t="n" s="6" r="G12">
        <v>-47</v>
      </c>
      <c t="n" s="6" r="H12">
        <v>-34</v>
      </c>
      <c t="n" s="6" r="I12">
        <v>-33</v>
      </c>
      <c t="n" s="6" r="J12">
        <v>-147</v>
      </c>
      <c t="n" s="6" r="K12">
        <v>-153</v>
      </c>
      <c t="n" s="6" r="L12">
        <v>-9</v>
      </c>
    </row>
    <row spans="1:12" r="13">
      <c t="s" s="4" r="A13">
        <v>92</v>
      </c>
      <c t="n" s="6" r="B13">
        <v>-124</v>
      </c>
      <c t="n" s="6" r="J13">
        <v>-124</v>
      </c>
    </row>
    <row spans="1:12" r="14">
      <c t="s" s="4" r="A14">
        <v>93</v>
      </c>
      <c t="n" s="6" r="B14">
        <v>-31773</v>
      </c>
      <c t="n" s="6" r="C14">
        <v>-16054</v>
      </c>
      <c t="n" s="6" r="D14">
        <v>-17159</v>
      </c>
      <c t="n" s="6" r="E14">
        <v>-14035</v>
      </c>
      <c t="n" s="6" r="F14">
        <v>-6696</v>
      </c>
      <c t="n" s="6" r="G14">
        <v>-7847</v>
      </c>
      <c t="n" s="6" r="H14">
        <v>-8762</v>
      </c>
      <c t="n" s="6" r="I14">
        <v>-8539</v>
      </c>
      <c t="n" s="6" r="J14">
        <v>-79021</v>
      </c>
      <c t="n" s="6" r="K14">
        <v>-31844</v>
      </c>
      <c t="n" s="6" r="L14">
        <v>-22350</v>
      </c>
    </row>
    <row spans="1:12" r="15">
      <c t="s" s="4" r="A15">
        <v>94</v>
      </c>
      <c t="n" s="6" r="B15">
        <v>-622</v>
      </c>
      <c t="n" s="6" r="F15">
        <v>31</v>
      </c>
      <c t="n" s="6" r="J15">
        <v>-622</v>
      </c>
      <c t="n" s="6" r="K15">
        <v>31</v>
      </c>
      <c t="n" s="6" r="L15">
        <v>0</v>
      </c>
    </row>
    <row spans="1:12" r="16">
      <c t="s" s="4" r="A16">
        <v>95</v>
      </c>
      <c t="n" s="7" r="B16">
        <v>-31151</v>
      </c>
      <c t="n" s="7" r="C16">
        <v>-16054</v>
      </c>
      <c t="n" s="7" r="D16">
        <v>-17159</v>
      </c>
      <c t="n" s="7" r="E16">
        <v>-14035</v>
      </c>
      <c t="n" s="7" r="F16">
        <v>-6727</v>
      </c>
      <c t="n" s="7" r="G16">
        <v>-7847</v>
      </c>
      <c t="n" s="7" r="H16">
        <v>-8762</v>
      </c>
      <c t="n" s="7" r="I16">
        <v>-8539</v>
      </c>
      <c t="n" s="7" r="J16">
        <v>-78399</v>
      </c>
      <c t="n" s="7" r="K16">
        <v>-31875</v>
      </c>
      <c t="n" s="7" r="L16">
        <v>-22350</v>
      </c>
    </row>
    <row spans="1:12" r="17">
      <c t="s" s="4" r="A17">
        <v>96</v>
      </c>
      <c t="n" s="9" r="B17">
        <v>-1.04</v>
      </c>
      <c t="n" s="9" r="C17">
        <v>-0.58</v>
      </c>
      <c t="n" s="9" r="D17">
        <v>-0.6899999999999999</v>
      </c>
      <c t="n" s="9" r="E17">
        <v>-0.57</v>
      </c>
      <c t="n" s="9" r="F17">
        <v>-0.29</v>
      </c>
      <c t="n" s="9" r="G17">
        <v>-8.66</v>
      </c>
      <c t="n" s="9" r="H17">
        <v>-9.720000000000001</v>
      </c>
      <c t="n" s="9" r="I17">
        <v>-9.56</v>
      </c>
      <c t="n" s="9" r="J17">
        <v>-2.93</v>
      </c>
      <c t="n" s="9" r="K17">
        <v>-4.96</v>
      </c>
      <c t="n" s="9" r="L17">
        <v>-27.03</v>
      </c>
    </row>
    <row spans="1:12" r="18">
      <c t="s" s="4" r="A18">
        <v>97</v>
      </c>
      <c t="n" s="6" r="B18">
        <v>29938543</v>
      </c>
      <c t="n" s="6" r="C18">
        <v>27553952</v>
      </c>
      <c t="n" s="6" r="D18">
        <v>24694920</v>
      </c>
      <c t="n" s="6" r="E18">
        <v>24655011</v>
      </c>
      <c t="n" s="6" r="F18">
        <v>22822844</v>
      </c>
      <c t="n" s="6" r="G18">
        <v>906239</v>
      </c>
      <c t="n" s="6" r="H18">
        <v>901140</v>
      </c>
      <c t="n" s="6" r="I18">
        <v>893542</v>
      </c>
      <c t="n" s="6" r="J18">
        <v>26727392</v>
      </c>
      <c t="n" s="6" r="K18">
        <v>6426022</v>
      </c>
      <c t="n" s="6" r="L18">
        <v>826757</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47</v>
      </c>
      <c t="s" s="2" r="B1">
        <v>1</v>
      </c>
    </row>
    <row spans="1:3" r="2">
      <c t="s" s="2" r="B2">
        <v>2</v>
      </c>
      <c t="s" s="2" r="C2">
        <v>30</v>
      </c>
    </row>
    <row spans="1:3" r="3">
      <c t="s" s="3" r="A3">
        <v>115</v>
      </c>
    </row>
    <row spans="1:3" r="4">
      <c t="s" s="4" r="A4">
        <v>115</v>
      </c>
      <c t="n" s="7" r="B4">
        <v>7216</v>
      </c>
    </row>
    <row spans="1:3" r="5">
      <c t="s" s="4" r="A5">
        <v>125</v>
      </c>
    </row>
    <row spans="1:3" r="6">
      <c t="s" s="3" r="A6">
        <v>115</v>
      </c>
    </row>
    <row spans="1:3" r="7">
      <c t="s" s="4" r="A7">
        <v>115</v>
      </c>
      <c t="n" s="7" r="C7">
        <v>12238</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9</vt:i4>
      </vt:variant>
    </vt:vector>
  </ns0:HeadingPairs>
  <ns0:TitlesOfParts>
    <vt:vector xmlns:vt="http://schemas.openxmlformats.org/officeDocument/2006/docPropsVTypes" baseType="lpstr" size="89">
      <vt:lpstr>Document and Entity Information</vt:lpstr>
      <vt:lpstr>CONSOLIDATED BALANCE SHEETS</vt:lpstr>
      <vt:lpstr>CONSOLIDATED BALANCE SHEETS (Pa</vt:lpstr>
      <vt:lpstr>CONSOLIDATED STATEMENTS OF OPER</vt:lpstr>
      <vt:lpstr>CONSOLIDATED STATEMENTS OF COMP</vt:lpstr>
      <vt:lpstr>CONSOLIDATED STATEMENTS OF CONV</vt:lpstr>
      <vt:lpstr>CONSOLIDATED STATEMENTS OF CON7</vt:lpstr>
      <vt:lpstr>CONSOLIDATED STATEMENTS OF STOC</vt:lpstr>
      <vt:lpstr>CONSOLIDATED STATEMENTS OF STO9</vt:lpstr>
      <vt:lpstr>CONSOLIDATED STATEMENTS OF CASH</vt:lpstr>
      <vt:lpstr>Organization</vt:lpstr>
      <vt:lpstr>Summary of Significant Accounti</vt:lpstr>
      <vt:lpstr>Fair Value Measurements</vt:lpstr>
      <vt:lpstr>Investments</vt:lpstr>
      <vt:lpstr>Property and Equipment</vt:lpstr>
      <vt:lpstr>Accrued Liabilities</vt:lpstr>
      <vt:lpstr>Intangible Assets</vt:lpstr>
      <vt:lpstr>Loan Agreement</vt:lpstr>
      <vt:lpstr>Commitments and Contingencies</vt:lpstr>
      <vt:lpstr>Technology and Financing Agreem</vt:lpstr>
      <vt:lpstr>Stockholder's Equity</vt:lpstr>
      <vt:lpstr>Stock-Based Compensation</vt:lpstr>
      <vt:lpstr>Employee Benefit Plan</vt:lpstr>
      <vt:lpstr>Income Taxes</vt:lpstr>
      <vt:lpstr>Quarterly Results of Operations</vt:lpstr>
      <vt:lpstr>Summary of Significant Accoun26</vt:lpstr>
      <vt:lpstr>Summary of Significant Accoun27</vt:lpstr>
      <vt:lpstr>Fair Value Measurements (Tables</vt:lpstr>
      <vt:lpstr>Investments (Tables)</vt:lpstr>
      <vt:lpstr>Property and Equipment (Tables)</vt:lpstr>
      <vt:lpstr>Accrued Liabilities (Tables)</vt:lpstr>
      <vt:lpstr>Intangible Assets (Tables)</vt:lpstr>
      <vt:lpstr>Commitments and Contingencies (</vt:lpstr>
      <vt:lpstr>Stockholder's Equity (Tables)</vt:lpstr>
      <vt:lpstr>Stock-Based Compensation (Table</vt:lpstr>
      <vt:lpstr>Income Taxes (Tables)</vt:lpstr>
      <vt:lpstr>Quarterly Results of Operatio37</vt:lpstr>
      <vt:lpstr>Organization - General Informat</vt:lpstr>
      <vt:lpstr>Organization - Equity Financing</vt:lpstr>
      <vt:lpstr>Summary of Significant Accoun40</vt:lpstr>
      <vt:lpstr>Summary of Significant Accoun41</vt:lpstr>
      <vt:lpstr>Summary of Significant Accoun42</vt:lpstr>
      <vt:lpstr>Summary of Significant Accoun43</vt:lpstr>
      <vt:lpstr>Fair Value Measurements - Tabul</vt:lpstr>
      <vt:lpstr>Fair Value Measurements - Addit</vt:lpstr>
      <vt:lpstr>Investments - Investment Securi</vt:lpstr>
      <vt:lpstr>Investments - Contractual Matur</vt:lpstr>
      <vt:lpstr>Investments - Unrealized Loss P</vt:lpstr>
      <vt:lpstr>Investments - Realized Gains or</vt:lpstr>
      <vt:lpstr>Property and Equipment - Tabula</vt:lpstr>
      <vt:lpstr>Property and Equipment - Deprec</vt:lpstr>
      <vt:lpstr>Accrued Liabilities (Details)</vt:lpstr>
      <vt:lpstr>Intangible Assets - In-Process </vt:lpstr>
      <vt:lpstr>Intangible Assets - Tabular Dis</vt:lpstr>
      <vt:lpstr>Loan Agreement (Details)</vt:lpstr>
      <vt:lpstr>Commitments and Contingencies -</vt:lpstr>
      <vt:lpstr>Commitments and Contingencies57</vt:lpstr>
      <vt:lpstr>Commitments and Contingencies58</vt:lpstr>
      <vt:lpstr>Commitments and Contingencies59</vt:lpstr>
      <vt:lpstr>Commitments and Contingencies60</vt:lpstr>
      <vt:lpstr>Commitments and Contingencies61</vt:lpstr>
      <vt:lpstr>Commitments and Contingencies62</vt:lpstr>
      <vt:lpstr>Technology and Financing Agre63</vt:lpstr>
      <vt:lpstr>Technology and Financing Agre64</vt:lpstr>
      <vt:lpstr>Technology and Financing Agre65</vt:lpstr>
      <vt:lpstr>Stockholder's Equity - Preferre</vt:lpstr>
      <vt:lpstr>Stockholder's Equity - Common S</vt:lpstr>
      <vt:lpstr>Stockholder's Equity - Common68</vt:lpstr>
      <vt:lpstr>Stock-Based Compensation - Equi</vt:lpstr>
      <vt:lpstr>Stock-Based Compensation - Stoc</vt:lpstr>
      <vt:lpstr>Stock-Based Compensation - St71</vt:lpstr>
      <vt:lpstr>Stock-Based Compensation - Fair</vt:lpstr>
      <vt:lpstr>Stock-Based Compensation - St73</vt:lpstr>
      <vt:lpstr>Stock-Based Compensation - St74</vt:lpstr>
      <vt:lpstr>Stock-Based Compensation - St75</vt:lpstr>
      <vt:lpstr>Stock-Based Compensation - St76</vt:lpstr>
      <vt:lpstr>Stock-Based Compensation - Empl</vt:lpstr>
      <vt:lpstr>Stock-Based Compensation - Em78</vt:lpstr>
      <vt:lpstr>Stock-Based Compensation - Tota</vt:lpstr>
      <vt:lpstr>Employee Benefit Plan (Details)</vt:lpstr>
      <vt:lpstr>Income Taxes - Provision for In</vt:lpstr>
      <vt:lpstr>Income Taxes - Deferred Tax Ass</vt:lpstr>
      <vt:lpstr>Income Taxes - Reconciliation t</vt:lpstr>
      <vt:lpstr>Income Taxes - Valuation Allowa</vt:lpstr>
      <vt:lpstr>Income Taxes - Net Operating Lo</vt:lpstr>
      <vt:lpstr>Income Taxes - Credit Carryforw</vt:lpstr>
      <vt:lpstr>Income Taxes - Unrecognized Tax</vt:lpstr>
      <vt:lpstr>Income Taxes - Examination (Det</vt:lpstr>
      <vt:lpstr>Quarterly Results of Operatio8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3T21:14:33Z</dcterms:created>
  <dcterms:modified xmlns:dcterms="http://purl.org/dc/terms/" xmlns:xsi="http://www.w3.org/2001/XMLSchema-instance" xsi:type="dcterms:W3CDTF">2016-03-03T21:14:33Z</dcterms:modified>
  <dc:title xmlns:dc="http://purl.org/dc/elements/1.1/">Untitled</dc:title>
  <dc:description xmlns:dc="http://purl.org/dc/elements/1.1/"/>
  <dc:subject xmlns:dc="http://purl.org/dc/elements/1.1/"/>
  <cp:keywords/>
  <cp:category/>
</cp:coreProperties>
</file>